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GOODWILL AND OTHER INTANGIBLE A" sheetId="13" state="visible" r:id="rId13"/>
    <sheet xmlns:r="http://schemas.openxmlformats.org/officeDocument/2006/relationships" name="NONCONTROLLING INTEREST, VARIAB"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OTHER ACCRUED LIABILITIES" sheetId="17" state="visible" r:id="rId17"/>
    <sheet xmlns:r="http://schemas.openxmlformats.org/officeDocument/2006/relationships" name="LONG-TERM DEBT" sheetId="18" state="visible" r:id="rId18"/>
    <sheet xmlns:r="http://schemas.openxmlformats.org/officeDocument/2006/relationships" name="FINANCIAL DERIVATIVE INSTRUMENT" sheetId="19" state="visible" r:id="rId19"/>
    <sheet xmlns:r="http://schemas.openxmlformats.org/officeDocument/2006/relationships" name="LEAS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NET INCOME PER SHARE OF COMMON " sheetId="23" state="visible" r:id="rId23"/>
    <sheet xmlns:r="http://schemas.openxmlformats.org/officeDocument/2006/relationships" name="STOCK-BASED COMPENSATION" sheetId="24" state="visible" r:id="rId24"/>
    <sheet xmlns:r="http://schemas.openxmlformats.org/officeDocument/2006/relationships" name="STOCKHOLDERS' EQUITY" sheetId="25" state="visible" r:id="rId25"/>
    <sheet xmlns:r="http://schemas.openxmlformats.org/officeDocument/2006/relationships" name="EMPLOYEE SAVINGS PLANS" sheetId="26" state="visible" r:id="rId26"/>
    <sheet xmlns:r="http://schemas.openxmlformats.org/officeDocument/2006/relationships" name="INCOME TAXES" sheetId="27" state="visible" r:id="rId27"/>
    <sheet xmlns:r="http://schemas.openxmlformats.org/officeDocument/2006/relationships" name="SEGMENTS" sheetId="28" state="visible" r:id="rId28"/>
    <sheet xmlns:r="http://schemas.openxmlformats.org/officeDocument/2006/relationships" name="IMPAIRMENT, DIVESTITURES AND SA" sheetId="29" state="visible" r:id="rId29"/>
    <sheet xmlns:r="http://schemas.openxmlformats.org/officeDocument/2006/relationships" name="CONSOLIDATED QUARTERLY FINANCIA"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GOODWILL AND OTHER INTANGIBLE_2" sheetId="38" state="visible" r:id="rId38"/>
    <sheet xmlns:r="http://schemas.openxmlformats.org/officeDocument/2006/relationships" name="NONCONTROLLING INTEREST, VARI_2"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OTHER ACCRUED LIABILITIES (Tabl" sheetId="42" state="visible" r:id="rId42"/>
    <sheet xmlns:r="http://schemas.openxmlformats.org/officeDocument/2006/relationships" name="LONG-TERM DEBT (Tables)" sheetId="43" state="visible" r:id="rId43"/>
    <sheet xmlns:r="http://schemas.openxmlformats.org/officeDocument/2006/relationships" name="FINANCIAL DERIVATIVE INSTRUME_2" sheetId="44" state="visible" r:id="rId44"/>
    <sheet xmlns:r="http://schemas.openxmlformats.org/officeDocument/2006/relationships" name="LEASES (Tables)" sheetId="45" state="visible" r:id="rId45"/>
    <sheet xmlns:r="http://schemas.openxmlformats.org/officeDocument/2006/relationships" name="FAIR VALUE MEASUREMENTS (Tables" sheetId="46" state="visible" r:id="rId46"/>
    <sheet xmlns:r="http://schemas.openxmlformats.org/officeDocument/2006/relationships" name="NET INCOME PER SHARE OF COMMO_2" sheetId="47" state="visible" r:id="rId47"/>
    <sheet xmlns:r="http://schemas.openxmlformats.org/officeDocument/2006/relationships" name="STOCK-BASED COMPENSATION (Table" sheetId="48" state="visible" r:id="rId48"/>
    <sheet xmlns:r="http://schemas.openxmlformats.org/officeDocument/2006/relationships" name="STOCKHOLDERS' EQUITY (Tables)" sheetId="49" state="visible" r:id="rId49"/>
    <sheet xmlns:r="http://schemas.openxmlformats.org/officeDocument/2006/relationships" name="INCOME TAXES (Tables)" sheetId="50" state="visible" r:id="rId50"/>
    <sheet xmlns:r="http://schemas.openxmlformats.org/officeDocument/2006/relationships" name="SEGMENTS (Tables)" sheetId="51" state="visible" r:id="rId51"/>
    <sheet xmlns:r="http://schemas.openxmlformats.org/officeDocument/2006/relationships" name="CONSOLIDATED QUARTERLY FINANC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REVENUE RECOGNITION (Details)"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NONCONTROLLING INTEREST, VARI_3" sheetId="62" state="visible" r:id="rId62"/>
    <sheet xmlns:r="http://schemas.openxmlformats.org/officeDocument/2006/relationships" name="NONCONTROLLING INTEREST, VARI_4" sheetId="63" state="visible" r:id="rId63"/>
    <sheet xmlns:r="http://schemas.openxmlformats.org/officeDocument/2006/relationships" name="NONCONTROLLING INTEREST, VARI_5" sheetId="64" state="visible" r:id="rId64"/>
    <sheet xmlns:r="http://schemas.openxmlformats.org/officeDocument/2006/relationships" name="NONCONTROLLING INTEREST, VARI_6" sheetId="65" state="visible" r:id="rId65"/>
    <sheet xmlns:r="http://schemas.openxmlformats.org/officeDocument/2006/relationships" name="INVENTORIES (Details)"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OTHER ACCRUED LIABILITIES (Deta" sheetId="69" state="visible" r:id="rId69"/>
    <sheet xmlns:r="http://schemas.openxmlformats.org/officeDocument/2006/relationships" name="LONG-TERM DEBT - Components of " sheetId="70" state="visible" r:id="rId70"/>
    <sheet xmlns:r="http://schemas.openxmlformats.org/officeDocument/2006/relationships" name="LONG-TERM DEBT - Senior Notes (" sheetId="71" state="visible" r:id="rId71"/>
    <sheet xmlns:r="http://schemas.openxmlformats.org/officeDocument/2006/relationships" name="LONG-TERM DEBT - Revolving Cred" sheetId="72" state="visible" r:id="rId72"/>
    <sheet xmlns:r="http://schemas.openxmlformats.org/officeDocument/2006/relationships" name="FINANCIAL DERIVATIVE INSTRUME_3" sheetId="73" state="visible" r:id="rId73"/>
    <sheet xmlns:r="http://schemas.openxmlformats.org/officeDocument/2006/relationships" name="FINANCIAL DERIVATIVE INSTRUME_4" sheetId="74" state="visible" r:id="rId74"/>
    <sheet xmlns:r="http://schemas.openxmlformats.org/officeDocument/2006/relationships" name="FINANCIAL DERIVATIVE INSTRUME_5" sheetId="75" state="visible" r:id="rId75"/>
    <sheet xmlns:r="http://schemas.openxmlformats.org/officeDocument/2006/relationships" name="LEASES - Narrative (Details)" sheetId="76" state="visible" r:id="rId76"/>
    <sheet xmlns:r="http://schemas.openxmlformats.org/officeDocument/2006/relationships" name="LEASES - Leased Assets and Liab" sheetId="77" state="visible" r:id="rId77"/>
    <sheet xmlns:r="http://schemas.openxmlformats.org/officeDocument/2006/relationships" name="LEASES - Lease Cost (Details)" sheetId="78" state="visible" r:id="rId78"/>
    <sheet xmlns:r="http://schemas.openxmlformats.org/officeDocument/2006/relationships" name="LEASES - Maturity of Lease Liab" sheetId="79" state="visible" r:id="rId79"/>
    <sheet xmlns:r="http://schemas.openxmlformats.org/officeDocument/2006/relationships" name="LEASES - Lease Terms and Discou" sheetId="80" state="visible" r:id="rId80"/>
    <sheet xmlns:r="http://schemas.openxmlformats.org/officeDocument/2006/relationships" name="LEASES - Lease Costs Included i" sheetId="81" state="visible" r:id="rId81"/>
    <sheet xmlns:r="http://schemas.openxmlformats.org/officeDocument/2006/relationships" name="LEASES - Lessor Operating Lease" sheetId="82" state="visible" r:id="rId82"/>
    <sheet xmlns:r="http://schemas.openxmlformats.org/officeDocument/2006/relationships" name="LEASES - Lessor Maturity Schedu" sheetId="83" state="visible" r:id="rId83"/>
    <sheet xmlns:r="http://schemas.openxmlformats.org/officeDocument/2006/relationships" name="LEASES - Lessor Maturity Sche_2" sheetId="84" state="visible" r:id="rId84"/>
    <sheet xmlns:r="http://schemas.openxmlformats.org/officeDocument/2006/relationships" name="FAIR VALUE MEASUREMENTS - Fair " sheetId="85" state="visible" r:id="rId85"/>
    <sheet xmlns:r="http://schemas.openxmlformats.org/officeDocument/2006/relationships" name="FAIR VALUE MEASUREMENTS - Carry" sheetId="86" state="visible" r:id="rId86"/>
    <sheet xmlns:r="http://schemas.openxmlformats.org/officeDocument/2006/relationships" name="COMMITMENTS AND CONTINGENCIES (" sheetId="87" state="visible" r:id="rId87"/>
    <sheet xmlns:r="http://schemas.openxmlformats.org/officeDocument/2006/relationships" name="NET INCOME PER SHARE OF COMMO_3" sheetId="88" state="visible" r:id="rId88"/>
    <sheet xmlns:r="http://schemas.openxmlformats.org/officeDocument/2006/relationships" name="NET INCOME PER SHARE OF COMMO_4" sheetId="89" state="visible" r:id="rId89"/>
    <sheet xmlns:r="http://schemas.openxmlformats.org/officeDocument/2006/relationships" name="STOCK-BASED COMPENSATION - Narr" sheetId="90" state="visible" r:id="rId90"/>
    <sheet xmlns:r="http://schemas.openxmlformats.org/officeDocument/2006/relationships" name="STOCK-BASED COMPENSATION - Summ" sheetId="91" state="visible" r:id="rId91"/>
    <sheet xmlns:r="http://schemas.openxmlformats.org/officeDocument/2006/relationships" name="STOCK-BASED COMPENSATION - Su_2" sheetId="92" state="visible" r:id="rId92"/>
    <sheet xmlns:r="http://schemas.openxmlformats.org/officeDocument/2006/relationships" name="STOCKHOLDERS' EQUITY - Narrativ" sheetId="93" state="visible" r:id="rId93"/>
    <sheet xmlns:r="http://schemas.openxmlformats.org/officeDocument/2006/relationships" name="STOCKHOLDERS' EQUITY - Accumula" sheetId="94" state="visible" r:id="rId94"/>
    <sheet xmlns:r="http://schemas.openxmlformats.org/officeDocument/2006/relationships" name="EMPLOYEE SAVINGS PLANS (Details" sheetId="95" state="visible" r:id="rId95"/>
    <sheet xmlns:r="http://schemas.openxmlformats.org/officeDocument/2006/relationships" name="INCOME TAXES - Consolidated Inc" sheetId="96" state="visible" r:id="rId96"/>
    <sheet xmlns:r="http://schemas.openxmlformats.org/officeDocument/2006/relationships" name="INCOME TAXES - Consolidated I_2" sheetId="97" state="visible" r:id="rId97"/>
    <sheet xmlns:r="http://schemas.openxmlformats.org/officeDocument/2006/relationships" name="INCOME TAXES - Reconciliation o" sheetId="98" state="visible" r:id="rId98"/>
    <sheet xmlns:r="http://schemas.openxmlformats.org/officeDocument/2006/relationships" name="INCOME TAXES - Narrative (Detai" sheetId="99" state="visible" r:id="rId99"/>
    <sheet xmlns:r="http://schemas.openxmlformats.org/officeDocument/2006/relationships" name="INCOME TAXES - Components of De" sheetId="100" state="visible" r:id="rId100"/>
    <sheet xmlns:r="http://schemas.openxmlformats.org/officeDocument/2006/relationships" name="SEGMENTS - Narrative (Details)" sheetId="101" state="visible" r:id="rId101"/>
    <sheet xmlns:r="http://schemas.openxmlformats.org/officeDocument/2006/relationships" name="SEGMENTS - Reportable Segment I" sheetId="102" state="visible" r:id="rId102"/>
    <sheet xmlns:r="http://schemas.openxmlformats.org/officeDocument/2006/relationships" name="SEGMENTS - Major Product Catego" sheetId="103" state="visible" r:id="rId103"/>
    <sheet xmlns:r="http://schemas.openxmlformats.org/officeDocument/2006/relationships" name="IMPAIRMENT, DIVESTITURES AND _2" sheetId="104" state="visible" r:id="rId104"/>
    <sheet xmlns:r="http://schemas.openxmlformats.org/officeDocument/2006/relationships" name="CONSOLIDATED QUARTERLY FINANC_3"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0883</t>
        </is>
      </c>
      <c r="C9" s="4" t="inlineStr">
        <is>
          <t xml:space="preserve"> </t>
        </is>
      </c>
      <c r="D9" s="4" t="inlineStr">
        <is>
          <t xml:space="preserve"> </t>
        </is>
      </c>
    </row>
    <row r="10">
      <c r="A10" s="4" t="inlineStr">
        <is>
          <t>Entity Registrant Name</t>
        </is>
      </c>
      <c r="B10" s="4" t="inlineStr">
        <is>
          <t>WABASH NATION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375208</t>
        </is>
      </c>
      <c r="C12" s="4" t="inlineStr">
        <is>
          <t xml:space="preserve"> </t>
        </is>
      </c>
      <c r="D12" s="4" t="inlineStr">
        <is>
          <t xml:space="preserve"> </t>
        </is>
      </c>
    </row>
    <row r="13">
      <c r="A13" s="4" t="inlineStr">
        <is>
          <t>Entity Address, Address Line One</t>
        </is>
      </c>
      <c r="B13" s="4" t="inlineStr">
        <is>
          <t>3900 McCarty Lane</t>
        </is>
      </c>
      <c r="C13" s="4" t="inlineStr">
        <is>
          <t xml:space="preserve"> </t>
        </is>
      </c>
      <c r="D13" s="4" t="inlineStr">
        <is>
          <t xml:space="preserve"> </t>
        </is>
      </c>
    </row>
    <row r="14">
      <c r="A14" s="4" t="inlineStr">
        <is>
          <t>Entity Address, City or Town</t>
        </is>
      </c>
      <c r="B14" s="4" t="inlineStr">
        <is>
          <t>Lafayette</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7905</t>
        </is>
      </c>
      <c r="C16" s="4" t="inlineStr">
        <is>
          <t xml:space="preserve"> </t>
        </is>
      </c>
      <c r="D16" s="4" t="inlineStr">
        <is>
          <t xml:space="preserve"> </t>
        </is>
      </c>
    </row>
    <row r="17">
      <c r="A17" s="4" t="inlineStr">
        <is>
          <t>City Area Code</t>
        </is>
      </c>
      <c r="B17" s="4" t="inlineStr">
        <is>
          <t>765</t>
        </is>
      </c>
      <c r="C17" s="4" t="inlineStr">
        <is>
          <t xml:space="preserve"> </t>
        </is>
      </c>
      <c r="D17" s="4" t="inlineStr">
        <is>
          <t xml:space="preserve"> </t>
        </is>
      </c>
    </row>
    <row r="18">
      <c r="A18" s="4" t="inlineStr">
        <is>
          <t>Local Phone Number</t>
        </is>
      </c>
      <c r="B18" s="4" t="inlineStr">
        <is>
          <t>771-5310</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WN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52007497</v>
      </c>
    </row>
    <row r="33">
      <c r="A33" s="4" t="inlineStr">
        <is>
          <t>Entity Common Stock, Shares Outstanding (in shares)</t>
        </is>
      </c>
      <c r="B33" s="4" t="inlineStr">
        <is>
          <t xml:space="preserve"> </t>
        </is>
      </c>
      <c r="C33" s="6" t="n">
        <v>42449835</v>
      </c>
      <c r="D33" s="4" t="inlineStr">
        <is>
          <t xml:space="preserve"> </t>
        </is>
      </c>
    </row>
    <row r="34">
      <c r="A34" s="4" t="inlineStr">
        <is>
          <t>Documents Incorporated by Reference</t>
        </is>
      </c>
      <c r="B34" s="4" t="inlineStr">
        <is>
          <t>Part III of this Form 10-K incorporates by reference certain portions of the registrant’s Proxy Statement for its Annual Meeting of Stockholders to be filed within 120 days after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7952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consolidated financial statements reflect the accounts of the Company and its wholly-owned and majority-owned subsidiaries. All significant intercompany profits, transactions, and balances have been eliminated in consolidation. Reclassifications. Certain prior period amounts have been reclassified to conform to the current year presentation. Use of Estimates. The preparation of consolidated financial statements in conformity with U.S. generally accepted accounting principles requires management to make estimates and assumptions that directly affect the amounts reported in its consolidated financial statements and accompanying notes. Actual results could differ from these estimates. Cash and Cash Equivalents. Cash and cash equivalents include all highly liquid investments with a maturity of three months or less at the time of purchase. Accounts Receivable. Accounts receivable are shown net of expected losses and primarily include trade receivables. The Company records expected losses for customers based upon a variety of factors including the Company’s historical collection experience, the length of time the account has been outstanding, and the financial condition of the customer. If the circumstances related to specific customers were to change, the Company’s estimates of expected losses with respect to the collectability of the related accounts could be further adjusted. The Company’s policy is to write-off receivables when they are determined to be uncollectible. Expected losses are charged to General and administrative expenses and Selling expenses in the Consolidated Statements of Operations. The following table presents the changes in expected losses (in thousands): Years ended December 31, 2024 2023 2022 Balance at beginning of year $ 1,079 $ 428 $ 429 Expected losses 381 651 179 Write-offs, net of recoveries (58) — (180) Balance at end of year $ 1,402 $ 1,079 $ 428 Inventories. Inventories are stated at the lower of cost, determined on either the first-in, first-out or average cost method, or net realizable value. The cost of manufactured inventory includes raw material, labor and overhead. Prepaid Expenses and Other. Prepaid expenses and other as of December 31, 2024 and 2023 consists of the following (in thousands): December 31, 2024 2023 Chassis converter pool agreements $ 57,109 $ 27,312 Income tax receivables 10,269 11,840 Insurance premiums &amp; maintenance/subscription agreements 5,595 5,899 Commodity swap contracts 163 1,511 All other 3,097 4,895 $ 76,233 $ 51,457 Chassis converter pool agreements represent chassis transferred to the Company on a restricted basis by the manufacturer, who retains the sole authority to authorize commencement of work on the chassis and to make certain other decisions with respect to the chassis including the terms and pricing of sales to the manufacturer’s dealers. As further described in Note 11, commodity swap contracts relate to our hedging activities (that are in an asset position) to mitigate the risks associated with fluctuations in commodity prices. Insurance premiums and maintenance/subscription agreements are charged to expense over the contractual life, which is generally one year or less. Other items primarily consist of investments held by the Company’s captive insurance subsidiary and other various prepaid and other assets. As of December 31, 2024 and 2023, there was no restricted cash included in prepaid expenses and other current assets. Property, Plant, and Equipment. Property, plant, and equipment are recorded at cost, net of accumulated depreciation. Maintenance and repairs are charged to expense as incurred, while expenditures that extend the useful life of an asset are capitalized. Depreciation is recorded using the straight-line method over the estimated useful lives of the depreciable assets. The estimated useful lives are up to 33 years for buildings and building improvements and range from three Goodwill. Goodwill represents the excess purchase price over fair value of the net assets acquired. The Company determines its reporting units at the individual operating segment level, or one level below, when there is discrete financial information available that is regularly reviewed by segment management for evaluating operating results. The Company reviews goodwill for impairment, at the reporting unit level, annually on October 1 and whenever events or changes in circumstances indicate its carrying value may not be recoverable. In accordance with ASC 350, Intangibles - Goodwill and Other , goodwill is reviewed for impairment utilizing either a qualitative assessment or a quantitative process. The Company has the option to first assess qualitative factors to determine whether the existence of events or circumstances leads to a determination that it is more likely than not that the fair value of a reporting unit is less than its carrying amount. An entity has an unconditional option to bypass the qualitative assessment in any period and proceed directly to performing the quantitative impairment test, which is the option the Company has historically chosen. For reporting units in which the Company performs the quantitative analysis, the Company compares the carrying value, including goodwill, of each reporting unit with its estimated fair value. If the fair value of the reporting unit exceeds its carrying value, the goodwill is not considered impaired. If the carrying value is greater than the fair value, the difference is recognized as an impairment loss charged to the reporting unit. After an impairment loss is recognized, the adjusted carrying amount of goodwill shall be its new accounting basis. As of December 31, 2024, goodwill allocated to the Transportation Solutions (“TS”) and Parts &amp; Services (“P&amp;S”) segments was approximately $120.5 million and $67.9 million, respectively. Long-Lived Assets. Long-lived assets, consisting primarily of intangible assets and property, plant, and equipment, are reviewed for impair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Other Assets. The Company capitalizes the cost of computer software developed or obtained for internal use. Capitalized software is amortized using the straight-line method over three Warranties. The Company offers a limited warranty for its products with a coverage period that ranges between one ® trailer panels is ten years. The Company passes through component manufacturers’ warranties to our customers. The Company’s policy is to accrue the estimated cost of warranty coverage at the time of the sale. The following table presents the changes in the product warranty accrual included in Other accrued liabilities (in thousands): 2024 2023 Balance as of January 1 $ 21,286 $ 22,061 Provision and revisions to estimates 2,581 3,716 Payments (6,909) (4,491) Balance as of December 31 $ 16,958 $ 21,286 Self-Insured Liabilities. The Company is self-insured up to specified limits for medical and workers’ compensation coverage. The self-insurance reserves have been recorded to reflect the undiscounted estimated liabilities, including claims incurred but not reported, as well as catastrophic claims as appropriate. The following table presents the changes in the self-insurance accrual included in Other accrued liabilities (in thousands): 2024 2023 Balance as of January 1 $ 11,311 $ 10,718 Expense 40,511 39,890 Payments (39,624) (39,297) Balance as of December 31 $ 12,198 $ 11,311 Income Taxes. The Company determines its provision or benefit for income taxes under the asset and liability method. The asset and liability method measures the expected tax impact at current enacted rates of future taxable income or deductions resulting from differences in the tax and financial reporting basis of assets and liabilities reflected in the Consolidated Balance Sheets. Future tax benefits of tax losses and credit carryforwards are recognized as deferred tax assets. Deferred tax assets are reduced by a valuation allowance to the extent management determines that it is more-likely-than-not the Company would not realize the value of these assets. The Company accounts for income tax contingencies by prescribing a “more-likely-than-not” recognition threshold that a tax position is required to meet before being recognized in the financial statements. Used Trailer Trade Commitments. The Company may accept trade-in of used trailers when a customer enters into a contract to purchase a new trailer. However, in the contracts for the sale of the new trailers, there is no commitment to repurchase that trailer or a similar trailer in the future. The Company had no and $0.5 million outstanding trade commitments as of December 31, 2024 and December 31, 2023, respectively. On occasion, the amount of the trade allowance provided for in the used trailer commitments, or cost, may exceed the net realizable value of the underlying used trailer. In these instances, the Company’s policy is to recognize the loss related to these commitments at the time the new trailer revenue is recognized. Net realizable value of used trailers is measured considering market sales data for comparable types of trailers. Concentration of Credit Risk. Financial instruments that potentially subject us to significant concentrations of credit risk consist principally of cash, cash equivalents, and customer receivables. We place our cash and cash equivalents with high quality financial institutions. Generally, we do not require collateral or other security to support customer receivables. Research and Development. Research and development expenses are charged to Cost of sales and General and administrative expenses in the Consolidated Statements of Operations as incurred and were $8.6 million, $7.5 million, and $5.3 million in 2024, 2023, and 2022,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credits and loss carryforwards</t>
        </is>
      </c>
      <c r="B3" s="5" t="n">
        <v>1792</v>
      </c>
      <c r="C3" s="5" t="n">
        <v>2128</v>
      </c>
    </row>
    <row r="4">
      <c r="A4" s="4" t="inlineStr">
        <is>
          <t>Accrued liabilities</t>
        </is>
      </c>
      <c r="B4" s="6" t="n">
        <v>117569</v>
      </c>
      <c r="C4" s="6" t="n">
        <v>8242</v>
      </c>
    </row>
    <row r="5">
      <c r="A5" s="4" t="inlineStr">
        <is>
          <t>Incentive compensation</t>
        </is>
      </c>
      <c r="B5" s="6" t="n">
        <v>9360</v>
      </c>
      <c r="C5" s="6" t="n">
        <v>8131</v>
      </c>
    </row>
    <row r="6">
      <c r="A6" s="4" t="inlineStr">
        <is>
          <t>Operating lease assets</t>
        </is>
      </c>
      <c r="B6" s="6" t="n">
        <v>8990</v>
      </c>
      <c r="C6" s="6" t="n">
        <v>8102</v>
      </c>
    </row>
    <row r="7">
      <c r="A7" s="4" t="inlineStr">
        <is>
          <t>Research expenditure amortization</t>
        </is>
      </c>
      <c r="B7" s="6" t="n">
        <v>21523</v>
      </c>
      <c r="C7" s="6" t="n">
        <v>22160</v>
      </c>
    </row>
    <row r="8">
      <c r="A8" s="4" t="inlineStr">
        <is>
          <t>Other</t>
        </is>
      </c>
      <c r="B8" s="6" t="n">
        <v>2918</v>
      </c>
      <c r="C8" s="6" t="n">
        <v>2730</v>
      </c>
    </row>
    <row r="9">
      <c r="A9" s="4" t="inlineStr">
        <is>
          <t>Deferred tax assets</t>
        </is>
      </c>
      <c r="B9" s="6" t="n">
        <v>162152</v>
      </c>
      <c r="C9" s="6" t="n">
        <v>51493</v>
      </c>
    </row>
    <row r="10">
      <c r="A10" s="3" t="inlineStr">
        <is>
          <t>Deferred tax liabilities</t>
        </is>
      </c>
      <c r="B10" s="4" t="inlineStr">
        <is>
          <t xml:space="preserve"> </t>
        </is>
      </c>
      <c r="C10" s="4" t="inlineStr">
        <is>
          <t xml:space="preserve"> </t>
        </is>
      </c>
    </row>
    <row r="11">
      <c r="A11" s="4" t="inlineStr">
        <is>
          <t>Property, plant and equipment</t>
        </is>
      </c>
      <c r="B11" s="6" t="n">
        <v>-21837</v>
      </c>
      <c r="C11" s="6" t="n">
        <v>-21731</v>
      </c>
    </row>
    <row r="12">
      <c r="A12" s="4" t="inlineStr">
        <is>
          <t>Intangibles</t>
        </is>
      </c>
      <c r="B12" s="6" t="n">
        <v>-34493</v>
      </c>
      <c r="C12" s="6" t="n">
        <v>-32773</v>
      </c>
    </row>
    <row r="13">
      <c r="A13" s="4" t="inlineStr">
        <is>
          <t>Operating lease liabilities</t>
        </is>
      </c>
      <c r="B13" s="6" t="n">
        <v>-8990</v>
      </c>
      <c r="C13" s="6" t="n">
        <v>-8102</v>
      </c>
    </row>
    <row r="14">
      <c r="A14" s="4" t="inlineStr">
        <is>
          <t>Other</t>
        </is>
      </c>
      <c r="B14" s="6" t="n">
        <v>-1495</v>
      </c>
      <c r="C14" s="6" t="n">
        <v>-5182</v>
      </c>
    </row>
    <row r="15">
      <c r="A15" s="4" t="inlineStr">
        <is>
          <t>Deferred tax liabilities</t>
        </is>
      </c>
      <c r="B15" s="6" t="n">
        <v>-66815</v>
      </c>
      <c r="C15" s="6" t="n">
        <v>-67788</v>
      </c>
    </row>
    <row r="16">
      <c r="A16" s="4" t="inlineStr">
        <is>
          <t>Net deferred tax asset (liability) before valuation allowances and reserves</t>
        </is>
      </c>
      <c r="B16" s="6" t="n">
        <v>95337</v>
      </c>
      <c r="C16" s="6" t="n">
        <v>-16295</v>
      </c>
    </row>
    <row r="17">
      <c r="A17" s="4" t="inlineStr">
        <is>
          <t>Valuation allowances</t>
        </is>
      </c>
      <c r="B17" s="6" t="n">
        <v>-464</v>
      </c>
      <c r="C17" s="6" t="n">
        <v>-718</v>
      </c>
    </row>
    <row r="18">
      <c r="A18" s="4" t="inlineStr">
        <is>
          <t>Net deferred tax asset (liability)</t>
        </is>
      </c>
      <c r="B18" s="5" t="n">
        <v>94873</v>
      </c>
      <c r="C18" s="4" t="inlineStr">
        <is>
          <t xml:space="preserve"> </t>
        </is>
      </c>
    </row>
    <row r="19">
      <c r="A19" s="4" t="inlineStr">
        <is>
          <t>Net deferred tax asset (liability)</t>
        </is>
      </c>
      <c r="B19" s="4" t="inlineStr">
        <is>
          <t xml:space="preserve"> </t>
        </is>
      </c>
      <c r="C19" s="5" t="n">
        <v>-1701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Narrative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Number of operating segments</t>
        </is>
      </c>
      <c r="B5" s="6" t="n">
        <v>2</v>
      </c>
      <c r="C5" s="4" t="inlineStr">
        <is>
          <t xml:space="preserve"> </t>
        </is>
      </c>
      <c r="D5" s="4" t="inlineStr">
        <is>
          <t xml:space="preserve"> </t>
        </is>
      </c>
    </row>
    <row r="6">
      <c r="A6" s="4" t="inlineStr">
        <is>
          <t>Sales revenue, net | Customer Concentration Risk | Five Largest Customer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consolidated net sales</t>
        </is>
      </c>
      <c r="B8" s="8" t="n">
        <v>0.42</v>
      </c>
      <c r="C8" s="8" t="n">
        <v>0.32</v>
      </c>
      <c r="D8" s="8" t="n">
        <v>0.33</v>
      </c>
    </row>
    <row r="9">
      <c r="A9" s="4" t="inlineStr">
        <is>
          <t>Sales revenue, net | Customer Concentration Risk | Largest Customer | Transportation Solu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consolidated net sales</t>
        </is>
      </c>
      <c r="B11" s="8" t="n">
        <v>0.15</v>
      </c>
      <c r="C11" s="8" t="n">
        <v>0.12</v>
      </c>
      <c r="D1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S - Reportable Segment Information (Detail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Net sa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416814</v>
      </c>
      <c r="C4" s="5" t="n">
        <v>464040</v>
      </c>
      <c r="D4" s="5" t="n">
        <v>550610</v>
      </c>
      <c r="E4" s="5" t="n">
        <v>515276</v>
      </c>
      <c r="F4" s="5" t="n">
        <v>596100</v>
      </c>
      <c r="G4" s="5" t="n">
        <v>632828</v>
      </c>
      <c r="H4" s="5" t="n">
        <v>686620</v>
      </c>
      <c r="I4" s="5" t="n">
        <v>620952</v>
      </c>
      <c r="J4" s="5" t="n">
        <v>657449</v>
      </c>
      <c r="K4" s="5" t="n">
        <v>655150</v>
      </c>
      <c r="L4" s="5" t="n">
        <v>642769</v>
      </c>
      <c r="M4" s="5" t="n">
        <v>546761</v>
      </c>
      <c r="N4" s="5" t="n">
        <v>1946740</v>
      </c>
      <c r="O4" s="5" t="n">
        <v>2536500</v>
      </c>
      <c r="P4" s="5" t="n">
        <v>2502129</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681668</v>
      </c>
      <c r="O5" s="6" t="n">
        <v>2038313</v>
      </c>
      <c r="P5" s="6" t="n">
        <v>2179438</v>
      </c>
    </row>
    <row r="6">
      <c r="A6" s="4" t="inlineStr">
        <is>
          <t>Gross profit</t>
        </is>
      </c>
      <c r="B6" s="5" t="n">
        <v>42959</v>
      </c>
      <c r="C6" s="5" t="n">
        <v>56009</v>
      </c>
      <c r="D6" s="5" t="n">
        <v>89658</v>
      </c>
      <c r="E6" s="5" t="n">
        <v>76446</v>
      </c>
      <c r="F6" s="5" t="n">
        <v>108223</v>
      </c>
      <c r="G6" s="5" t="n">
        <v>122910</v>
      </c>
      <c r="H6" s="5" t="n">
        <v>151027</v>
      </c>
      <c r="I6" s="5" t="n">
        <v>116027</v>
      </c>
      <c r="J6" s="5" t="n">
        <v>94597</v>
      </c>
      <c r="K6" s="5" t="n">
        <v>92005</v>
      </c>
      <c r="L6" s="5" t="n">
        <v>78034</v>
      </c>
      <c r="M6" s="5" t="n">
        <v>58055</v>
      </c>
      <c r="N6" s="6" t="n">
        <v>265072</v>
      </c>
      <c r="O6" s="6" t="n">
        <v>498187</v>
      </c>
      <c r="P6" s="6" t="n">
        <v>322691</v>
      </c>
    </row>
    <row r="7">
      <c r="A7" s="4" t="inlineStr">
        <is>
          <t>Other 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21176</v>
      </c>
      <c r="O7" s="6" t="n">
        <v>186238</v>
      </c>
      <c r="P7" s="6" t="n">
        <v>156049</v>
      </c>
    </row>
    <row r="8">
      <c r="A8" s="4" t="inlineStr">
        <is>
          <t>Segment income (loss) from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56104</v>
      </c>
      <c r="O8" s="6" t="n">
        <v>311949</v>
      </c>
      <c r="P8" s="6" t="n">
        <v>166642</v>
      </c>
    </row>
    <row r="9">
      <c r="A9" s="4" t="inlineStr">
        <is>
          <t>Product liability mat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50000</v>
      </c>
      <c r="O9" s="4" t="inlineStr">
        <is>
          <t xml:space="preserve"> </t>
        </is>
      </c>
      <c r="P9" s="4" t="inlineStr">
        <is>
          <t xml:space="preserve"> </t>
        </is>
      </c>
    </row>
    <row r="10">
      <c r="A10" s="4" t="inlineStr">
        <is>
          <t>Consolidated income (loss) from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93896</v>
      </c>
      <c r="O10" s="4" t="inlineStr">
        <is>
          <t xml:space="preserve"> </t>
        </is>
      </c>
      <c r="P10" s="4" t="inlineStr">
        <is>
          <t xml:space="preserve"> </t>
        </is>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6985</v>
      </c>
      <c r="O11" s="6" t="n">
        <v>45320</v>
      </c>
      <c r="P11" s="6" t="n">
        <v>46969</v>
      </c>
    </row>
    <row r="12">
      <c r="A12" s="4" t="inlineStr">
        <is>
          <t>Transportation Sol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747039</v>
      </c>
      <c r="O14" s="6" t="n">
        <v>2320274</v>
      </c>
      <c r="P14" s="6" t="n">
        <v>2312637</v>
      </c>
    </row>
    <row r="15">
      <c r="A15" s="4" t="inlineStr">
        <is>
          <t>Parts &amp;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99701</v>
      </c>
      <c r="O17" s="6" t="n">
        <v>216226</v>
      </c>
      <c r="P17" s="6" t="n">
        <v>189492</v>
      </c>
    </row>
    <row r="18">
      <c r="A18" s="4" t="inlineStr">
        <is>
          <t>Operating Segments | Transportation Sol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755133</v>
      </c>
      <c r="O20" s="6" t="n">
        <v>2338604</v>
      </c>
      <c r="P20" s="6" t="n">
        <v>2320914</v>
      </c>
    </row>
    <row r="21">
      <c r="A21" s="4" t="inlineStr">
        <is>
          <t>Cost of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537515</v>
      </c>
      <c r="O21" s="6" t="n">
        <v>1898740</v>
      </c>
      <c r="P21" s="6" t="n">
        <v>2043072</v>
      </c>
    </row>
    <row r="22">
      <c r="A22" s="4" t="inlineStr">
        <is>
          <t>Gross pro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17618</v>
      </c>
      <c r="O22" s="6" t="n">
        <v>439864</v>
      </c>
      <c r="P22" s="6" t="n">
        <v>277842</v>
      </c>
    </row>
    <row r="23">
      <c r="A23" s="4" t="inlineStr">
        <is>
          <t>Other 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69341</v>
      </c>
      <c r="O23" s="6" t="n">
        <v>72936</v>
      </c>
      <c r="P23" s="6" t="n">
        <v>67900</v>
      </c>
    </row>
    <row r="24">
      <c r="A24" s="4" t="inlineStr">
        <is>
          <t>Segment income (loss) from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48277</v>
      </c>
      <c r="O24" s="6" t="n">
        <v>366928</v>
      </c>
      <c r="P24" s="6" t="n">
        <v>209942</v>
      </c>
    </row>
    <row r="25">
      <c r="A25" s="4" t="inlineStr">
        <is>
          <t>Product liability mat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0</v>
      </c>
      <c r="O25" s="4" t="inlineStr">
        <is>
          <t xml:space="preserve"> </t>
        </is>
      </c>
      <c r="P25" s="4" t="inlineStr">
        <is>
          <t xml:space="preserve"> </t>
        </is>
      </c>
    </row>
    <row r="26">
      <c r="A26" s="4" t="inlineStr">
        <is>
          <t>Consolidated income (loss) from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48277</v>
      </c>
      <c r="O26" s="4" t="inlineStr">
        <is>
          <t xml:space="preserve"> </t>
        </is>
      </c>
      <c r="P26" s="4" t="inlineStr">
        <is>
          <t xml:space="preserve"> </t>
        </is>
      </c>
    </row>
    <row r="27">
      <c r="A27" s="4"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9987</v>
      </c>
      <c r="O27" s="6" t="n">
        <v>40443</v>
      </c>
      <c r="P27" s="6" t="n">
        <v>41187</v>
      </c>
    </row>
    <row r="28">
      <c r="A28" s="4" t="inlineStr">
        <is>
          <t>Operating Segments | Parts &amp;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05062</v>
      </c>
      <c r="O30" s="6" t="n">
        <v>220873</v>
      </c>
      <c r="P30" s="6" t="n">
        <v>193476</v>
      </c>
    </row>
    <row r="31">
      <c r="A31" s="4" t="inlineStr">
        <is>
          <t>Cost of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57608</v>
      </c>
      <c r="O31" s="6" t="n">
        <v>162550</v>
      </c>
      <c r="P31" s="6" t="n">
        <v>148627</v>
      </c>
    </row>
    <row r="32">
      <c r="A32" s="4" t="inlineStr">
        <is>
          <t>Gross pro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7454</v>
      </c>
      <c r="O32" s="6" t="n">
        <v>58323</v>
      </c>
      <c r="P32" s="6" t="n">
        <v>44849</v>
      </c>
    </row>
    <row r="33">
      <c r="A33" s="4" t="inlineStr">
        <is>
          <t>Other 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2037</v>
      </c>
      <c r="O33" s="6" t="n">
        <v>13674</v>
      </c>
      <c r="P33" s="6" t="n">
        <v>14291</v>
      </c>
    </row>
    <row r="34">
      <c r="A34" s="4" t="inlineStr">
        <is>
          <t>Segment income (loss) from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5417</v>
      </c>
      <c r="O34" s="6" t="n">
        <v>44649</v>
      </c>
      <c r="P34" s="6" t="n">
        <v>30558</v>
      </c>
    </row>
    <row r="35">
      <c r="A35" s="4" t="inlineStr">
        <is>
          <t>Product liability mat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4" t="inlineStr">
        <is>
          <t xml:space="preserve"> </t>
        </is>
      </c>
      <c r="P35" s="4" t="inlineStr">
        <is>
          <t xml:space="preserve"> </t>
        </is>
      </c>
    </row>
    <row r="36">
      <c r="A36" s="4" t="inlineStr">
        <is>
          <t>Consolidated income (loss) from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35417</v>
      </c>
      <c r="O36" s="4" t="inlineStr">
        <is>
          <t xml:space="preserve"> </t>
        </is>
      </c>
      <c r="P36" s="4" t="inlineStr">
        <is>
          <t xml:space="preserve"> </t>
        </is>
      </c>
    </row>
    <row r="37">
      <c r="A37" s="4" t="inlineStr">
        <is>
          <t>Depreciation and amort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681</v>
      </c>
      <c r="O37" s="6" t="n">
        <v>2201</v>
      </c>
      <c r="P37" s="6" t="n">
        <v>2717</v>
      </c>
    </row>
    <row r="38">
      <c r="A38" s="4" t="inlineStr">
        <is>
          <t>Corporate and Elimin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3455</v>
      </c>
      <c r="O40" s="6" t="n">
        <v>-22977</v>
      </c>
      <c r="P40" s="6" t="n">
        <v>-12261</v>
      </c>
    </row>
    <row r="41">
      <c r="A41" s="4" t="inlineStr">
        <is>
          <t>Intersegmen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3455</v>
      </c>
      <c r="O43" s="6" t="n">
        <v>-22977</v>
      </c>
      <c r="P43" s="6" t="n">
        <v>-12261</v>
      </c>
    </row>
    <row r="44">
      <c r="A44" s="4" t="inlineStr">
        <is>
          <t>Intersegment sales | Transportation Sol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8094</v>
      </c>
      <c r="O46" s="6" t="n">
        <v>-18330</v>
      </c>
      <c r="P46" s="6" t="n">
        <v>-8277</v>
      </c>
    </row>
    <row r="47">
      <c r="A47" s="4" t="inlineStr">
        <is>
          <t>Intersegment sales | Parts &amp;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Net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361</v>
      </c>
      <c r="O49" s="6" t="n">
        <v>-4647</v>
      </c>
      <c r="P49" s="6" t="n">
        <v>-3984</v>
      </c>
    </row>
    <row r="50">
      <c r="A50" s="4" t="inlineStr">
        <is>
          <t>Corporate and Elimin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Net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0</v>
      </c>
      <c r="O52" s="6" t="n">
        <v>0</v>
      </c>
      <c r="P52" s="6" t="n">
        <v>0</v>
      </c>
    </row>
    <row r="53">
      <c r="A53" s="4" t="inlineStr">
        <is>
          <t>Cost of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3455</v>
      </c>
      <c r="O53" s="6" t="n">
        <v>-22977</v>
      </c>
      <c r="P53" s="6" t="n">
        <v>-12261</v>
      </c>
    </row>
    <row r="54">
      <c r="A54" s="4" t="inlineStr">
        <is>
          <t>Gross prof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0</v>
      </c>
      <c r="O54" s="6" t="n">
        <v>0</v>
      </c>
      <c r="P54" s="6" t="n">
        <v>0</v>
      </c>
    </row>
    <row r="55">
      <c r="A55" s="4" t="inlineStr">
        <is>
          <t>Other operating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539798</v>
      </c>
      <c r="O55" s="6" t="n">
        <v>99628</v>
      </c>
      <c r="P55" s="6" t="n">
        <v>73858</v>
      </c>
    </row>
    <row r="56">
      <c r="A56" s="4" t="inlineStr">
        <is>
          <t>Segment income (loss) from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539798</v>
      </c>
      <c r="O56" s="6" t="n">
        <v>-99628</v>
      </c>
      <c r="P56" s="6" t="n">
        <v>-73858</v>
      </c>
    </row>
    <row r="57">
      <c r="A57" s="4" t="inlineStr">
        <is>
          <t>Product liability matt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450000</v>
      </c>
      <c r="O57" s="4" t="inlineStr">
        <is>
          <t xml:space="preserve"> </t>
        </is>
      </c>
      <c r="P57" s="4" t="inlineStr">
        <is>
          <t xml:space="preserve"> </t>
        </is>
      </c>
    </row>
    <row r="58">
      <c r="A58" s="4" t="inlineStr">
        <is>
          <t>Consolidated income (loss) from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89798</v>
      </c>
      <c r="O58" s="4" t="inlineStr">
        <is>
          <t xml:space="preserve"> </t>
        </is>
      </c>
      <c r="P58" s="4" t="inlineStr">
        <is>
          <t xml:space="preserve"> </t>
        </is>
      </c>
    </row>
    <row r="59">
      <c r="A59" s="4" t="inlineStr">
        <is>
          <t>Depreciation and amort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4317</v>
      </c>
      <c r="O59" s="5" t="n">
        <v>2676</v>
      </c>
      <c r="P59" s="5" t="n">
        <v>3065</v>
      </c>
    </row>
  </sheetData>
  <mergeCells count="3">
    <mergeCell ref="A1:A2"/>
    <mergeCell ref="B1:M1"/>
    <mergeCell ref="N1:P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S - Major Product Categories and Percentage of Consolidated Net Sales (Detail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416814</v>
      </c>
      <c r="C4" s="5" t="n">
        <v>464040</v>
      </c>
      <c r="D4" s="5" t="n">
        <v>550610</v>
      </c>
      <c r="E4" s="5" t="n">
        <v>515276</v>
      </c>
      <c r="F4" s="5" t="n">
        <v>596100</v>
      </c>
      <c r="G4" s="5" t="n">
        <v>632828</v>
      </c>
      <c r="H4" s="5" t="n">
        <v>686620</v>
      </c>
      <c r="I4" s="5" t="n">
        <v>620952</v>
      </c>
      <c r="J4" s="5" t="n">
        <v>657449</v>
      </c>
      <c r="K4" s="5" t="n">
        <v>655150</v>
      </c>
      <c r="L4" s="5" t="n">
        <v>642769</v>
      </c>
      <c r="M4" s="5" t="n">
        <v>546761</v>
      </c>
      <c r="N4" s="5" t="n">
        <v>1946740</v>
      </c>
      <c r="O4" s="5" t="n">
        <v>2536500</v>
      </c>
      <c r="P4" s="5" t="n">
        <v>2502129</v>
      </c>
    </row>
    <row r="5">
      <c r="A5" s="4" t="inlineStr">
        <is>
          <t>New trail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331924</v>
      </c>
      <c r="O7" s="6" t="n">
        <v>1918799</v>
      </c>
      <c r="P7" s="6" t="n">
        <v>2012864</v>
      </c>
    </row>
    <row r="8">
      <c r="A8" s="4" t="inlineStr">
        <is>
          <t>Used trail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012</v>
      </c>
      <c r="O10" s="6" t="n">
        <v>4978</v>
      </c>
      <c r="P10" s="6" t="n">
        <v>2905</v>
      </c>
    </row>
    <row r="11">
      <c r="A11" s="4" t="inlineStr">
        <is>
          <t>Components, parts and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28565</v>
      </c>
      <c r="O13" s="6" t="n">
        <v>148256</v>
      </c>
      <c r="P13" s="6" t="n">
        <v>139762</v>
      </c>
    </row>
    <row r="14">
      <c r="A14" s="4" t="inlineStr">
        <is>
          <t>Equipment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82239</v>
      </c>
      <c r="O16" s="6" t="n">
        <v>464467</v>
      </c>
      <c r="P16" s="6" t="n">
        <v>346598</v>
      </c>
    </row>
    <row r="17">
      <c r="A17" s="4" t="inlineStr">
        <is>
          <t>Transportation Sol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747039</v>
      </c>
      <c r="O19" s="6" t="n">
        <v>2320274</v>
      </c>
      <c r="P19" s="6" t="n">
        <v>2312637</v>
      </c>
    </row>
    <row r="20">
      <c r="A20" s="4" t="inlineStr">
        <is>
          <t>Parts &amp;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99701</v>
      </c>
      <c r="O22" s="6" t="n">
        <v>216226</v>
      </c>
      <c r="P22" s="6" t="n">
        <v>189492</v>
      </c>
    </row>
    <row r="23">
      <c r="A23" s="4" t="inlineStr">
        <is>
          <t>Operating Segments | Transportation Sol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755133</v>
      </c>
      <c r="O25" s="6" t="n">
        <v>2338604</v>
      </c>
      <c r="P25" s="6" t="n">
        <v>2320914</v>
      </c>
    </row>
    <row r="26">
      <c r="A26" s="4" t="inlineStr">
        <is>
          <t>Operating Segments | Transportation Solutions | New trail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335902</v>
      </c>
      <c r="O28" s="6" t="n">
        <v>1924700</v>
      </c>
      <c r="P28" s="6" t="n">
        <v>2012428</v>
      </c>
    </row>
    <row r="29">
      <c r="A29" s="4" t="inlineStr">
        <is>
          <t>Operating Segments | Transportation Solutions | Used trail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71</v>
      </c>
      <c r="O31" s="6" t="n">
        <v>0</v>
      </c>
      <c r="P31" s="6" t="n">
        <v>0</v>
      </c>
    </row>
    <row r="32">
      <c r="A32" s="4" t="inlineStr">
        <is>
          <t>Operating Segments | Transportation Solutions | Components, parts and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v>
      </c>
      <c r="O34" s="6" t="n">
        <v>0</v>
      </c>
      <c r="P34" s="6" t="n">
        <v>0</v>
      </c>
    </row>
    <row r="35">
      <c r="A35" s="4" t="inlineStr">
        <is>
          <t>Operating Segments | Transportation Solutions | Equipment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19160</v>
      </c>
      <c r="O37" s="6" t="n">
        <v>413904</v>
      </c>
      <c r="P37" s="6" t="n">
        <v>308486</v>
      </c>
    </row>
    <row r="38">
      <c r="A38" s="4" t="inlineStr">
        <is>
          <t>Operating Segments | Parts &amp;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05062</v>
      </c>
      <c r="O40" s="6" t="n">
        <v>220873</v>
      </c>
      <c r="P40" s="6" t="n">
        <v>193476</v>
      </c>
    </row>
    <row r="41">
      <c r="A41" s="4" t="inlineStr">
        <is>
          <t>Operating Segments | Parts &amp; Services | New trail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0</v>
      </c>
      <c r="O43" s="6" t="n">
        <v>0</v>
      </c>
      <c r="P43" s="6" t="n">
        <v>1722</v>
      </c>
    </row>
    <row r="44">
      <c r="A44" s="4" t="inlineStr">
        <is>
          <t>Operating Segments | Parts &amp; Services | Used trail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4012</v>
      </c>
      <c r="O46" s="6" t="n">
        <v>4978</v>
      </c>
      <c r="P46" s="6" t="n">
        <v>2905</v>
      </c>
    </row>
    <row r="47">
      <c r="A47" s="4" t="inlineStr">
        <is>
          <t>Operating Segments | Parts &amp; Services | Components, parts and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28565</v>
      </c>
      <c r="O49" s="6" t="n">
        <v>148256</v>
      </c>
      <c r="P49" s="6" t="n">
        <v>139762</v>
      </c>
    </row>
    <row r="50">
      <c r="A50" s="4" t="inlineStr">
        <is>
          <t>Operating Segments | Parts &amp; Services | Equipment and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72485</v>
      </c>
      <c r="O52" s="6" t="n">
        <v>67639</v>
      </c>
      <c r="P52" s="6" t="n">
        <v>49087</v>
      </c>
    </row>
    <row r="53">
      <c r="A53" s="4" t="inlineStr">
        <is>
          <t>Intersegment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3455</v>
      </c>
      <c r="O55" s="6" t="n">
        <v>-22977</v>
      </c>
      <c r="P55" s="6" t="n">
        <v>-12261</v>
      </c>
    </row>
    <row r="56">
      <c r="A56" s="4" t="inlineStr">
        <is>
          <t>Intersegment sales | New trail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3978</v>
      </c>
      <c r="O58" s="6" t="n">
        <v>-5901</v>
      </c>
      <c r="P58" s="6" t="n">
        <v>-1286</v>
      </c>
    </row>
    <row r="59">
      <c r="A59" s="4" t="inlineStr">
        <is>
          <t>Intersegment sales | Used trail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71</v>
      </c>
      <c r="O61" s="6" t="n">
        <v>0</v>
      </c>
      <c r="P61" s="6" t="n">
        <v>0</v>
      </c>
    </row>
    <row r="62">
      <c r="A62" s="4" t="inlineStr">
        <is>
          <t>Intersegment sales | Components, parts and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et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0</v>
      </c>
      <c r="O64" s="6" t="n">
        <v>0</v>
      </c>
      <c r="P64" s="6" t="n">
        <v>0</v>
      </c>
    </row>
    <row r="65">
      <c r="A65" s="4" t="inlineStr">
        <is>
          <t>Intersegment sales | Equipment and 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9406</v>
      </c>
      <c r="O67" s="6" t="n">
        <v>-17076</v>
      </c>
      <c r="P67" s="6" t="n">
        <v>-10975</v>
      </c>
    </row>
    <row r="68">
      <c r="A68" s="4" t="inlineStr">
        <is>
          <t>Intersegment sales | Transportation Solu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e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8094</v>
      </c>
      <c r="O70" s="6" t="n">
        <v>-18330</v>
      </c>
      <c r="P70" s="6" t="n">
        <v>-8277</v>
      </c>
    </row>
    <row r="71">
      <c r="A71" s="4" t="inlineStr">
        <is>
          <t>Intersegment sales | Parts &amp;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5361</v>
      </c>
      <c r="O73" s="5" t="n">
        <v>-4647</v>
      </c>
      <c r="P73" s="5" t="n">
        <v>-3984</v>
      </c>
    </row>
    <row r="74">
      <c r="A74" s="4" t="inlineStr">
        <is>
          <t>Product Concentration Risk | Sales revenue,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ercentage of consolidated net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8" t="n">
        <v>1</v>
      </c>
      <c r="O76" s="8" t="n">
        <v>1</v>
      </c>
      <c r="P76" s="8" t="n">
        <v>1</v>
      </c>
    </row>
    <row r="77">
      <c r="A77" s="4" t="inlineStr">
        <is>
          <t>Product Concentration Risk | New trailers | Sales revenue,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ercentage of consolidated net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0" t="n">
        <v>0.6840000000000001</v>
      </c>
      <c r="O79" s="10" t="n">
        <v>0.757</v>
      </c>
      <c r="P79" s="10" t="n">
        <v>0.804</v>
      </c>
    </row>
    <row r="80">
      <c r="A80" s="4" t="inlineStr">
        <is>
          <t>Product Concentration Risk | Used trailers | Sales revenue,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ercentage of consolidated net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10" t="n">
        <v>0.002</v>
      </c>
      <c r="O82" s="10" t="n">
        <v>0.002</v>
      </c>
      <c r="P82" s="10" t="n">
        <v>0.001</v>
      </c>
    </row>
    <row r="83">
      <c r="A83" s="4" t="inlineStr">
        <is>
          <t>Product Concentration Risk | Components, parts and services | Sales revenue,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ercentage of consolidated net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0" t="n">
        <v>0.066</v>
      </c>
      <c r="O85" s="10" t="n">
        <v>0.058</v>
      </c>
      <c r="P85" s="10" t="n">
        <v>0.056</v>
      </c>
    </row>
    <row r="86">
      <c r="A86" s="4" t="inlineStr">
        <is>
          <t>Product Concentration Risk | Equipment and other | Sales revenue,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Product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ercentage of consolidated net sa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0" t="n">
        <v>0.248</v>
      </c>
      <c r="O88" s="10" t="n">
        <v>0.183</v>
      </c>
      <c r="P88" s="10" t="n">
        <v>0.139</v>
      </c>
    </row>
  </sheetData>
  <mergeCells count="3">
    <mergeCell ref="A1:A2"/>
    <mergeCell ref="B1:M1"/>
    <mergeCell ref="N1:P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6" customWidth="1" min="6" max="6"/>
    <col width="14" customWidth="1" min="7" max="7"/>
    <col width="14" customWidth="1" min="8" max="8"/>
  </cols>
  <sheetData>
    <row r="1">
      <c r="A1" s="1" t="inlineStr">
        <is>
          <t>IMPAIRMENT, DIVESTITURES AND SALES OF PROPERTY, PLANT, AND EQUIPMENT (Details) - USD ($) $ in Thousands</t>
        </is>
      </c>
      <c r="B1" s="2" t="inlineStr">
        <is>
          <t>3 Months Ended</t>
        </is>
      </c>
      <c r="F1" s="2" t="inlineStr">
        <is>
          <t>12 Months Ended</t>
        </is>
      </c>
    </row>
    <row r="2">
      <c r="B2" s="2" t="inlineStr">
        <is>
          <t>Dec. 31, 2024</t>
        </is>
      </c>
      <c r="C2" s="2" t="inlineStr">
        <is>
          <t>Sep. 30, 2024</t>
        </is>
      </c>
      <c r="D2" s="2" t="inlineStr">
        <is>
          <t>Jun. 30, 2024</t>
        </is>
      </c>
      <c r="E2" s="2" t="inlineStr">
        <is>
          <t>Mar. 31, 2022</t>
        </is>
      </c>
      <c r="F2" s="2" t="inlineStr">
        <is>
          <t>Dec. 31, 2024</t>
        </is>
      </c>
      <c r="G2" s="2" t="inlineStr">
        <is>
          <t>Dec. 31, 2023</t>
        </is>
      </c>
      <c r="H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property, plant, and equipment</t>
        </is>
      </c>
      <c r="B4" s="5" t="n">
        <v>1600</v>
      </c>
      <c r="C4" s="5" t="n">
        <v>2800</v>
      </c>
      <c r="D4" s="4" t="inlineStr">
        <is>
          <t xml:space="preserve"> </t>
        </is>
      </c>
      <c r="E4" s="5" t="n">
        <v>1100</v>
      </c>
      <c r="F4" s="4" t="inlineStr">
        <is>
          <t xml:space="preserve"> </t>
        </is>
      </c>
      <c r="G4" s="4" t="inlineStr">
        <is>
          <t xml:space="preserve"> </t>
        </is>
      </c>
      <c r="H4" s="4" t="inlineStr">
        <is>
          <t xml:space="preserve"> </t>
        </is>
      </c>
    </row>
    <row r="5">
      <c r="A5" s="4" t="inlineStr">
        <is>
          <t>Gain on disposition of property plant equipment</t>
        </is>
      </c>
      <c r="B5" s="5" t="n">
        <v>500</v>
      </c>
      <c r="C5" s="4" t="inlineStr">
        <is>
          <t xml:space="preserve"> </t>
        </is>
      </c>
      <c r="D5" s="4" t="inlineStr">
        <is>
          <t xml:space="preserve"> </t>
        </is>
      </c>
      <c r="E5" s="6" t="n">
        <v>700</v>
      </c>
      <c r="F5" s="4" t="inlineStr">
        <is>
          <t xml:space="preserve"> </t>
        </is>
      </c>
      <c r="G5" s="4" t="inlineStr">
        <is>
          <t xml:space="preserve"> </t>
        </is>
      </c>
      <c r="H5" s="4" t="inlineStr">
        <is>
          <t xml:space="preserve"> </t>
        </is>
      </c>
    </row>
    <row r="6">
      <c r="A6" s="4" t="inlineStr">
        <is>
          <t>Impairment, long-lived asset, held-for-use,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Impairment and other, net</t>
        </is>
      </c>
      <c r="G6" s="4" t="inlineStr">
        <is>
          <t xml:space="preserve"> </t>
        </is>
      </c>
      <c r="H6" s="4" t="inlineStr">
        <is>
          <t xml:space="preserve"> </t>
        </is>
      </c>
    </row>
    <row r="7">
      <c r="A7" s="4" t="inlineStr">
        <is>
          <t>Impairment</t>
        </is>
      </c>
      <c r="B7" s="4" t="inlineStr">
        <is>
          <t xml:space="preserve"> </t>
        </is>
      </c>
      <c r="C7" s="4" t="inlineStr">
        <is>
          <t xml:space="preserve"> </t>
        </is>
      </c>
      <c r="D7" s="4" t="inlineStr">
        <is>
          <t xml:space="preserve"> </t>
        </is>
      </c>
      <c r="E7" s="5" t="n">
        <v>1000</v>
      </c>
      <c r="F7" s="5" t="n">
        <v>994</v>
      </c>
      <c r="G7" s="5" t="n">
        <v>0</v>
      </c>
      <c r="H7" s="5" t="n">
        <v>1339</v>
      </c>
    </row>
    <row r="8">
      <c r="A8" s="4" t="inlineStr">
        <is>
          <t>Construction in progr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long-lived asset, held-for-use</t>
        </is>
      </c>
      <c r="B10" s="4" t="inlineStr">
        <is>
          <t xml:space="preserve"> </t>
        </is>
      </c>
      <c r="C10" s="4" t="inlineStr">
        <is>
          <t xml:space="preserve"> </t>
        </is>
      </c>
      <c r="D10" s="5" t="n">
        <v>1000</v>
      </c>
      <c r="E10" s="4" t="inlineStr">
        <is>
          <t xml:space="preserve"> </t>
        </is>
      </c>
      <c r="F10" s="4" t="inlineStr">
        <is>
          <t xml:space="preserve"> </t>
        </is>
      </c>
      <c r="G10" s="4" t="inlineStr">
        <is>
          <t xml:space="preserve"> </t>
        </is>
      </c>
      <c r="H10" s="4" t="inlineStr">
        <is>
          <t xml:space="preserve"> </t>
        </is>
      </c>
    </row>
  </sheetData>
  <mergeCells count="3">
    <mergeCell ref="A1:A2"/>
    <mergeCell ref="B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QUARTERLY FINANCIAL DATA (UNAUDITED)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416814</v>
      </c>
      <c r="C4" s="5" t="n">
        <v>464040</v>
      </c>
      <c r="D4" s="5" t="n">
        <v>550610</v>
      </c>
      <c r="E4" s="5" t="n">
        <v>515276</v>
      </c>
      <c r="F4" s="5" t="n">
        <v>596100</v>
      </c>
      <c r="G4" s="5" t="n">
        <v>632828</v>
      </c>
      <c r="H4" s="5" t="n">
        <v>686620</v>
      </c>
      <c r="I4" s="5" t="n">
        <v>620952</v>
      </c>
      <c r="J4" s="5" t="n">
        <v>657449</v>
      </c>
      <c r="K4" s="5" t="n">
        <v>655150</v>
      </c>
      <c r="L4" s="5" t="n">
        <v>642769</v>
      </c>
      <c r="M4" s="5" t="n">
        <v>546761</v>
      </c>
      <c r="N4" s="5" t="n">
        <v>1946740</v>
      </c>
      <c r="O4" s="5" t="n">
        <v>2536500</v>
      </c>
      <c r="P4" s="5" t="n">
        <v>2502129</v>
      </c>
    </row>
    <row r="5">
      <c r="A5" s="4" t="inlineStr">
        <is>
          <t>Gross profit</t>
        </is>
      </c>
      <c r="B5" s="6" t="n">
        <v>42959</v>
      </c>
      <c r="C5" s="6" t="n">
        <v>56009</v>
      </c>
      <c r="D5" s="6" t="n">
        <v>89658</v>
      </c>
      <c r="E5" s="6" t="n">
        <v>76446</v>
      </c>
      <c r="F5" s="6" t="n">
        <v>108223</v>
      </c>
      <c r="G5" s="6" t="n">
        <v>122910</v>
      </c>
      <c r="H5" s="6" t="n">
        <v>151027</v>
      </c>
      <c r="I5" s="6" t="n">
        <v>116027</v>
      </c>
      <c r="J5" s="6" t="n">
        <v>94597</v>
      </c>
      <c r="K5" s="6" t="n">
        <v>92005</v>
      </c>
      <c r="L5" s="6" t="n">
        <v>78034</v>
      </c>
      <c r="M5" s="6" t="n">
        <v>58055</v>
      </c>
      <c r="N5" s="6" t="n">
        <v>265072</v>
      </c>
      <c r="O5" s="6" t="n">
        <v>498187</v>
      </c>
      <c r="P5" s="6" t="n">
        <v>322691</v>
      </c>
    </row>
    <row r="6">
      <c r="A6" s="4" t="inlineStr">
        <is>
          <t>Net income (loss) for the year</t>
        </is>
      </c>
      <c r="B6" s="5" t="n">
        <v>-1030</v>
      </c>
      <c r="C6" s="5" t="n">
        <v>-330166</v>
      </c>
      <c r="D6" s="5" t="n">
        <v>28958</v>
      </c>
      <c r="E6" s="5" t="n">
        <v>18167</v>
      </c>
      <c r="F6" s="5" t="n">
        <v>50382</v>
      </c>
      <c r="G6" s="5" t="n">
        <v>55329</v>
      </c>
      <c r="H6" s="5" t="n">
        <v>74328</v>
      </c>
      <c r="I6" s="5" t="n">
        <v>51213</v>
      </c>
      <c r="J6" s="5" t="n">
        <v>41462</v>
      </c>
      <c r="K6" s="5" t="n">
        <v>36170</v>
      </c>
      <c r="L6" s="5" t="n">
        <v>22552</v>
      </c>
      <c r="M6" s="5" t="n">
        <v>12074</v>
      </c>
      <c r="N6" s="5" t="n">
        <v>-284071</v>
      </c>
      <c r="O6" s="5" t="n">
        <v>231252</v>
      </c>
      <c r="P6" s="5" t="n">
        <v>112258</v>
      </c>
    </row>
    <row r="7">
      <c r="A7" s="4" t="inlineStr">
        <is>
          <t>Basic net income (loss) attributable to common stockholders per share (in usd per share)</t>
        </is>
      </c>
      <c r="B7" s="7" t="n">
        <v>-0.02</v>
      </c>
      <c r="C7" s="7" t="n">
        <v>-7.53</v>
      </c>
      <c r="D7" s="7" t="n">
        <v>0.65</v>
      </c>
      <c r="E7" s="7" t="n">
        <v>0.4</v>
      </c>
      <c r="F7" s="7" t="n">
        <v>1.1</v>
      </c>
      <c r="G7" s="7" t="n">
        <v>1.18</v>
      </c>
      <c r="H7" s="7" t="n">
        <v>1.57</v>
      </c>
      <c r="I7" s="7" t="n">
        <v>1.07</v>
      </c>
      <c r="J7" s="7" t="n">
        <v>0.86</v>
      </c>
      <c r="K7" s="7" t="n">
        <v>0.75</v>
      </c>
      <c r="L7" s="7" t="n">
        <v>0.46</v>
      </c>
      <c r="M7" s="7" t="n">
        <v>0.25</v>
      </c>
      <c r="N7" s="7" t="n">
        <v>-6.4</v>
      </c>
      <c r="O7" s="7" t="n">
        <v>4.92</v>
      </c>
      <c r="P7" s="7" t="n">
        <v>2.31</v>
      </c>
    </row>
    <row r="8">
      <c r="A8" s="4" t="inlineStr">
        <is>
          <t>Diluted net income (loss) attributable to common stockholders per share (in usd per share)</t>
        </is>
      </c>
      <c r="B8" s="7" t="n">
        <v>-0.02</v>
      </c>
      <c r="C8" s="7" t="n">
        <v>-7.53</v>
      </c>
      <c r="D8" s="7" t="n">
        <v>0.64</v>
      </c>
      <c r="E8" s="7" t="n">
        <v>0.39</v>
      </c>
      <c r="F8" s="7" t="n">
        <v>1.07</v>
      </c>
      <c r="G8" s="7" t="n">
        <v>1.16</v>
      </c>
      <c r="H8" s="7" t="n">
        <v>1.54</v>
      </c>
      <c r="I8" s="7" t="n">
        <v>1.04</v>
      </c>
      <c r="J8" s="7" t="n">
        <v>0.84</v>
      </c>
      <c r="K8" s="7" t="n">
        <v>0.73</v>
      </c>
      <c r="L8" s="7" t="n">
        <v>0.46</v>
      </c>
      <c r="M8" s="7" t="n">
        <v>0.24</v>
      </c>
      <c r="N8" s="7" t="n">
        <v>-6.4</v>
      </c>
      <c r="O8" s="7" t="n">
        <v>4.81</v>
      </c>
      <c r="P8" s="7" t="n">
        <v>2.25</v>
      </c>
    </row>
  </sheetData>
  <mergeCells count="3">
    <mergeCell ref="A1:A2"/>
    <mergeCell ref="B1:M1"/>
    <mergeCell ref="N1:P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in Millions</t>
        </is>
      </c>
      <c r="B1" s="2" t="inlineStr">
        <is>
          <t>Feb. 03, 2025 USD ($)</t>
        </is>
      </c>
    </row>
    <row r="2">
      <c r="A2" s="3" t="inlineStr">
        <is>
          <t>Subsequent Event [Line Items]</t>
        </is>
      </c>
      <c r="B2" s="4" t="inlineStr">
        <is>
          <t xml:space="preserve"> </t>
        </is>
      </c>
    </row>
    <row r="3">
      <c r="A3" s="4" t="inlineStr">
        <is>
          <t>Business Combinations, Earnout Period</t>
        </is>
      </c>
      <c r="B3" s="4" t="inlineStr">
        <is>
          <t>7 years</t>
        </is>
      </c>
    </row>
    <row r="4">
      <c r="A4" s="4" t="inlineStr">
        <is>
          <t>Trailerhawk.AI, LLC</t>
        </is>
      </c>
      <c r="B4" s="4" t="inlineStr">
        <is>
          <t xml:space="preserve"> </t>
        </is>
      </c>
    </row>
    <row r="5">
      <c r="A5" s="3" t="inlineStr">
        <is>
          <t>Subsequent Event [Line Items]</t>
        </is>
      </c>
      <c r="B5" s="4" t="inlineStr">
        <is>
          <t xml:space="preserve"> </t>
        </is>
      </c>
    </row>
    <row r="6">
      <c r="A6" s="4" t="inlineStr">
        <is>
          <t>Business combination, consideration transferred</t>
        </is>
      </c>
      <c r="B6" s="9" t="n">
        <v>2.5</v>
      </c>
    </row>
    <row r="7">
      <c r="A7" s="4" t="inlineStr">
        <is>
          <t>Business combination, consideration transferred, equity interests issued and issuable</t>
        </is>
      </c>
      <c r="B7" s="6" t="n">
        <v>3</v>
      </c>
    </row>
    <row r="8">
      <c r="A8" s="4" t="inlineStr">
        <is>
          <t>Additional earnout payments</t>
        </is>
      </c>
      <c r="B8" s="5" t="n">
        <v>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November 2023, the Financial Accounting Standards Board (FASB) issued Accounting Standards Update (“ASU”) No. 2023-07, “Segment Reporting (Topic 280): Improvements to Reportable Segment Disclosures,” which is intended to improve reportable segment disclosure requirements, primarily through enhanced disclosures about significant segment expenses. These improvements allow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The Company adopted this standard beginning with the current 10-K reported at December 31, 2024.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Although the ASU only modifies the Company's required income tax disclosures, the Company is currently evaluating the impact of adopting this guidance on the consolidated financial statements. In November 2024, the FASB issued Accounting Standards Update ("ASU") No. 2024-03, Income Statement - Reporting Comprehensive Income - Expense Disaggregation Disclosures (Subtopic 220-40): Disaggregation of Income Statement Expenses, which requires additional disclosure of the nature of expenses included in the consolidated financial statements. The effective date of this ASU is for annual periods beginning after December 15, 2026. The Company is evaluating the effect this guidance will have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are included in Cost of sales in the Consolidated Statements of Operations. For shipping and handling costs that take place after the transfer of control, the Company applies the practical expedient and treats it as a fulfillment cost. Incidental items that are immaterial in the context of the contract are recognized as expense. The Company has identified three separate and distinct performance obligations: (1) the sale of a trailer or equipment, (2) the sale of replacement parts, and (3) service work. For trailer, truck body, equipment, and replacement part sales, control is transferred and revenue is recognized from the sale upon shipment to or pick up by the customer in accordance with the contract terms. The Company does not have any material extended payment terms as payment is received shortly after the point of sale. Accounts receivable are recorded when the right to consideration becomes unconditional. The Company does have customers who pay for the product prior to the transfer of control, which is recorded as customer deposits in Other accrued liabilities as shown in Note 9. Customer deposits are recognized as revenue when the Company performs its obligations under the contract and transfers control of the produ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Related Annual Impairment Assessments As of December 31, 2024, goodwill allocated to the Transportation Solutions (“TS”) and Parts &amp; Services (“P&amp;S”) segments was approximately $120.5 million and $67.9 million, respectively. For the 2024 annual goodwill impairment test conducted as of October 1 st , 2024, the Company chose to use a quantitative assessment to determine if it was more likely than not that the fair value of the TS and P&amp;S reporting units were less than their respective carrying amounts. In accordance with the relevant accounting guidance, in order to perform the quantitative assessment, the Company considered many factors including, but not limited to, general economic conditions, industry and market conditions, financial performance and key business drivers, and future operating plans. Based on the analysis of the factors and considerations described above, the Company concluded that it was more likely than not that the fair value of each reporting unit continued to be greater than the respective carrying value. Therefore, no impairment charges were recorded. During the fourth quarters of 2023 and 2022, the Company completed its annual goodwill impairment test using the qualitative assessment. Based on all assessments performed, the Company believed it was more likely than not that the fair value of its reporting units were greater than their carrying amount and no additional impairment of goodwill was recognized. For the years ended December 31, 2024, 2023, and 2022, the changes in the carrying amounts of goodwill were as follows (in thousands): Transportation Solutions Parts &amp; Services Total Balance at December 31, 2022 Goodwill $ 188,759 $ 108,075 $ 296,834 Accumulated impairment losses (68,257) (40,143) (108,400) Net balance at December 31, 2022 120,502 67,932 188,434 Effects of foreign currency (16) (9) (25) Balance at December 31, 2023 Goodwill 188,743 108,066 296,809 Accumulated impairment losses (68,257) (40,143) (108,400) Net balance as of December 31, 2023 120,486 67,923 188,409 Effects of foreign currency 20 12 32 Balance as of December 31, 2024 Goodwill 188,763 108,078 296,841 Accumulated impairment losses (68,257) (40,143) (108,400) Net balance as of December 31, 2024 $ 120,506 $ 67,935 $ 188,441 Intangible Assets Intangible asset amortization expense was $12.0 million, $12.8 million, and $15.2 million for 2024, 2023, and 2022, respectively. Annual intangible asset amortization expense for the next 5 fiscal years is estimated to be $11.2 million in 2025; $10.7 million in 2026; $10.1 million in 2027; $9.7 million in 2028; and $9.3 million in 2029. As of December 31, 2024, the balances of intangible assets, other than goodwill, were as follows (in thousands): Weighted Average Gross Intangible Accumulated Net Intangible Customer relationships 13 years $ 270,016 $ (195,571) $ 74,445 Technology 12 years 11,708 (11,708) — Total $ 281,724 $ (207,279) $ 74,445 As of December 31, 2023, the balances of intangible assets, other than goodwill, were as follows (in thousands): Weighted Average Gross Intangible Accumulated Net Intangible Customer relationships 13 years $ 270,016 $ (183,923) $ 86,093 Technology 12 years 11,708 (11,383) 325 Total $ 281,724 $ (195,306) $ 86,4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VARIABLE INTEREST ENTITIES (“VIEs”) AND INVEST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ONCONTROLLING INTEREST, VARIABLE INTEREST ENTITIES (“VIEs”) AND INVESTMENTS</t>
        </is>
      </c>
      <c r="B4" s="4" t="inlineStr">
        <is>
          <t xml:space="preserve">NONCONTROLLING INTEREST, VARIABLE INTEREST ENTITIES (“VIEs”) AND INVESTMENTS VIEs &amp; Consolidation The Company consolidates those entities in which it has a direct or indirect controlling financial interest based on either the variable interest model (the “VIE model”) or the voting interest model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typically management and representation on the board of directors as well as control of the overall strategic direction of the entity) and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which primarily include the obligation to absorb losses or fund expenditures or losses (if needed), that are deemed to be variable interests in the VIE. This assessment requires the Company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the Company. At the VIE’s inception, the Company determines whether it is the primary beneficiary and if the VIE should be consolidated based on the facts and circumstances. The Company then performs on-going reassessments of the VIE based on reconsideration events and reevaluates whether a change to the consolidation conclusion is required each reporting period. If the Company is not deemed to be the primary beneficiary in a VIE, the Company accounts for the investment or other variable interests in a VIE in accordance with the applicable GAAP. Entities that do not qualify as a VIE are assessed for consolidation under the VOE model. Under the VOE model, the Company consolidates the entity if it determines that it, directly or indirectly, has greater than 50% of the voting shares and that other equity holders do not have substantive voting, participating or liquidation rights. The Company has no entities consolidated under the VOE model. At each reporting period, the Company reassesses whether it remains the primary beneficiary for VIEs consolidated under the VIE model. If the Company concludes it is not the primary beneficiary of a VIE, the Company evaluates whether it has the ability to exercise significant influence over operating and financial policies of the entity requiring the equity method of accounting. The Company’s judgment regarding the level of influence over an equity method investment includes, but is not limited to, considering key factors such as the Company’s ownership interest (generally represented by ownership of at least 20 percent but not more than 50 percent), representation on the board of directors, participation in policy-making decisions, technological dependency, and material intercompany transactions. Generally, under the equity method, investments are recorded at cost and subsequently adjusted by the Company’s share of equity in income or losses after the date of the initial investment. Equity in income or losses is recorded according to the Company’s level of ownership; if losses accumulate, the Company records its share of losses until the investment has been fully depleted. If the Company’s investment has been fully depleted, the Company recognizes additional losses only when it is committed to providing further financial support. Dividends received from equity method investees reduce the amount of the Company’s investment when received and do not impact the Company’s earnings. The Company evaluates its equity method investments for an other-than-temporary impairment whenever events or changes in circumstances indicate that the carrying amounts of such investments may not be recoverable. Linq Venture Holdings LLC During the fourth quarter of 2023, the Company continued to unify and expand its parts and services capabilities and ecosystem by executing an agreement with a partner to create a new legal entity (Linq Venture Holdings LLC, “Linq”). Linq aims to develop and scale a digital marketplace for the transportation and logistics distribution industry. It intends to serve as the digital channel for marketing Wabash equipment and parts &amp; services, as well as non-Wabash parts &amp; services, in a digital marketplace format to end-customers and dealers. The Company holds 49% ownership of the membership units in Linq, while its partner holds 51%. Initial capital contributions to Linq were made in proportion to these respective ownership interests, with the Company contributing approximately $2.5 million and its partner contributing approximately $2.6 million. At formation, Linq had no debt or other financial obligations beyond typical operating expenses. Creditors of Linq do not have recourse to the general credit of the Company. The operating agreement requires excess cash distributions, as defined in the agreement, to be made no later than 30 days after the end of the second and fourth quarters of each year, in proportion to the respective ownership interests. The operating agreement provides the Company’s partner with put rights that would require the Company to purchase its partner’s interest in Linq. In addition, the operating agreement provides the Company with call rights that would allow it to purchase its partner’s interest in Linq. These put and call rights vary depending upon when they may be exercised, which is generally from formation of Linq up to and including the seven-year anniversary of formation. Upon receiving notice that the Company’s partner has exercised the put right or the Company has exercised the call right, a valuation will occur as stipulated within the operating agreement. Generally, the valuation stipulated within the operating agreement is materially equivalent to a fair value calculation. Such put and call rights have not been exercised by the Company’s partner or the Company as of the current period end date. Because Linq does not have sufficient equity at risk to permit it to carry on its activities without additional financial support, the Company concluded that Linq is a VIE. The Company has the ability to significantly influence the activities of Linq through minority representation on the Board of Directors as well as through participation in certain management and strategic decisions of Linq. The Company’s partner is responsible for the overall development and management of the digital marketplace, the primary purpose for which Linq was formed. Both the Company and its partner are required to provide funding to Linq if needed. As part of Linq’s formation, the Company executed a credit agreement with Linq, providing a $10.0 million revolving line of credit (the “Wabash Note”) with a 7% simple accrued interest rate, paid quarterly. During the fourth quarter of 2024, an additional $15.0 million Wabash Note was approved by the Board of Directors, increasing the revolving line of credit to $25.0 million. The commitment under the Wabash Note may be increased to $35.0 million, subject to the approval of the Board of Directors as stipulated in the operating agreement. In the year ended December 31, 2024, $11.1 million was borrowed and remains outstanding under the two Wabash Notes. As of and through the year-ended December 31, 2023, there were no amounts borrowed under the Wabash Note. Interest income resulting from the Wabash Notes for the years ended December 31, 2024 and December 31, 2023 was $0.4 million and zero, respectively. The Company does not provide financial or other support to Linq that it was not contractually obligated to provide. Given the facts and circumstances specific to Linq, the Company concluded that it is not the primary beneficiary of this VIE. However, the Company has the ability to exercise significant influence over the operating and financial policies of Linq. The Company’s maximum exposure to loss in this unconsolidated VIE is limited to the Company’s initial capital contribution and any amounts borrowed under the Wabash Note. The partner’s put right does not have a standalone value as it based upon a fair value calculation when exercised, as stipulated in the operating agreement. The Company’s equity method investment in Linq is recorded in Investment in unconsolidated entities on its Consolidated Balance Sheets. Any amounts borrowed under the Wabash Note are recorded in Other assets on the Company’s Consolidated Balance Sheets. Linq is considered operationally integral. The Company’s share of the results from its equity method investment is included in Loss from unconsolidated entity in the Consolidated Statements of Operations. Amounts recorded related to Linq are as follows (in thousands): December 31, December 31, Balance at January 1 $ 1,647 $ — Loss from unconsolidated entity (1,486) — Balance at March 31 161 — Loss from unconsolidated entity (1,415) — Equity deficit applied to note (1) 1,254 — Balance at June 30 — — Loss from unconsolidated entity (1,676) — Equity deficit applied to note (1) 1,676 — Balance at September 30 — — Initial investment in unconsolidated entity — 2,450 Loss from unconsolidated entity (1,512) (803) Equity deficit applied to note (1) 1,512 — Balance at December 31 $ — $ 1,647 (1) As the Company is not required to advance additional funds to Linq, excess losses beyond its initial investment have been recorded against the basis of its other investments in Linq, which is comprised of the loan receivable for amounts borrowed under the Wabash Notes . Wabash Parts LLC During the second quarter of 2022, the Company unified and expanded its parts and distribution capabilities by executing an agreement with a partner to create a new legal entity (Wabash Parts LLC, “WP”) to operate a parts and services distribution platform. The Company holds 50% ownership in WP while its partner holds the remaining 50%. Initial capital contributions were insignificant. WP has no debt or other financial obligations other than typical operating expenses and costs. Creditors of WP do not have recourse to the general credit of the Company. The operating agreement requires excess cash distributions, as defined in the agreement, no later than 30 days after the end of the second and fourth quarters of each year in proportion to the respective ownership interests. The operating agreement provides the Company’s partner with a put right that would require the Company to purchase its partner’s interest in WP. Upon receiving notice that the Company’s partner has exercised the put right, a valuation will occur as stipulated within the operating agreement. Such put right has not been exercised by the Company’s partner and is therefore not mandatorily redeemable as of the current period end date, however the existence of the put right that is beyond the Company’s control requires the noncontrolling interest to be presented in the temporary equity section of the Company’s Consolidated Balance Sheets. Because the entity does not have sufficient equity at risk to permit it to carry on its activities without additional financial support, the Company concluded that WP is a VIE. The Company has the power to direct the activities of WP through majority representation on the Board of Directors as well as control related to the management and overall strategic direction of the entity. In addition, the Company has the obligation to absorb the benefits and losses of WP that could potentially be significant to the entity. The Company also has a requirement to provide funding to the entity if needed. Given the facts and circumstances specific to WP, the Company concluded that it is the primary beneficiary and, as such, is required to consolidate the entity. WP’s results of operations are included in the Parts &amp; Services operating and reportable segment. Through December 31, 2024, the Company did not provide financial or other support to this VIE that it was not contractually obligated to provide. As of December 31, 2024, the Company does not have any obligations to provide financial support to WP. The following table presents the assets and liabilities of the WP VIE consolidated on the Company’s Consolidated Balance Sheets as of December 31, 2024 and December 31, 2023 (in thousands): December 31, December 31, Assets Current assets: Cash and cash equivalents $ 4,131 $ 3,020 Accounts receivable, net 2,013 1,540 Inventories, net 30 85 Prepaid expenses and other 7 68 Total current assets 6,181 4,713 Property, plant, and equipment, net — — Other assets 277 543 Total assets $ 6,458 $ 5,256 Liabilities Current liabilities: Accounts payable $ 4,437 $ 4,024 Other accrued liabilities 29 26 Total current liabilities 4,466 4,050 Other non-current liabilities — — Total liabilities $ 4,466 $ 4,050 The following table is a rollforward of activities in the Company’s noncontrolling interest (in thousands): 2024 2023 2022 Balance at January 1 $ 603 $ 512 $ — Net income attributable to noncontrolling interest 996 603 512 Other comprehensive income (loss) — — — Distributions declared to noncontrolling interest (603) (512) — Balance at December 31 $ 996 $ 603 $ 512 UpLabs Ventures, LLC During the third quarter of 2024, the Company established a collaborative framework with UpLabs Ventures, LLC to identify, design, incubate, develop, and launch new businesses (Portfolio Companies) in the mobility and digital solutions sector. This partnership aims to leverage the strengths of both parties to create innovative solutions and new market opportunities. The agreement includes detailed provisions for investment, equity sharing, intellectual property, revenue recognition, indemnification, purchase options, governance, and terminations, ensuring a structured and mutually beneficial partnership. The Company’s initial capital investment in the fourth quarter of 2024, was $6.0 million to launch venture labs aimed at providing solutions that optimize customer end-to-end supply chains across transportation, logistics and infrastructure markets. The $6.0 million nonrefundable investment covers the first contract year. The cost method investment is recorded in Other assets on the Company’s Consolidated Balance Sheets. Additionally, for each contract year of the collaboration during the term, the Company will pay fees in the amount of 2% of the investment amount, inclusive of any inflation adjustments and expenses of $0.5 million, subject to equivalent upward inflation adjustment based on the Consumer Price Index, compounded annually. The Company paid a total of $0.6 million in investment fees in the fourth quarter of 2024 to cover the first contract year. Trailerhawk.AI, LLC During 2024, the Company made a $3.0 million investment in the form of convertible promissory notes carrying a simple interest rate of 8% per annum with Trailerhawk.ai, LLC, a newly formed, entity wholly owned by Loadsmith Holding Corporation. Trailerhawk is an innovation leader leveraging AI and telematics to create digital solutions that allow customers to protect trailer and cargo through the logistics chain. This investment is synergistic with our recurring revenue initiatives, particularly for our Linq Venture Holdings, LLC and TaaS offerings. $3.0 million remains outstanding under the notes at December 31, 2024. Interest income resulting from the Wabash Notes for the year ended December 31, 2024 was $0.1 million. The investments were recorded in Other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net of reserves, consist of the following (in thousands): December 31, 2024 2023 Raw materials and components $ 134,975 $ 156,314 Finished goods 92,662 86,586 Work in progress 15,984 14,102 Used trailers 7,514 3,370 Aftermarket parts 7,690 7,263 $ 258,825 $ 267,6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Depreciation expense on property, plant, and equipment, which is recorded in Cost of sales and General and administrative expenses in the Consolidated Statements of Operations, as appropriate, was $45.0 million, $32.5 million, and $31.8 million in 2024, 2023, and 2022, respectively, and includes depreciation of assets recorded in connection with the Company’s finance lease agreement (which ended during the first quarter of 2022, at which point the property, plant, and equipment assets were legally owned by the Company). See Note 21 for information related to property, plant, and equipment sales and impairment charges. Property, plant, and equipment, net consist of the following (in thousands): December 31, 2024 2023 Land $ 41,676 $ 42,494 Buildings and building improvements 167,384 159,046 Machinery and equipment 484,390 416,477 Construction in progress 25,098 52,417 718,548 670,434 Less: accumulated depreciation (379,301) (344,990) $ 339,247 $ 325,4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ACCRUED LIABILITIES</t>
        </is>
      </c>
      <c r="B4" s="4" t="inlineStr">
        <is>
          <t xml:space="preserve">OTHER ACCRUED LIABILITIES The following table presents the major components of Other accrued liabilities (in thousands): December 31, 2024 2023 Customer deposits $ 31,029 $ 45,586 Chassis converter pool agreements 57,109 27,312 Warranty 16,958 21,286 Payroll and related taxes 12,931 40,265 Self-insurance 12,198 11,311 Accrued interest 3,818 3,817 Operating lease obligations 11,782 9,049 Accrued taxes 6,572 24,662 All other 9,274 12,313 $ 161,671 $ 195,6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s of the following (in thousands): December 31, 2024 December 31, 2023 Senior Notes $ 400,000 $ 400,000 Revolving Credit Agreement — — 400,000 400,000 Less: unamortized discount and fees (2,858) (3,535) Less: current portion — — $ 397,142 $ 396,465 Senior Notes On October 6, 2021, the Company closed on an offering of $400 million in aggregate principal amount of its 4.50% unsecured Senior Notes (the “Senior Notes”). The Senior Notes were issued pursuant to an indenture dated as of October 6, 2021, by and among the Company, certain subsidiary guarantors named therein (the “Guarantors”) and Wells Fargo Bank, National Association, as trustee (the “Indenture”). The Senior Notes bear interest at the rate of 4.50% and pay interest semi-annually in cash in arrears on April 15 and October 15 of each year. The Senior Notes will mature on October 15, 2028. At any time prior to October 15, 2024, the Company may redeem some or all of the Senior Notes for cash at a redemption price equal to 100% of the aggregate principal amount of the Senior Notes being redeemed plus an applicable make-whole premium set forth in the Indenture and accrued and unpaid interest to, but not including, the redemption date. Prior to October 15, 2024, the Company may redeem up to 40% of the Senior Notes at a redemption price of 104.500% of the principal amount, plus accrued and unpaid interest to, but not including, the redemption date, with the proceeds of certain equity offerings, provided that after any such redemption, at least 60% of the aggregate principal amount of the Senior Notes remain outstanding. On and after October 15, 2024, the Company may redeem some or all of the Senior Notes at redemption prices (expressed as percentages of principal amount) equal to 102.250% for the twelve-month period beginning on October 15, 2024, 101.125% for the twelve-month period beginning October 15, 2025 and 100.000% beginning on October 15, 2026, plus accrued and unpaid interest to, but not including, the redemption date. Upon the occurrence of a Change of Control (as defined in the Indenture), unless the Company has exercised its optional redemption right in respect of the Senior Notes, the holders of the Senior Notes will have the right to require the Company to repurchase all or a portion of the Senior Notes at a price equal to 101% of the aggregate principal amount of the Senior Notes, plus any accrued and unpaid interest to, but not including, the date of repurchase. The Senior Notes are guaranteed on a senior unsecured basis by all direct and indirect existing and future domestic restricted subsidiaries, subject to certain restrictions. The Senior Notes and related guarantees are the Company’s and the Guarantors’ general unsecured senior obligations and will be subordinated to all of the Company and the Guarantors’ existing and future secured debt to the extent of the assets securing that secured obligation. In addition, the Senior Notes are structurally subordinated to any existing and future debt of any of the Company’s subsidiaries that are not Guarantors, to the extent of the assets of those subsidiaries. Subject to a number of exceptions and qualifications, the Indenture restricts the Company’s ability and the ability of certain of its subsidiaries to: (i) incur additional indebtedness; (ii) pay dividends or make other distributions in respect of, or repurchase or redeem, its capital stock or with respect to any other interest or participation in, or measured by, its profits; (iii) make loans and certain investments; (iv) sell assets; (v) create or incur liens; (vi) enter into transactions with affiliates; and (vii) consolidate, merge or sell all or substantially all of its assets. These covenants are subject to a number of important exceptions and qualifications. During any time when the Senior Notes are rated investment grade by at least two of Moody’s, Fitch and Standard &amp; Poor’s Ratings Services and no Default (as defined in the Indenture) has occurred and is continuing, many of such covenants will be suspended and the Company and its subsidiaries will cease to be subject to such covenants during such period. The Indenture contains customary events of default, including payment defaults, breaches of covenants, failure to pay certain judgments and certain events of bankruptcy, insolvency and reorganization. If an event of default occurs and is continuing, the principal amount of the Senior Notes, plus accrued and unpaid interest, if any, may be declared immediately due and payable. These amounts automatically become due and payable if an event of default relating to certain events of bankruptcy, insolvency or reorganization occurs. As of December 31, 2024, the Company was in compliance with all covenants. Contractual coupon interest expense and accretion of fees for the Senior Notes for the years ended December 31, 2024, 2023 and 2022 were $18.0 million and $0.7 million, $18.0 million and $0.6 million, and $18.0 million and $0.6 million, respectively. Contractual coupon interest expense and accretion of discount and fees are included in Interest expense on the Company’s Consolidated Statements of Operations. Revolving Credit Agreement On September 23, 2022, the Company entered into the Third Amendment to the Second Amended and Restated Credit Agreement among the Company, certain of its subsidiaries as borrowers (together with the Company, the “Borrowers”), certain of its subsidiaries as guarantors, the lenders party thereto, and Wells Fargo Capital Finance, LLC, as the administrative agent (the “Agent”), which amended the Company’s existing Second Amended and Restated Credit Agreement, dated as of December 21, 2018 (as amended from time to time, the “Revolving Credit Agreement”). Under the Revolving Credit Agreement, the lenders agree to make available a $350 million revolving credit facility to the Borrowers with a scheduled maturity date of September 23, 2027. The Company has the option to increase the total commitments under the facility by up to an additional $175 million, subject to certain conditions, including obtaining agreements from one or more lenders, whether or not party to the Revolving Credit Agreement, to provide such additional commitments. Availability under the Revolving Credit Agreement is based upon quarterly (or more frequent under certain circumstances) borrowing base certifications of the Borrowers’ eligible inventory, eligible leasing inventory and eligible accounts receivable, and is reduced by certain reserves in effect from time to time. Subject to availability, the Revolving Credit Agreement provides for a letter of credit subfacility in the amount of $25 million, and allows for swingline loans in the amount of $35 million. Outstanding borrowings under the Revolving Credit Agreement bear interest at an annual rate, at the Borrowers’ election, equal to (i) adjusted term Secured Overnight Financing Rate plus a margin ranging from 1.25% to 1.75% or (ii) a base rate plus a margin ranging from 0.25% to 0.75%, in each case depending upon the monthly average excess availability under the Revolving Credit Agreement. The Borrowers are required to pay a monthly unused line fee equal to 0.20% times the average daily unused availability along with other customary fees and expenses of the Agent and the lenders. The Revolving Credit Agreement is guaranteed by certain subsidiaries of the Company (the “Guarantors”) and is secured by substantially all personal property of the Borrowers and the Guarantors. The Revolving Credit Agreement contains customary covenants limiting the ability of the Company and certain of its subsidiaries to, among other things, pay cash dividends, incur debt or liens, redeem or repurchase stock, enter into transactions with affiliates, merge, dissolve, repay subordinated indebtedness, make investments and dispose of assets. In addition, the Company will be required to maintain a minimum fixed charge coverage ratio of not less than 1.0 to 1.0 as of the end of any period of 12 fiscal months when excess availability under the Revolving Credit Agreement is less than the greater of (a) 10% of the lesser of (i) the total revolving commitments and (ii) the borrowing base (such lesser amount, the “Line Cap”) and (b) $25 million. As of December 31, 2024, the Company was in compliance with all covenants. If availability under the Revolving Credit Agreement is less than the greater of (i) 10% of the Line Cap and (ii) $25 million for three The Revolving Credit Agreement contains customary events of default. If an event of default occurs and is continuing, the lenders may, among other things, require the immediate payment of all amounts outstanding and foreclose on collateral. In addition, in the case of an event of default arising from certain events of bankruptcy or insolvency, the lenders’ obligations under the Revolving Credit Agreement would automatically terminate, and all amounts outstanding under the Revolving Credit Agreement would automatically become due and payable. The Company’s liquidity position, defined as cash on hand and available borrowing capacity on the Revolving Credit Agreement, amounted to $421.9 million as of December 31, 2024 and $516.1 million as of December 31, 2023. The decrease from the prior year is primarily attributable to a lower cash balance at December 31, 2024, due to a reduction in cash provided by operating activities in 2024 versus 2023 During the year ended December 31, 2024, the Company had payments of principal totaling $0.9 million and borrowings of principal totaling $0.9 million under the Revolving Credit Agreement. As of December 31, 2024, there were no amounts outstanding. During the year ended December 31, 2023, the Company had payments of principal totaling $104.2 million and borrowings of principal totaling $104.2 million under the Revolving Credit Agreement. As of December 31, 2023, there were no amounts outstanding. Interest expense under the Revolving Credit Agreement for the years ended December 31, 2024, 2023, and 2022, was approximately $0.8 million, $0.9 million, and $1.7 million, respectively. Interest expense under the Revolving Credit Agreement is included in Interest expense on the Company’s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Commodity Pricing Risk As of December 31, 2024, the Company was party to commodity swap contracts for specific commodities with notional amounts of approximately $15.0 million. The Company uses commodity swap contracts to mitigate the risks associated with fluctuations in commodity prices impacting its cash flows related to inventory purchases from suppliers. The Company does not hedge all commodity price risk. At inception, the Company designated the commodity swap contracts as cash flow hedges. The contracts mature at specified monthly settlement dates and will be recognized into earnings through December 2025. The effective portion of the hedging transaction is recognized in Accumulated Other Comprehensive Income (Loss) (“AOCI”) and transferred to earnings when the forecasted hedged transaction takes place or when the forecasted hedged transaction is no longer probable to occur. Financial Statement Presentation As of December 31, 2024 and 2023, the fair value carrying amount of the Company’s derivative instruments were recorded as follows (in thousands): Asset / (Liability) Derivatives Balance Sheet Caption December 31, 2024 December 31, 2023 Derivatives designated as hedging instruments Commodity swap contracts Prepaid expenses and other $ 163 $ 1,511 Commodity swap contracts Accounts payable and Other accrued liabilities (299) (1,045) Total derivatives designated as hedging instruments $ (136) $ 466 The following table summarizes the gain or loss recognized in AOCI as of December 31, 2024 and 2023 and the amounts reclassified from AOCI into earnings for the years ended December 31, 2024, 2023, and 2022 (in thousands): Amount of Gain (Loss) Recognized in Location of Gain (Loss) Reclassified from AOCI into Earnings Amount of Gain (Loss) Reclassified from AOCI into Earnings Year Ended December 31, December 31, 2024 December 31, 2023 2024 2023 2022 Derivatives instruments Commodity swap contracts $ (230) $ 388 Cost of sales $ (950) $ (3,359) $ 4,887 Within next 12 months, the Company expects to reclassify approximately $0.3 million of pretax deferred losses related to the commodity swap contracts from AOCI to cost of sales as inventory purchases are sett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Location</t>
        </is>
      </c>
      <c r="B5" s="4" t="inlineStr">
        <is>
          <t>Indianapolis, Indiana</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Activities The Company records a right-of-use ("ROU") asset and lease liability for substantially all leases for which it is a lessee, in accordance with ASC 842. Leases with an initial term of 12 months or less are not recorded on the balance sheet. The Company recognizes lease expense for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leases certain industrial spaces, office space, land, and equipment. Some leases include one or more options to renew, with renewal terms that can extend the lease term from generally one Leased assets and liabilities included within the Consolidated Balance Sheets consist of the following (in thousands): Classification December 31, 2024 December 31, 2023 Right-of-Use Assets Operating Other assets $ 36,423 $ 32,219 Total leased ROU assets $ 36,423 $ 32,219 Liabilities Current Operating Other accrued liabilities $ 11,782 $ 9,049 Noncurrent Operating Non-current liabilities 24,641 23,170 Total lease liabilities $ 36,423 $ 32,219 Lease costs included in the Consolidated Statements of Operations consist of the following (in thousands): Classification Twelve Months Ended December 31, 2024 Twelve Months Ended December 31, 2023 Operating lease cost Cost of sales, selling expenses, and general and administrative expense $ 12,096 $ 8,869 Net lease cost $ 12,096 $ 8,869 Maturity of the Company’s lease liabilities for leases that have commenced is as follows (in thousands): Operating Leases Total 2025 $ 13,387 $ 13,387 2026 12,293 12,293 2027 7,335 7,335 2028 3,559 3,559 2029 2,112 2,112 Thereafter 1,387 1,387 Total lease payments $ 40,073 $ 40,073 Less: interest 3,650 Present value of lease payments $ 36,423 As most of the Company’s leases do not provide an implicit rate, the Company uses its incremental borrowing rate based on the information available at the commencement date in determining the present value of lease payments. Remaining lease term and discount rates are as follows: December 31, 2024 December 31, 2023 Weighted average remaining lease term (years) Operating leases 3.5 3.8 Weighted average discount rate Operating leases 5.38 % 4.94 % Lease costs included in the Consolidated Statements of Cash Flows are as follows (in thousands): Twelve Months Ended December 31, 2024 Twelve Months Ended December 31, 2023 Cash paid for amounts included in the measurement of lease liabilities Operating cash flows from operating leases $ 12,130 $ 8,866 Lessor and Sublessor Activities The Company leases dry van trailers to customers under full-service lease agreements and operating lease agreements. At the inception of a contract, in accordance with the applicable accounting guidance (ASC 842, Leases ) the Company considers whether the arrangement contains a lease and, as applicable, performs the required lease classification tests. The Company, as a lessor, has no sales-type or direct financing lease arrangements as of December 31, 2024. The Company’s full-service lease agreements are an integrated service that include lease component amounts related to the use of the trailer, as well as non-lease components for preventative maintenance, certain repairs as defined in the related agreement, and ad valorem taxes. In accordance with the applicable accounting guidance (ASC 842, Leases ), the Company has elected to combine lease and non-lease components when reporting revenue for the full-service underlying class of leased assets. Initial lease terms are generally three one During the year ended December 31, 2022, the Company entered into sale-leaseback-sublease transactions. Such contracts were entered into in contemplation of each other and are thus recorded on a net basis. The net revenue from these contracts was insignificant for all periods presented but such revenue is included in the tables below. Certain of the Company’s leases and subleases are with a related party—such transactions were at market value and entered into at arm’s length. Lease income is included in Net sales on the Company’s Consolidated Statements of Operations and is recorded in the P&amp;S operating segment. For the twelve months ended December 31, 2024 and 2023, the Company’s lease income consisted of the following components (in thousands): Twelve Months Ended December 31, 2024 Twelve Months Ended December 31, 2023 Operating lease income Fixed lease income $ 2,335 $ 874 Variable lease income — — Total lease income (1) $ 2,335 $ 874 ————————— (1) As noted above, net revenue related to subleases was insignificant for all periods presented but such revenue is included in the tables above. The following table shows the Company’s future contractual receipts from noncancelable operating leases for the years ended December 31 as of December 31, 2024 (in thousands): Operating Leases 1 2025 $ 2,061 2026 2,061 2027 1,949 2028 1,567 2029 99 Thereafter — Total contractual receipts $ 7,737 ————————— (1) The future contractual receipts due under the Company’s full-service operating leases include amounts related to preventative maintenance, certain repairs as defined in the related agreements, and ad valorem taxes. Net revenue related to the Company’s subleases are also included in the table above. The leased trailers are recorded on the Company’s Consolidated Balance Sheets within Other assets at cost, net of accumulated depreciation. Depreciation is recorded using the straightline method over the estimated useful lives of the trailers, which is generally 12 years. Revenue generating assets, net consists of the following (in thousands): December 31, 2024 December 31, 2023 Revenue generating assets $ 7,457 $ 5,650 Less: accumulated depreciation (746) (186) Revenue generating assets, net $ 6,711 $ 5,464 </t>
        </is>
      </c>
    </row>
    <row r="5">
      <c r="A5" s="4" t="inlineStr">
        <is>
          <t>LEASES</t>
        </is>
      </c>
      <c r="B5" s="4" t="inlineStr">
        <is>
          <t xml:space="preserve">LEASES Lessee Activities The Company records a right-of-use ("ROU") asset and lease liability for substantially all leases for which it is a lessee, in accordance with ASC 842. Leases with an initial term of 12 months or less are not recorded on the balance sheet. The Company recognizes lease expense for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leases certain industrial spaces, office space, land, and equipment. Some leases include one or more options to renew, with renewal terms that can extend the lease term from generally one Leased assets and liabilities included within the Consolidated Balance Sheets consist of the following (in thousands): Classification December 31, 2024 December 31, 2023 Right-of-Use Assets Operating Other assets $ 36,423 $ 32,219 Total leased ROU assets $ 36,423 $ 32,219 Liabilities Current Operating Other accrued liabilities $ 11,782 $ 9,049 Noncurrent Operating Non-current liabilities 24,641 23,170 Total lease liabilities $ 36,423 $ 32,219 Lease costs included in the Consolidated Statements of Operations consist of the following (in thousands): Classification Twelve Months Ended December 31, 2024 Twelve Months Ended December 31, 2023 Operating lease cost Cost of sales, selling expenses, and general and administrative expense $ 12,096 $ 8,869 Net lease cost $ 12,096 $ 8,869 Maturity of the Company’s lease liabilities for leases that have commenced is as follows (in thousands): Operating Leases Total 2025 $ 13,387 $ 13,387 2026 12,293 12,293 2027 7,335 7,335 2028 3,559 3,559 2029 2,112 2,112 Thereafter 1,387 1,387 Total lease payments $ 40,073 $ 40,073 Less: interest 3,650 Present value of lease payments $ 36,423 As most of the Company’s leases do not provide an implicit rate, the Company uses its incremental borrowing rate based on the information available at the commencement date in determining the present value of lease payments. Remaining lease term and discount rates are as follows: December 31, 2024 December 31, 2023 Weighted average remaining lease term (years) Operating leases 3.5 3.8 Weighted average discount rate Operating leases 5.38 % 4.94 % Lease costs included in the Consolidated Statements of Cash Flows are as follows (in thousands): Twelve Months Ended December 31, 2024 Twelve Months Ended December 31, 2023 Cash paid for amounts included in the measurement of lease liabilities Operating cash flows from operating leases $ 12,130 $ 8,866 Lessor and Sublessor Activities The Company leases dry van trailers to customers under full-service lease agreements and operating lease agreements. At the inception of a contract, in accordance with the applicable accounting guidance (ASC 842, Leases ) the Company considers whether the arrangement contains a lease and, as applicable, performs the required lease classification tests. The Company, as a lessor, has no sales-type or direct financing lease arrangements as of December 31, 2024. The Company’s full-service lease agreements are an integrated service that include lease component amounts related to the use of the trailer, as well as non-lease components for preventative maintenance, certain repairs as defined in the related agreement, and ad valorem taxes. In accordance with the applicable accounting guidance (ASC 842, Leases ), the Company has elected to combine lease and non-lease components when reporting revenue for the full-service underlying class of leased assets. Initial lease terms are generally three one During the year ended December 31, 2022, the Company entered into sale-leaseback-sublease transactions. Such contracts were entered into in contemplation of each other and are thus recorded on a net basis. The net revenue from these contracts was insignificant for all periods presented but such revenue is included in the tables below. Certain of the Company’s leases and subleases are with a related party—such transactions were at market value and entered into at arm’s length. Lease income is included in Net sales on the Company’s Consolidated Statements of Operations and is recorded in the P&amp;S operating segment. For the twelve months ended December 31, 2024 and 2023, the Company’s lease income consisted of the following components (in thousands): Twelve Months Ended December 31, 2024 Twelve Months Ended December 31, 2023 Operating lease income Fixed lease income $ 2,335 $ 874 Variable lease income — — Total lease income (1) $ 2,335 $ 874 ————————— (1) As noted above, net revenue related to subleases was insignificant for all periods presented but such revenue is included in the tables above. The following table shows the Company’s future contractual receipts from noncancelable operating leases for the years ended December 31 as of December 31, 2024 (in thousands): Operating Leases 1 2025 $ 2,061 2026 2,061 2027 1,949 2028 1,567 2029 99 Thereafter — Total contractual receipts $ 7,737 ————————— (1) The future contractual receipts due under the Company’s full-service operating leases include amounts related to preventative maintenance, certain repairs as defined in the related agreements, and ad valorem taxes. Net revenue related to the Company’s subleases are also included in the table above. The leased trailers are recorded on the Company’s Consolidated Balance Sheets within Other assets at cost, net of accumulated depreciation. Depreciation is recorded using the straightline method over the estimated useful lives of the trailers, which is generally 12 years. Revenue generating assets, net consists of the following (in thousands): December 31, 2024 December 31, 2023 Revenue generating assets $ 7,457 $ 5,650 Less: accumulated depreciation (746) (186) Revenue generating assets, net $ 6,711 $ 5,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 Level 2 — Valuation is based on quoted prices for similar assets or liabilities in active markets, or other inputs that are observable for the asset or liability, either directly or indirectly, for the full term of the financial instrument; and ▪ Level 3 — Valuation is based upon other unobservable inputs that are significant to the fair value measurement. Recurring Fair Value Measurements 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he investments purchased by the Company include mutual funds, which are classified as Level 1, and life-insurance contracts valued based on the performance of underlying mutual funds, which are classified as Level 2. Additionally, the Company holds a pool of investments made by a wholly owned captive insurance subsidiary. These investments are comprised of mutual funds, which are classified as Level 1. The fair value of the Company’s derivatives is estimated with a market approach using third-party pricing services, which have been corroborated with data from active markets or broker quotes. Fair value measurements and the fair value hierarchy level for the Company’s assets and liabilities measured at fair value on a recurring basis as of December 31, 2024 and 2023 are shown below (in thousands): Frequency Asset / (Liability) Quoted Prices in Active Markets for Identical Assets Significant Other Observable Inputs Significant Unobservable Inputs December 31, 2024 Commodity swap contracts Recurring $ (136) $ — $ (136) $ — Mutual funds Recurring $ 14,447 $ 14,447 $ — $ — Life-insurance contracts Recurring $ 22,358 $ — $ 22,358 $ — December 31, 2023 Commodity swap contracts Recurring $ 466 $ — $ 466 $ — Mutual funds Recurring $ 11,735 $ 11,735 $ — $ — Life-insurance contracts Recurring $ 18,510 $ — $ 18,510 $ — Estimated Fair Value of Debt The estimated fair value of debt at December 31, 2024 consists of the Senior Notes (see Note 10). The interest rates on the Company’s borrowings under the Revolving Credit Agreement are adjusted regularly to reflect current market rates and thus carrying value approximates fair value for any borrowings. The fair value of the Senior Notes as of December 31, 2024 and 2023 are based upon third party pricing sources, which generally do not represent daily market activity or represent data obtained from an exchange, and are classified as Level 2. The Company’s carrying and estimated fair value of debt at December 31, 2024 and December 31, 2023 were as follows (in thousands): December 31, 2024 December 31, 2023 Fair Value Fair Value Carrying Level 1 Level 2 Level 3 Carrying Level 1 Level 2 Level 3 Instrument Senior Notes $ 397,142 $ — $ 363,385 $ — $ 396,465 $ — $ 361,774 $ — Revolving Credit Agreement — — — — — — — — $ 397,142 $ — $ 363,385 $ — $ 396,465 $ — $ 361,774 $ — The fair value of debt is based on current public market prices for disclosure purposes only. Unrealized gains or losses are not recognized in the financial statements as long-term debt is presented at carrying value, net of any unamortized premium or discount and unamortized deferred financing costs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Litigation As of December 31, 2024, the Company was named as a defendant or was otherwise involved in numerous legal proceedings and governmental examinations, including class action lawsuits, in connection with the conduct of its business activities, in various jurisdictions, both in the United States and internationally. Accruals for losses have been recorded in accordance with GAAP. Based on the information currently available, management does not believe that existing proceedings and investigations will have a material impact on our consolidated financial condition or liquidity if determined in a manner adverse to the Company except as otherwise described below. However, such matters are unpredictable, and we could incur judgments or enter into settlements for current or future claims that could materially and adversely affect our financial statements. Costs associated with the litigation and settlements of legal matters are reported within General and administrative expenses in the Consolidated Statements of Operations. Legal Matter Estimated Liability The Company was named as a defendant in California state court in three purported class action lawsuits, alleging wage and hour claims under California-specific employment laws: one that remains pending (“Pending Class Action”), and two which were resolved in the first quarter of 2024 (collectively “Closed Class Action”). The defense of the Closed Class Action lawsuits were being handled in conjunction with one another. During the three months ended March 31, 2023, in accordance with ASC 450, the Company concluded a liability related to the Matters was probable and estimable. As such, an estimated liability of $3.0 million was included in General &amp; administrative expenses in the Consolidated Statements of Operations for the year ended December 31, 2023. During the second quarter of 2023, the Company reached an agreement to resolve the Closed Class Action Matters via settlement for an amount materially consistent with the estimated liability. The settlement proceeds were paid in the first quarter of 2024, and the Company received confirmation on February 20, 2024 that the administrator received the settlement payment. Those matter are now closed. Product Liability Claims The Company is and has been, and may in the future be, subject to product liability claims and litigation incidental to the Company’s normal operating activities. On October 6, 2020, the Company was named as a co-defendant in a lawsuit, Eileen Williams, Elizabeth Perkins, et al. v. Wabash National Corporation, et al., filed in the Circuit Court of the City of St. Louis, Missouri (the “Product Liability Matter”). On September 5, 2024, a jury awarded compensatory damages of $12.0 million and punitive damages of $450 million (the “Award”) against the Company in the Product Liability Matter. On November 22, 2024, applying an offset related to the plaintiff’s settlement with a separate defendant, the Circuit Court entered judgment in the Product Liability Matter consisting of compensatory damages of $11.5 million and punitive damages of $450 million. The case related to a 2019 motor vehicle accident in which a passenger vehicle with an unobstructed view struck the back of a nearly stopped 2004 Wabash trailer that was operated by co-defendant GDS Express Inc. at the time of the accident. The evidence was undisputed that the trailer fully complied with all applicable regulations. Based on the Award, as of December 31, 2024, the Company has recognized an aggregate liability for this matter of $461.5 million included in the Company’s Consolidated Balance Sheet within Other non-current liabilities . The Company believes that the compensatory damages will be covered by the Company’s insurance policies and recorded a $11.5 million receivable included in Other assets in the Company’s Consolidated Balance Sheet as of December 31, 2024. The Company believes the Award is abnormally high and the verdict is not supported by the facts or the law. Among other things, and despite precedent to the contrary, the jury was prevented from hearing critical evidence in the case, including that the driver’s blood alcohol level was over the legal limit at the time of the accident. The fact that neither the driver nor his passenger was wearing a seatbelt was also kept from the jury, even though plaintiffs argued both would have survived a 55-mile-per-hour collision had the vehicle not broken through the trailer’s rear impact guard. There will be post-trial proceedings before the court enters a final judgment for purpose of appeal, and the Company will be evaluating all available legal options. The ultimate outcome of such claims and litigation, including the Product Liability Matter, cannot be predicted with any certainty and any such claim or litigation could materially and adversely affect the Company’s financial condition, results of operations and cash flows. Environmental Disputes In August 2014, the Company received notice as a potentially responsible party (“PRP”) by the South Carolina Department of Health and Environmental Control (the “DHEC”) pertaining to the Philip Services Site located in Rock Hill, South Carolina pursuant to the Comprehensive Environmental Response, Compensation and Liability Act (“CERCLA”) and corresponding South Carolina statutes. PRPs include parties identified through manifest records as having contributed to deliveries of hazardous substances to the Philip Services Site between 1979 and 1999. The DHEC’s allegation that the Company was a PRP arises out of four manifest entries in 1989 under the name of a company unaffiliated with Wabash National Corporation (or any of its former or current subsidiaries) that purport to be delivering a de minimis amount of hazardous waste to the Philip Services Site “c/o Wabash National Corporation.” As such, the Philip Services Site PRP Group (the “PRP Group”) notified Wabash in August 2014 that it was offering the Company the opportunity to resolve any liabilities associated with the Philip Services Site by entering into a Cash Out and Reopener Settlement Agreement (the “Settlement Agreement”) with the PRP Group, as well as a Consent Decree with the DHEC. The Company has accepted the offer from the PRP Group to enter into the Settlement Agreement and Consent Decree, while reserving its rights to contest its liability for any deliveries of hazardous materials to the Philips Services Site. The requested settlement payment is immaterial to the Company’s financial condition and results of operations, and as a result, if the Settlement Agreement and Consent Decree are finalized, the payment to be made by the Company thereunder is not expected to have a material adverse effect on the Company’s financial condition or results of operations. On November 13, 2019, the Company received a notice that it was considered one of several PRPs by the Indiana Department of Environmental Management (“IDEM”) under CERCLA and state law related to substances found in soil and groundwater at a property located at 817 South Earl Avenue, Lafayette, Indiana (the “Site”). The Company has never owned or operated the Site, but the Site is near certain of the Company’s owned properties. In 2020, the Company agreed to implement a limited work plan to further investigate the source of the contamination at the Site and worked with IDEM and other PRPs to finalize the terms of the work plan. The Company submitted its initial site investigation report to IDEM during the third quarter of 2020, indicating that the data collected by the Company’s consultant confirmed that the Company’s properties are not the source of contamination at the Site. In December 2021, after completing further groundwater sampling work, the Company submitted to IDEM a supplemental written report, which again stated that the Company is not a responsible party and the Company’s properties are not a source of any contamination. In June 2022, the Company and other PRPs finalized Work Plan Addendum No. 3, which provided for additional groundwater sampling on another PRP property. The Company completed all additional sampling and submitted supplemental reports to IDEM as of the first quarter of 2024. All available information and reports establish there is no source of any contamination on the Company’s owned properties. As of December 31, 2024, based on the information available, the Company does not expect this matter to have a material adverse effect on its financial condition or results of operations. b. Environmental Litigation Commitments and Contingencies The Company generates and handles certain material, wastes and emissions in the normal course of operations that are subject to various and evolving federal, state and local environmental laws and regulations. The Company assesses its environmental liabilities on an on-going basis by evaluating currently available facts, existing technology, presently enacted laws and regulations as well as experience in past treatment and remediation efforts. Based on these evaluations, the Company estimates a lower and upper range for treatment and remediation efforts and recognizes a liability for such probable costs based on the information available at the time. As of December 31, 2024, the Company had reserved an insignificant amount for estimated remediation costs for activities at existing and former properties which are recorded within Other accrued liabilities on the Consolidated Balance Sheets. c. Letters of Credit As of December 31, 2024, the Company had standby letters of credit totaling $4.9 million issued in connection with workers compensation claims and surety bonds. d. Purchase Commitments The Company had $15.0 million in purchase commitments at December 2024 for various raw material commodities, including aluminum, steel, nickel, and polyethylene, as well as other raw material components which are within normal production requirements. e. Chassis Converter Pool Agreements The Company obtains vehicle chassis for its specialized vehicle product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move, sell, or otherwise dispose of such chassis except under the terms of the agreement. In addition, the manufacturer typically retains the sole authority to authorize commencement of work on the chassis and to make certain other decisions with respect to the chassis including the terms and pricing of sales of the chassis to the manufacturer’s dealers. The manufacturer also does not transfer the certificate of origin to the Company nor permit the Company to sell or transfer the chassis to anyone other than the manufacturer (for ultimate resale to a dealer). Although the Company is party to related finance agreements with manufacturers, the Company has not historically settled, nor expects to in the future settle, any related obligations in cash. Instead, the obligation is settled by the manufacturer upon reassignment of the chassis to an accepted dealer, and the dealer is invoiced for the chassis by the manufacturer. Accordingly, as of December 31, 2024, the Company’s outstanding chassis converter pool with the manufacturer totaled $57.1 million and has included this financing agreement on the Company’s Consolidated Balance Sheets within Prepaid expenses and other and Other accrued liabilities . All other chassis programs are handled as consigned inventory belonging to the manufacturer and totaled approximately $3.2 million. Under these agreements, if the chassis is not delivered to a customer within a specified time frame, the Company is required to pay a finance or storage charge on the chassis. Additionally, the Company receives finance support funds from manufacturers when the chassis are assigned into the Company’s chassis pool. Typically, chassis are converted and delivered to customers within 90 days of the receipt of the chassis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OF COMMON STOCK</t>
        </is>
      </c>
      <c r="B1" s="2" t="inlineStr">
        <is>
          <t>12 Months Ended</t>
        </is>
      </c>
    </row>
    <row r="2">
      <c r="B2" s="2" t="inlineStr">
        <is>
          <t>Dec. 31, 2024</t>
        </is>
      </c>
    </row>
    <row r="3">
      <c r="A3" s="3" t="inlineStr">
        <is>
          <t>Earnings Per Share [Abstract]</t>
        </is>
      </c>
      <c r="B3" s="4" t="inlineStr">
        <is>
          <t xml:space="preserve"> </t>
        </is>
      </c>
    </row>
    <row r="4">
      <c r="A4" s="4" t="inlineStr">
        <is>
          <t>NET INCOME PER SHARE OF COMMON STOCK</t>
        </is>
      </c>
      <c r="B4" s="4" t="inlineStr">
        <is>
          <t xml:space="preserve">NET (LOSS) INCOME PER SHARE OF COMMON STOCK Basic earnings per share is calculated based on the weighted average number of common shares outstanding during the period. Diluted earnings per share is determined based on the weighted average number of common shares outstanding during the period combined with the incremental average common shares that would have been outstanding assuming the conversion of all potentially dilutive common shares into common shares as of the earliest date possible. The calculation of basic and diluted net (loss) income attributable to common stockholders per share is determined using net (loss) income applicable to common stockholders as the numerator and the number of shares included in the denominator as shown below (in thousands, except per share amounts). Due to the net loss applicable to common stockholders, 548 shares of potentially dilutive securities are not included in diluted weighted average common shares outstanding for the year ended December 31, 2024, because to do so would be antidilutive for this period. Year Ended December 31, 2024 2023 2022 Basic net (loss) income attributable to common stockholders per share: Net (loss) income attributable to common stockholders $ (284,071) $ 231,252 $ 112,258 Weighted average common shares outstanding 44,359 47,011 48,626 Basic net (loss) income attributable to common stockholders per share $ (6.40) $ 4.92 $ 2.31 Diluted net (loss) income attributable to common stockholders per share: Net (loss) income attributable to common stockholders $ (284,071) $ 231,252 $ 112,258 Weighted average common shares outstanding 44,359 47,011 48,626 Dilutive stock options and restricted stock — 1,019 1,255 Diluted weighted average common shares outstanding 44,359 48,030 49,881 Diluted net (loss) income attributable to common stockholders per share $ (6.40) $ 4.81 $ 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t>
        </is>
      </c>
      <c r="B4" s="4" t="inlineStr">
        <is>
          <t>STOCK-BASED COMPENSATION On May 18, 2017, the shareholders of the Company approved the 2017 Omnibus Incentive Plan (the “2017 Incentive Plan”) which authorizes 3,150,000 shares for issuance under the plan. Awards granted under the 2017 Incentive Plan may be in the form of stock options, stock appreciation rights, restricted stock, restricted stock units, other share-based awards, and cash awards to directors, officers, and other eligible employees of the Company. The Company recognizes all share-based awards to eligible employees based upon their grant date fair value. The Company’s policy is to recognize expense for awards that have service conditions only subject to graded vesting using the straight-line attribution method. In addition, the Company’s policy is to estimate expected forfeitures on share-based awards. Total stock-based compensation expense was $11.3 million, $11.8 million, and $9.7 million in the years ended December 31, 2024, 2023 and 2022, respectively, and is included in Cost of sales , General and administrative expenses , and Selling expenses within the Consolidated Statements of Operations. The amount of compensation cost related to non-vested restricted stock not yet recognized was approximately $12.8 million at December 31, 2024, for which the weighted average remaining life was approximately 1.7 years. There was no compensation cost related to non-vested stock options not yet recognized at December 31, 2024. Restricted Stock Restricted stock awards vest over a period of one A summary of all restricted stock activity during 2024 is as follows: Number of Weighted Restricted Stock Outstanding at December 31, 2023 1,320,964 $ 22.29 Granted 650,221 26.12 Vested (634,476) 19.12 Forfeited (160,397) 25.47 Restricted Stock Outstanding at December 31, 2024 1,176,312 $ 25.60 During 2024, 2023, and 2022, the Company granted 650,221, 630,445, and 653,492 shares of restricted stock, respectively, with aggregate fair values on the date of grant of approximately $17.0 million, $16.1 million, and $11.9 million, respectively. The total fair value of restricted stock that vested during 2024, 2023, and 2022 was approximately $16.5 million, $25.1 million, and $8.9 million, respectively. Stock Options Stock options are awarded with an exercise price equal to the market price of the underlying stock on the date of grant, become fully exercisable three years after the date of grant, and expire ten years after the date of grant. No stock options have been granted by the Company since February 2015. A summary of all stock option activity during 2024 is as follows: Number of Options Weighted Average Exercise Price Weighted Average Remaining Contractual Life Aggregate Options Outstanding at December 31, 2023 4,083 $ 14.06 1.0 $ — Exercised (2,000) $ 13.95 $ — Forfeited — $ — Expired — $ — Options Outstanding at December 31, 2024 2,083 $ 14.16 0.1 $ — Options Exercisable at December 31, 2024 2,083 $ 14.16 0.1 $ — The total intrinsic value of stock options exercised during 2024, 2023, and 2022 was approximately less than $0.1 million, $0.2 million, and $1.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Share Repurchase Program On February 15, 2024, the Company announced that the Board of Directors approved the repurchase of an additional $150 million in shares of common stock over a three-year period. This authorization was an increase to the previous $150 million repurchase program approved in August 2021 and the previous $100 million repurchase programs approved in November 2018, February 2017, and February 2016. The repurchase program is set to expire in February 2027. Stock repurchases under this program may be made in the open market or in private transactions at times and in amounts determined by the Company. As of December 31, 2024, $124.2 million remained available under the program. Common and Preferred Stock The Board of Directors has the authority to issue common and unclassed preferred stock of up to 200 million shares and 25 million shares, respectively, with par value of $0.01 per share, as well as to fix dividends, voting and conversion rights, redemption provisions, liquidation preferences, and other rights and restrictions. Accumulated Other Comprehensive Income (Loss) (“AOCI”) Changes in AOCI by component, net of tax, for the years ended December 31, 2024, 2023, and 2022 are summarized as follows (in thousands): Foreign Currency Translation Derivative Instruments Total Balances at December 31, 2021 $ (1,989) $ 2,848 $ 859 Net unrealized gains (losses) arising during the period (a) 198 1,727 1,925 Less: Net realized gains (losses) reclassified to net loss (b) — 3,666 3,666 Net change during the period 198 (1,939) (1,741) Balances at December 31, 2022 (1,791) 909 (882) Net unrealized gains (losses) arising during the period (c) 975 (3,063) (2,088) Less: Net realized gains (losses) reclassified to net income (d) — (2,542) (2,542) Net change during the period 975 (521) 454 Balances at December 31, 2023 (816) 388 (428) Net unrealized gains (losses) arising during the period (e) (2,183) (1,328) (3,511) Less: Net realized gains (losses) reclassified to net income (f) — (710) (710) Net change during the period (2,183) (618) (2,801) Balances at December 31, 2024 $ (2,999) $ (230) $ (3,229) ————————— (a) Derivative instruments net of $0.6 million of tax expense for the year ended December 31, 2022. (b) Derivative instruments net of $1.2 million of tax expense for the year ended December 31, 2022. (c) Derivative instruments net of $1.0 million of tax benefit for the year ended December 31, 2023. (d) Derivative instruments net of $0.8 million of tax benefit for the year ended December 31, 2023. (e) Derivative instruments net of $0.4 million of tax benefit for the year ended December 31, 2024. (f) Derivative instruments net of $0.2 million of tax benefit for the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SAVINGS PLANS</t>
        </is>
      </c>
      <c r="B1" s="2" t="inlineStr">
        <is>
          <t>12 Months Ended</t>
        </is>
      </c>
    </row>
    <row r="2">
      <c r="B2" s="2" t="inlineStr">
        <is>
          <t>Dec. 31, 2024</t>
        </is>
      </c>
    </row>
    <row r="3">
      <c r="A3" s="3" t="inlineStr">
        <is>
          <t>Employee Savings Plans [Abstract]</t>
        </is>
      </c>
      <c r="B3" s="4" t="inlineStr">
        <is>
          <t xml:space="preserve"> </t>
        </is>
      </c>
    </row>
    <row r="4">
      <c r="A4" s="4" t="inlineStr">
        <is>
          <t>EMPLOYEE SAVINGS PLANS</t>
        </is>
      </c>
      <c r="B4" s="4" t="inlineStr">
        <is>
          <t>EMPLOYEE SAVINGS PLANS Substantially all of the Company’s employees are eligible to participate in a defined contribution plan under Section 401(k) of the Internal Revenue Code. The Company also provides a non-qualified defined contribution plan for senior management and certain key employees. Both plans provide for the Company to match, in cash, a percentage of each employee’s contributions up to certain limits. The Company’s matching contribution and related expense for these plans was approximately $8.1 million, $10.1 million, and $9.1 million for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Income Before Income Taxes The consolidated (loss) income before income taxes for 2024, 2023, and 2022 consists of the following (in thousands): Years Ended December 31, 2024 2023 2022 Domestic $ (380,944) $ 291,816 $ 144,443 Foreign 4,346 2,869 1,992 Total (loss) income before income taxes $ (376,598) $ 294,685 $ 146,435 Income Tax (Benefit) Expense The consolidated income tax (benefit) expense for 2024, 2023, and 2022 consists of the following components (in thousands): Years Ended December 31, 2024 2023 2022 Current Federal $ 13,449 $ 65,797 $ 34,490 State 4,112 9,322 6,468 Foreign 599 1,170 321 18,160 76,289 41,279 Deferred Federal (90,460) (14,889) (5,911) State (21,223) 1,430 (1,703) (111,683) (13,459) (7,614) Total consolidated (benefit) expense $ (93,523) $ 62,830 $ 33,665 The following table provides a reconciliation of differences from the U.S. Federal statutory rates as follows (in thousands): Years Ended December 31, 2024 2023 2022 Pretax book (loss) income $ (376,598) $ 294,685 $ 146,435 Federal tax (benefit) expense at applicable statutory rate (79,086) 61,884 30,751 State and local income taxes (net of federal benefit) (13,585) 9,398 3,669 Tax credits (228) (9,572) (2,422) Nondeductible officer compensation (benefit) 724 (546) 977 Compensation (benefit) expense (172) (1,563) 1,013 Other (1,176) 3,229 (323) Total income tax (benefit) expense $ (93,523) $ 62,830 $ 33,665 Deferred Taxes The Company’s deferred income taxes are primarily due to temporary differences between financial and income tax reporting for a legal liability, incentive compensation, depreciation of property, plant and equipment, amortization of intangibles, and other accrued liabilities. Deferred tax assets are reduced by a valuation allowance when, in the opinion of management, it is more likely than not that some portion or all of the deferred tax assets will not be realized. Companies are required to assess whether valuation allowances should be established against their deferred tax assets based on the consideration of all available evidence, both positive and negative, using a “more likely than not” standard. In making such judgments, significant weight is given to evidence that can be objectively verified. The Company assesses, on a quarterly basis, the realizability of its deferred tax assets by evaluating all available evidence, both positive and negative, including: (1) the cumulative results of operations in recent years, (2) the nature of recent losses, if applicable, (3) estimates of future taxable income, (4) the length of net operating loss carryforwards (“NOLs”) and (5) the uncertainty associated with a possible change in ownership, which imposes an annual limitation on the use of these carryforwards. As of December 31, 2024 and 2023, the Company retained a valuation allowance of $0.7 million and $0.7 million, respectively, against deferred tax assets related to various state and local NOLs that are subject to restrictive rules for future utilization. As of December 31, 2024 and 2023, the Company had no U.S. federal tax NOLs. The Company has various multi-state income tax NOLs aggregating approximately $42.2 million which will expire between 2025 and 2044, if unused. The components of deferred tax assets and deferred tax liabilities as of December 31, 2024 and 2023 were as follows (in thousands): December 31, 2024 2023 Deferred tax assets Tax credits and loss carryforwards $ 1,792 $ 2,128 Accrued liabilities 117,569 8,242 Incentive compensation 9,360 8,131 Operating lease assets 8,990 8,102 Research expenditure amortization 21,523 22,160 Other 2,918 2,730 162,152 51,493 Deferred tax liabilities Property, plant and equipment (21,837) (21,731) Intangibles (34,493) (32,773) Operating lease liabilities (8,990) (8,102) Other (1,495) (5,182) (66,815) (67,788) Net deferred tax asset (liability) before valuation allowances and reserves 95,337 (16,295) Valuation allowances (464) (718) Net deferred tax asset (liability) $ 94,873 $ (17,013) Tax Reserves The Company’s policy with respect to interest and penalties associated with reserves or allowances for uncertain tax positions is to classify such interest and penalties in Income tax (benefit) expense on the Consolidated Statements of Operations. As of December 31, 2024 and 2023, the total amount of unrecognized income tax benefits, which are included in either Other noncurrent liabilities or Deferred income taxes in the Company’s Consolidated Balance Sheets, was approximately $1.5 million and $4.8 million, respectively, including interest and penalties, all of which, if recognized, would impact the effective income tax rate of the Company. The Company’s uncertain tax positions for the current period remained constant and we decreased our prior period uncertain positions by $3.4 million. As of December 31, 2024 and 2023, the Company had recorded a total of $0.5 million and $0.9 million, respectively, of accrued interest and penalties related to uncertain tax positions. The Company expects no significant changes to the facts and circumstances underlying its reserves and allowances for uncertain income tax positions as reasonably possible during the next 12 months. As of December 31, 2024, the Company is subject to unexpired statutes of limitation for U.S. federal income taxes for the years 2020 through 2022. The Company is also subject to unexpired statutes of limitation for Indiana state income taxes for the years 2020 through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Segment Reporting The Company’s Chief Operating Decision Maker (“CODM”) is comprised of the Chief Executive Officer and the Board of Directors. Based on how the CODM manages the business, allocates resources, makes operating decisions, and evaluates operating performance, the Company manages its business in two operating and reportable segments: Transportation Solutions and Parts &amp; Services. Additional information related to the composition of each segment is included below. ▪ Transportation Solutions (“TS”): The TS segment comprises the design and manufacturing operations for the Company’s transportation-related equipment and products. This includes dry and refrigerated van trailers, platform trailers, and the Company’s wood flooring production facility. The Company’s EcoNex™ products, which are part of the Company’s Acutherm™ portfolio of solutions designed for intelligent thermal management, are also reported in the TS segment. Additionally, the TS segment includes tank trailers and truck-mounted tanks. Finally, truck-mounted dry and refrigerated bodies, as well as service and stake bodies, are also in the TS segment. ▪ Parts &amp; Services (“P&amp;S”): The P&amp;S segment comprises the Company’s Parts and Services business, as well as the Upfitting Solutions and Services business (a component of our Truck Bodies business). Additionally, the Company’s Composites business, which focuses on the use of DuraPlate ® composite panels beyond the semi-trailer market, is also part of the P&amp;S segment. This segment also includes the Wabash Parts LLC and Linq Venture Holdings LLC entities, which we created with our partners as further described in Note 6. Our Trailers as a Service (TaaS) SM initiatives, which combine our market-leading trailer products with emerging capabilities like parts distribution and a growing maintenance and repair network to provide a valuable suite of services to our customers, are included in the P&amp;S segment as well. Finally, the P&amp;S segment includes the Company’s Engineered Products business, which manufactures stainless-steel storage tanks and silos, mixers and processors for a variety of end markets. Growing and expanding our Parts and Services offerings continues to be a key strategic initiative for the Company. The accounting policies of the TS and P&amp;S segments are the same as those described in the summary of significant accounting policies except that the Company evaluates segment performance based on income (loss) from operations. The CODM evaluates performance by considering comparative period and forecast-to-actual variances for these measures monthly. The Company has not allocated certain corporate related administrative costs, interest, and income taxes included in the corporate and eliminations segment to the Company’s other reportable segments. The Company accounts for intersegment sales and transfers at cost. Segment assets are not presented as it is not a measure reviewed by the CODM in allocating resources and assessing performance. Reportable segment information is as follows (in thousands): Transportation Solutions Parts &amp; Services Corporate and Consolidated 2024 Net sales External customers $ 1,747,039 $ 199,701 $ — $ 1,946,740 Intersegment sales 8,094 5,361 (13,455) — Total net sales 1,755,133 205,062 (13,455) 1,946,740 Cost of sales 1,537,515 157,608 (13,455) 1,681,668 Gross profit 217,618 47,454 — 265,072 Other operating expenses (1) 69,341 12,037 539,798 621,176 Segment income (loss) from operations 148,277 35,417 (539,798) (356,104) Product liability matter — — 450,000 450,000 Consolidated income (loss) from operations $ 148,277 $ 35,417 $ (89,798) $ 93,896 Depreciation and amortization $ 49,987 $ 2,681 $ 4,317 $ 56,985 2023 Net sales External customers $ 2,320,274 $ 216,226 $ — $ 2,536,500 Intersegment sales 18,330 4,647 (22,977) — Total net sales 2,338,604 220,873 (22,977) 2,536,500 Cost of sales 1,898,740 162,550 (22,977) 2,038,313 Gross profit 439,864 58,323 — 498,187 Other operating expenses (1) 72,936 13,674 99,628 186,238 Consolidated income (loss) from operations $ 366,928 $ 44,649 $ (99,628) $ 311,949 Depreciation and amortization $ 40,443 $ 2,201 $ 2,676 $ 45,320 2022 Net sales External customers $ 2,312,637 $ 189,492 $ — $ 2,502,129 Intersegment sales 8,277 3,984 (12,261) — Total net sales 2,320,914 193,476 (12,261) 2,502,129 Cost of sales 2,043,072 148,627 (12,261) 2,179,438 Gross profit 277,842 44,849 — 322,691 Other operating expenses (1) 67,900 14,291 73,858 156,049 Consolidated income (loss) from operations $ 209,942 $ 30,558 $ (73,858) $ 166,642 Depreciation and amortization $ 41,187 $ 2,717 $ 3,065 $ 46,969 ————————— (1) Other operating expenses include General and administrative expenses, Selling expenses, Amortization of intangible assets and Impairment and other, net. Customer Concentration The Company is subject to a concentration of risk as the five largest customers together accounted for approximately 42%, 32%, and 33% of the Company’s aggregate net sales in 2024, 2023, and 2022, respectively. Our largest customer, included as part of the Transportation Solutions segment, accounted for 15% and 12% of our aggregate net sales in 2024 and 2023, respectively. No individual customer accounted for more than 10% of our aggregate net sales in 2022. International sales accounted for less than 10% in each of the last three years. Product Information The Company offers products primarily in four general categories: (1) new trailers, (2) used trailers, (3) components, parts and services, and (4) equipment and other (which includes new truck body sales). The following table sets forth the major product categories and their percentage of consolidated net sales (dollars in thousands): Year ended December 31, 2024 Transportation Solutions Parts &amp; Services Eliminations Consolidated New trailers $ 1,335,902 $ — $ (3,978) $ 1,331,924 68.4% Used trailers 71 4,012 (71) 4,012 0.2% Components, parts and services — 128,565 — 128,565 6.6% Equipment and other 419,160 72,485 (9,406) 482,239 24.8% Total net external sales $ 1,755,133 $ 205,062 $ (13,455) $ 1,946,740 100.0% Year ended December 31, 2023 Transportation Solutions Parts &amp; Services Eliminations Consolidated New trailers $ 1,924,700 $ — $ (5,901) $ 1,918,799 75.7% Used trailers — 4,978 — 4,978 0.2% Components, parts and services — 148,256 — 148,256 5.8% Equipment and other 413,904 67,639 (17,076) 464,467 18.3% Total net external sales $ 2,338,604 $ 220,873 $ (22,977) $ 2,536,500 100.0% Year ended December 31, 2022 Transportation Solutions Parts &amp; Services Eliminations Consolidated New trailers $ 2,012,428 $ 1,722 $ (1,286) $ 2,012,864 80.4% Used trailers — 2,905 — 2,905 0.1% Components, parts and services — 139,762 — 139,762 5.6% Equipment and other 308,486 49,087 (10,975) 346,598 13.9% Total net external sales $ 2,320,914 $ 193,476 $ (12,261) $ 2,502,129 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PAIRMENT, DIVESTITURES AND SALES OF PROPERTY, PLANT, AND EQUIPMENT</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IMPAIRMENT, DIVESTITURES AND SALES OF PROPERTY, PLANT, AND EQUIPMENT</t>
        </is>
      </c>
      <c r="B4" s="4" t="inlineStr">
        <is>
          <t>IMPAIRMENT, DIVESTITURES, AND SALES OF PROPERTY, PLANT, AND EQUIPMENT In 2024, the Company engaged in several transactions involving property, plant, and equipment. During the fourth quarter, the Company sold property, plant, and equipment with proceeds totaling approximately $1.6 million, recognizing a gain on the sale of approximately $0.5 million. During the third quarter, the Company sold property, plant, and equipment assets with proceeds totaling approximately $2.8 million, recognizing a nominal net gain on the sale. Finally, during the second quarter of 2024, the Company impaired During the first quarter of 2022, the Company impaired approximately $1.0 million of construction-in-progress projects that were no longer expected to be completed. In addition, the Company sold a building (and the related land) for net proceeds of $1.1 million. A gain on sale of approximately $0.7 million was recognized as part of the sale. The impairments and gains on sale of assets are included in Impairment and other, net i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5484</v>
      </c>
      <c r="C3" s="5" t="n">
        <v>179271</v>
      </c>
    </row>
    <row r="4">
      <c r="A4" s="4" t="inlineStr">
        <is>
          <t>Accounts receivable, net</t>
        </is>
      </c>
      <c r="B4" s="6" t="n">
        <v>143946</v>
      </c>
      <c r="C4" s="6" t="n">
        <v>182990</v>
      </c>
    </row>
    <row r="5">
      <c r="A5" s="4" t="inlineStr">
        <is>
          <t>Inventories, net</t>
        </is>
      </c>
      <c r="B5" s="6" t="n">
        <v>258825</v>
      </c>
      <c r="C5" s="6" t="n">
        <v>267635</v>
      </c>
    </row>
    <row r="6">
      <c r="A6" s="4" t="inlineStr">
        <is>
          <t>Prepaid expenses and other</t>
        </is>
      </c>
      <c r="B6" s="6" t="n">
        <v>76233</v>
      </c>
      <c r="C6" s="6" t="n">
        <v>51457</v>
      </c>
    </row>
    <row r="7">
      <c r="A7" s="4" t="inlineStr">
        <is>
          <t>Total current assets</t>
        </is>
      </c>
      <c r="B7" s="6" t="n">
        <v>594488</v>
      </c>
      <c r="C7" s="6" t="n">
        <v>681353</v>
      </c>
    </row>
    <row r="8">
      <c r="A8" s="4" t="inlineStr">
        <is>
          <t>Property, plant, and equipment, net</t>
        </is>
      </c>
      <c r="B8" s="6" t="n">
        <v>339247</v>
      </c>
      <c r="C8" s="6" t="n">
        <v>325444</v>
      </c>
    </row>
    <row r="9">
      <c r="A9" s="4" t="inlineStr">
        <is>
          <t>Deferred income taxes</t>
        </is>
      </c>
      <c r="B9" s="6" t="n">
        <v>94873</v>
      </c>
      <c r="C9" s="6" t="n">
        <v>0</v>
      </c>
    </row>
    <row r="10">
      <c r="A10" s="4" t="inlineStr">
        <is>
          <t>Goodwill</t>
        </is>
      </c>
      <c r="B10" s="6" t="n">
        <v>188441</v>
      </c>
      <c r="C10" s="6" t="n">
        <v>188409</v>
      </c>
    </row>
    <row r="11">
      <c r="A11" s="4" t="inlineStr">
        <is>
          <t>Intangible assets, net</t>
        </is>
      </c>
      <c r="B11" s="6" t="n">
        <v>74445</v>
      </c>
      <c r="C11" s="6" t="n">
        <v>86418</v>
      </c>
    </row>
    <row r="12">
      <c r="A12" s="4" t="inlineStr">
        <is>
          <t>Investment in unconsolidated entities</t>
        </is>
      </c>
      <c r="B12" s="6" t="n">
        <v>7250</v>
      </c>
      <c r="C12" s="6" t="n">
        <v>1647</v>
      </c>
    </row>
    <row r="13">
      <c r="A13" s="4" t="inlineStr">
        <is>
          <t>Other assets</t>
        </is>
      </c>
      <c r="B13" s="6" t="n">
        <v>112785</v>
      </c>
      <c r="C13" s="6" t="n">
        <v>79543</v>
      </c>
    </row>
    <row r="14">
      <c r="A14" s="4" t="inlineStr">
        <is>
          <t>Total assets</t>
        </is>
      </c>
      <c r="B14" s="6" t="n">
        <v>1411529</v>
      </c>
      <c r="C14" s="6" t="n">
        <v>1362814</v>
      </c>
    </row>
    <row r="15">
      <c r="A15" s="3" t="inlineStr">
        <is>
          <t>Current liabilities:</t>
        </is>
      </c>
      <c r="B15" s="4" t="inlineStr">
        <is>
          <t xml:space="preserve"> </t>
        </is>
      </c>
      <c r="C15" s="4" t="inlineStr">
        <is>
          <t xml:space="preserve"> </t>
        </is>
      </c>
    </row>
    <row r="16">
      <c r="A16" s="4" t="inlineStr">
        <is>
          <t>Current portion of long-term debt</t>
        </is>
      </c>
      <c r="B16" s="6" t="n">
        <v>0</v>
      </c>
      <c r="C16" s="6" t="n">
        <v>0</v>
      </c>
    </row>
    <row r="17">
      <c r="A17" s="4" t="inlineStr">
        <is>
          <t>Accounts payable</t>
        </is>
      </c>
      <c r="B17" s="6" t="n">
        <v>146738</v>
      </c>
      <c r="C17" s="6" t="n">
        <v>156608</v>
      </c>
    </row>
    <row r="18">
      <c r="A18" s="4" t="inlineStr">
        <is>
          <t>Other accrued liabilities</t>
        </is>
      </c>
      <c r="B18" s="6" t="n">
        <v>161671</v>
      </c>
      <c r="C18" s="6" t="n">
        <v>195601</v>
      </c>
    </row>
    <row r="19">
      <c r="A19" s="4" t="inlineStr">
        <is>
          <t>Total current liabilities</t>
        </is>
      </c>
      <c r="B19" s="6" t="n">
        <v>308409</v>
      </c>
      <c r="C19" s="6" t="n">
        <v>352209</v>
      </c>
    </row>
    <row r="20">
      <c r="A20" s="4" t="inlineStr">
        <is>
          <t>Long-term debt</t>
        </is>
      </c>
      <c r="B20" s="6" t="n">
        <v>397142</v>
      </c>
      <c r="C20" s="6" t="n">
        <v>396465</v>
      </c>
    </row>
    <row r="21">
      <c r="A21" s="4" t="inlineStr">
        <is>
          <t>Deferred income taxes</t>
        </is>
      </c>
      <c r="B21" s="6" t="n">
        <v>0</v>
      </c>
      <c r="C21" s="6" t="n">
        <v>17013</v>
      </c>
    </row>
    <row r="22">
      <c r="A22" s="4" t="inlineStr">
        <is>
          <t>Other non-current liabilities</t>
        </is>
      </c>
      <c r="B22" s="6" t="n">
        <v>516152</v>
      </c>
      <c r="C22" s="6" t="n">
        <v>47028</v>
      </c>
    </row>
    <row r="23">
      <c r="A23" s="4" t="inlineStr">
        <is>
          <t>Total liabilities</t>
        </is>
      </c>
      <c r="B23" s="6" t="n">
        <v>1221703</v>
      </c>
      <c r="C23" s="6" t="n">
        <v>812715</v>
      </c>
    </row>
    <row r="24">
      <c r="A24" s="4" t="inlineStr">
        <is>
          <t>Commitments and contingencies</t>
        </is>
      </c>
      <c r="B24" s="4" t="inlineStr">
        <is>
          <t xml:space="preserve"> </t>
        </is>
      </c>
      <c r="C24" s="4" t="inlineStr">
        <is>
          <t xml:space="preserve"> </t>
        </is>
      </c>
    </row>
    <row r="25">
      <c r="A25" s="4" t="inlineStr">
        <is>
          <t>Noncontrolling interest</t>
        </is>
      </c>
      <c r="B25" s="6" t="n">
        <v>996</v>
      </c>
      <c r="C25" s="6" t="n">
        <v>603</v>
      </c>
    </row>
    <row r="26">
      <c r="A26" s="3" t="inlineStr">
        <is>
          <t>Wabash National Corporation stockholders' equity:</t>
        </is>
      </c>
      <c r="B26" s="4" t="inlineStr">
        <is>
          <t xml:space="preserve"> </t>
        </is>
      </c>
      <c r="C26" s="4" t="inlineStr">
        <is>
          <t xml:space="preserve"> </t>
        </is>
      </c>
    </row>
    <row r="27">
      <c r="A27" s="4" t="inlineStr">
        <is>
          <t>Common stock, $0.01 par value: 200,000,000 shares authorized; 42,882,308 and 45,393,260 shares outstanding, respectively</t>
        </is>
      </c>
      <c r="B27" s="6" t="n">
        <v>781</v>
      </c>
      <c r="C27" s="6" t="n">
        <v>774</v>
      </c>
    </row>
    <row r="28">
      <c r="A28" s="4" t="inlineStr">
        <is>
          <t>Additional paid-in capital</t>
        </is>
      </c>
      <c r="B28" s="6" t="n">
        <v>689216</v>
      </c>
      <c r="C28" s="6" t="n">
        <v>677886</v>
      </c>
    </row>
    <row r="29">
      <c r="A29" s="4" t="inlineStr">
        <is>
          <t>Retained earnings</t>
        </is>
      </c>
      <c r="B29" s="6" t="n">
        <v>105633</v>
      </c>
      <c r="C29" s="6" t="n">
        <v>403923</v>
      </c>
    </row>
    <row r="30">
      <c r="A30" s="4" t="inlineStr">
        <is>
          <t>Accumulated other comprehensive loss</t>
        </is>
      </c>
      <c r="B30" s="6" t="n">
        <v>-3229</v>
      </c>
      <c r="C30" s="6" t="n">
        <v>-428</v>
      </c>
    </row>
    <row r="31">
      <c r="A31" s="4" t="inlineStr">
        <is>
          <t>Treasury stock, at cost: 35,253,489 and 32,128,755 common shares, respectively</t>
        </is>
      </c>
      <c r="B31" s="6" t="n">
        <v>-603571</v>
      </c>
      <c r="C31" s="6" t="n">
        <v>-532659</v>
      </c>
    </row>
    <row r="32">
      <c r="A32" s="4" t="inlineStr">
        <is>
          <t>Total Wabash National Corporation stockholders' equity</t>
        </is>
      </c>
      <c r="B32" s="6" t="n">
        <v>188830</v>
      </c>
      <c r="C32" s="6" t="n">
        <v>549496</v>
      </c>
    </row>
    <row r="33">
      <c r="A33" s="4" t="inlineStr">
        <is>
          <t>Total liabilities, noncontrolling interest, and equity</t>
        </is>
      </c>
      <c r="B33" s="5" t="n">
        <v>1411529</v>
      </c>
      <c r="C33" s="5" t="n">
        <v>1362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QUARTERLY FINANCIAL DATA (UNAUDITED)</t>
        </is>
      </c>
      <c r="B1" s="2" t="inlineStr">
        <is>
          <t>12 Months Ended</t>
        </is>
      </c>
    </row>
    <row r="2">
      <c r="B2" s="2" t="inlineStr">
        <is>
          <t>Dec. 31, 2024</t>
        </is>
      </c>
    </row>
    <row r="3">
      <c r="A3" s="3" t="inlineStr">
        <is>
          <t>Quarterly Financial Data [Abstract]</t>
        </is>
      </c>
      <c r="B3" s="4" t="inlineStr">
        <is>
          <t xml:space="preserve"> </t>
        </is>
      </c>
    </row>
    <row r="4">
      <c r="A4" s="4" t="inlineStr">
        <is>
          <t>CONSOLIDATED QUARTERLY FINANCIAL DATA (UNAUDITED)</t>
        </is>
      </c>
      <c r="B4" s="4" t="inlineStr">
        <is>
          <t>CONSOLIDATED QUARTERLY FINANCIAL DATA (UNAUDITED) The following is a summary of the unaudited quarterly results of operations for fiscal years 2024, 2023, and 2022 (dollars in thousands, except per share amounts): First Second Third Fourth 2024 Net sales $ 515,276 $ 550,610 $ 464,040 $ 416,814 Gross profit $ 76,446 $ 89,658 $ 56,009 $ 42,959 Net income (loss) attributable to common stockholders $ 18,167 $ 28,958 $ (330,166) $ (1,030) Basic net income (loss) attributable to common stockholders per share (1) $ 0.40 $ 0.65 $ (7.53) $ (0.02) Diluted net income (loss) attributable to common stockholders per share (1) $ 0.39 $ 0.64 $ (7.53) $ (0.02) 2023 Net sales $ 620,952 $ 686,620 $ 632,828 $ 596,100 Gross profit $ 116,027 $ 151,027 $ 122,910 $ 108,223 Net income attributable to common stockholders $ 51,213 $ 74,328 $ 55,329 $ 50,382 Basic net income attributable to common stockholders per share (1) $ 1.07 $ 1.57 $ 1.18 $ 1.10 Diluted net income attributable to common stockholders per share (1) $ 1.04 $ 1.54 $ 1.16 $ 1.07 2022 Net sales $ 546,761 $ 642,769 $ 655,150 $ 657,449 Gross profit $ 58,055 $ 78,034 $ 92,005 $ 94,597 Net income attributable to common stockholders $ 12,074 $ 22,552 $ 36,170 $ 41,462 Basic net income attributable to common stockholders per share (1) $ 0.25 $ 0.46 $ 0.75 $ 0.86 Diluted net income attributable to common stockholders per share (1) $ 0.24 $ 0.46 $ 0.73 $ 0.84 ————————— (1) Basic and diluted net income (loss) attributable to common stockholders per share is computed independently for each of the quarters presented. Therefore, the sum of the quarterly net income (loss) attributable to common stockholders per share may differ from annual net income (loss) attributable to common stockholders per share due to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On February 3, 2025, the Company acquired substantially all of the assets and certain of the liabilities of TrailerHawk.ai LLC, a Delaware limited liability company from Loadsmith Holding Corporation for an initial purchase price of $2.5 million plus the release of $3 million and all accrued unpaid interest on the convertible promissory notes.  The acquisition includes a purchase price adjustment clause that provides for the possibility of additional earnout payments of up to $15 million over a period of seven years after the closing date of the transa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 for the year</t>
        </is>
      </c>
      <c r="B4" s="5" t="n">
        <v>-1030</v>
      </c>
      <c r="C4" s="5" t="n">
        <v>-330166</v>
      </c>
      <c r="D4" s="5" t="n">
        <v>28958</v>
      </c>
      <c r="E4" s="5" t="n">
        <v>18167</v>
      </c>
      <c r="F4" s="5" t="n">
        <v>50382</v>
      </c>
      <c r="G4" s="5" t="n">
        <v>55329</v>
      </c>
      <c r="H4" s="5" t="n">
        <v>74328</v>
      </c>
      <c r="I4" s="5" t="n">
        <v>51213</v>
      </c>
      <c r="J4" s="5" t="n">
        <v>41462</v>
      </c>
      <c r="K4" s="5" t="n">
        <v>36170</v>
      </c>
      <c r="L4" s="5" t="n">
        <v>22552</v>
      </c>
      <c r="M4" s="5" t="n">
        <v>12074</v>
      </c>
      <c r="N4" s="5" t="n">
        <v>-284071</v>
      </c>
      <c r="O4" s="5" t="n">
        <v>231252</v>
      </c>
      <c r="P4" s="5" t="n">
        <v>112258</v>
      </c>
    </row>
  </sheetData>
  <mergeCells count="3">
    <mergeCell ref="A1:A2"/>
    <mergeCell ref="B1:M1"/>
    <mergeCell ref="N1:P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73" customWidth="1" min="2" max="2"/>
    <col width="21"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 xml:space="preserve"> </t>
        </is>
      </c>
      <c r="C4" s="4" t="inlineStr">
        <is>
          <t>false</t>
        </is>
      </c>
    </row>
    <row r="5">
      <c r="A5" s="4" t="inlineStr">
        <is>
          <t>Non-Rule 10b5-1 Arrangement Adopted</t>
        </is>
      </c>
      <c r="B5" s="4" t="inlineStr">
        <is>
          <t xml:space="preserve"> </t>
        </is>
      </c>
      <c r="C5" s="4" t="inlineStr">
        <is>
          <t>false</t>
        </is>
      </c>
    </row>
    <row r="6">
      <c r="A6" s="4" t="inlineStr">
        <is>
          <t>Rule 10b5-1 Arrangement Terminated</t>
        </is>
      </c>
      <c r="B6" s="4" t="inlineStr">
        <is>
          <t xml:space="preserve"> </t>
        </is>
      </c>
      <c r="C6" s="4" t="inlineStr">
        <is>
          <t>false</t>
        </is>
      </c>
    </row>
    <row r="7">
      <c r="A7" s="4" t="inlineStr">
        <is>
          <t>Non-Rule 10b5-1 Arrangement Terminated</t>
        </is>
      </c>
      <c r="B7" s="4" t="inlineStr">
        <is>
          <t xml:space="preserve"> </t>
        </is>
      </c>
      <c r="C7" s="4" t="inlineStr">
        <is>
          <t>false</t>
        </is>
      </c>
    </row>
    <row r="8">
      <c r="A8" s="4" t="inlineStr">
        <is>
          <t>Michael N. Petti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ichael N. Pettit</t>
        </is>
      </c>
      <c r="C10" s="4" t="inlineStr">
        <is>
          <t xml:space="preserve"> </t>
        </is>
      </c>
    </row>
    <row r="11">
      <c r="A11" s="4" t="inlineStr">
        <is>
          <t>Title</t>
        </is>
      </c>
      <c r="B11" s="4" t="inlineStr">
        <is>
          <t>Senior Vice President, Chief Growth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doption</t>
        </is>
      </c>
      <c r="C13" s="4" t="inlineStr">
        <is>
          <t xml:space="preserve"> </t>
        </is>
      </c>
    </row>
    <row r="14">
      <c r="A14" s="4" t="inlineStr">
        <is>
          <t>Expiration Date</t>
        </is>
      </c>
      <c r="B14" s="4" t="inlineStr">
        <is>
          <t>6/13/2025</t>
        </is>
      </c>
      <c r="C14" s="4" t="inlineStr">
        <is>
          <t xml:space="preserve"> </t>
        </is>
      </c>
    </row>
    <row r="15">
      <c r="A15" s="4" t="inlineStr">
        <is>
          <t>Arrangement Duration</t>
        </is>
      </c>
      <c r="B15" s="4" t="inlineStr">
        <is>
          <t>242 days</t>
        </is>
      </c>
      <c r="C15" s="4" t="inlineStr">
        <is>
          <t xml:space="preserve"> </t>
        </is>
      </c>
    </row>
    <row r="16">
      <c r="A16" s="4" t="inlineStr">
        <is>
          <t>M. Kristin Glazn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M. Kristin Glazner</t>
        </is>
      </c>
      <c r="C18" s="4" t="inlineStr">
        <is>
          <t xml:space="preserve"> </t>
        </is>
      </c>
    </row>
    <row r="19">
      <c r="A19" s="4" t="inlineStr">
        <is>
          <t>Title</t>
        </is>
      </c>
      <c r="B19" s="4" t="inlineStr">
        <is>
          <t>Senior Vice President, Chief Administrative Officer, Corporate Secretary</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doption</t>
        </is>
      </c>
      <c r="C21" s="4" t="inlineStr">
        <is>
          <t xml:space="preserve"> </t>
        </is>
      </c>
    </row>
    <row r="22">
      <c r="A22" s="4" t="inlineStr">
        <is>
          <t>Expiration Date</t>
        </is>
      </c>
      <c r="B22" s="4" t="inlineStr">
        <is>
          <t>12/31/2025</t>
        </is>
      </c>
      <c r="C22" s="4" t="inlineStr">
        <is>
          <t xml:space="preserve"> </t>
        </is>
      </c>
    </row>
    <row r="23">
      <c r="A23" s="4" t="inlineStr">
        <is>
          <t>Arrangement Duration</t>
        </is>
      </c>
      <c r="B23" s="4" t="inlineStr">
        <is>
          <t>384 days</t>
        </is>
      </c>
      <c r="C23" s="4" t="inlineStr">
        <is>
          <t xml:space="preserve"> </t>
        </is>
      </c>
    </row>
    <row r="24">
      <c r="A24" s="4" t="inlineStr">
        <is>
          <t>Aggregate Available</t>
        </is>
      </c>
      <c r="B24" s="6" t="n">
        <v>25000</v>
      </c>
      <c r="C24" s="6" t="n">
        <v>25000</v>
      </c>
    </row>
    <row r="25">
      <c r="A25" s="4" t="inlineStr">
        <is>
          <t>Kevin J. Page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Kevin J. Page</t>
        </is>
      </c>
      <c r="C27" s="4" t="inlineStr">
        <is>
          <t xml:space="preserve"> </t>
        </is>
      </c>
    </row>
    <row r="28">
      <c r="A28" s="4" t="inlineStr">
        <is>
          <t>Title</t>
        </is>
      </c>
      <c r="B28" s="4" t="inlineStr">
        <is>
          <t>Senior Adviso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Adoption</t>
        </is>
      </c>
      <c r="C30" s="4" t="inlineStr">
        <is>
          <t xml:space="preserve"> </t>
        </is>
      </c>
    </row>
    <row r="31">
      <c r="A31" s="4" t="inlineStr">
        <is>
          <t>Expiration Date</t>
        </is>
      </c>
      <c r="B31" s="4" t="inlineStr">
        <is>
          <t>12/31/2025</t>
        </is>
      </c>
      <c r="C31" s="4" t="inlineStr">
        <is>
          <t xml:space="preserve"> </t>
        </is>
      </c>
    </row>
    <row r="32">
      <c r="A32" s="4" t="inlineStr">
        <is>
          <t>Arrangement Duration</t>
        </is>
      </c>
      <c r="B32" s="4" t="inlineStr">
        <is>
          <t>384 days</t>
        </is>
      </c>
      <c r="C32" s="4" t="inlineStr">
        <is>
          <t xml:space="preserve"> </t>
        </is>
      </c>
    </row>
    <row r="33">
      <c r="A33" s="4" t="inlineStr">
        <is>
          <t>Aggregate Available</t>
        </is>
      </c>
      <c r="B33" s="6" t="n">
        <v>22261</v>
      </c>
      <c r="C33" s="6" t="n">
        <v>22261</v>
      </c>
    </row>
    <row r="34">
      <c r="A34" s="4" t="inlineStr">
        <is>
          <t>Michael N. Pettit Rule Trading Arrangement, Common Stock [Member] | Michael N. Pettit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Aggregate Available</t>
        </is>
      </c>
      <c r="B36" s="6" t="n">
        <v>50963</v>
      </c>
      <c r="C36" s="6" t="n">
        <v>50963</v>
      </c>
    </row>
    <row r="37">
      <c r="A37" s="4" t="inlineStr">
        <is>
          <t>Michael N. Pettit Rule Trading Arrangement, RSUs [Member] | Michael N. Pettit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Aggregate Available</t>
        </is>
      </c>
      <c r="B39" s="6" t="n">
        <v>4037</v>
      </c>
      <c r="C39" s="6" t="n">
        <v>40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Board of Directors (the “Board”) recognizes the critical importance of maintaining the trust and confidence of our customers, clients, business partners and employees. The Board is actively involved in oversight of the Company’s risk management program, and cybersecurity represents an important component of the Company’s overall approach to enterprise risk management (“ERM”). The Company’s cybersecurity policies, standards, processes, and practices are aligned with the National Institute of Standards and Technology Cybersecurity Framework and are fully integrated into the Company’s ERM program. In general, the Company seeks to address cybersecurity risks through a comprehensive, cross-functional approach that is focused on preserving the confidentiality, security and availability of the information that the Company collects and stores by identifying, preventing and mitigating cybersecurity threats and effectively responding to cybersecurity incidents when they occur. Risk Management and Strategy As one of the critical elements of the Company’s overall ERM approach, the Company’s cybersecurity program is focused on the following key areas: Governance : The Board’s oversight of cybersecurity risk management is supported by the Audit Committee of the Board, which regularly interacts with the Company’s General Counsel, ERM committee, the Sr. Director, IT and executive leadership. The ERM committee is a cross-functional team of high-level leaders that meet at least quarterly to anticipate, identify, prioritize and manage material risks to the Company’s strategic objectives. It conducts an extensive bi-annual survey and interview process to identify the material risks and continues to monitor for any emerging material risks between surveys. The ERM committee reports on its findings and activities twice annually to the Audit Committee of the Board. The Company conducts a self-assessment on an annual basis to evaluate performance against the National Institute of Standards and Technology Cybersecurity Framework’s categories and subcategories to help the Company adapt and improve its management of cybersecurity risks. Collaborative Approach : The Company has implemented a comprehensive, cross-functional approach to identifying, preventing and mitigating cybersecurity threats and incidents, while also implementing controls and procedures, including an incident response team, that provide for the prompt escalation of certain cybersecurity incidents so that decisions regarding the public disclosure and reporting of such incidents can be made by management in a timely manner. Senior leadership also briefs the Board on information security matters with quarterly updates. Technical Safeguards : The Company deploys technical safeguards that are designed to protect the Company’s information systems from cybersecurity threats, like artificial intelligence platforms with an array of technologies, extensive encryption, firewalls, intrusion prevention and detection systems, anti-malware functionality and access controls, which are evaluated and improved through vulnerability assessments and cybersecurity threat intelligence. The Company’s cybersecurity controls are incorporated into our internal control environment, managed and tested in accordance with the Sarbanes-Oxley Act. When a weakness in the Company’s technical safeguards is identified, the Company works to mitigate and prevent exploitation of the Company’s information. Incident Response Planning : The Company has developed a comprehensive incident response plan. This plan outlines specific protocols for identifying, containing and eradicating cybersecurity incidents and threats to minimize their impact on our operations and stakeholders. A dedicated internal incident response team is responsible for executing this plan. The plan is regularly tested and updated to address evolving threats and industry best practices. Additionally, the Company works with relevant authorities and third-party specialists, as needed, to enhance cybersecurity threat response capabilities. The Company also has a cybersecurity risk insurance policy. Third-Party Risk Management : The Company leverages third parties that support various operational and technical functions, some of which require limited access to internal systems and data. The Company has implemented a comprehensive third-party risk management program that includes vendor assessments, contractual requirements and ongoing third-party monitoring to mitigate these risks and ensure compliance with security policies and industry standards. All third-party access is protected and managed by the same security controls, processes and policies used by the Company for internal accounts. Education and Awareness : The Company employs a variety of security-focused training/awareness practices to equip the Company’s personnel with effective tools to address cybersecurity threats. Information Technology (“IT”) and cybersecurity-based training is performed during employee on-boarding to communicate the Company’s evolving information security policies, standards, processes and practices. Additional personnel training occurs on an ongoing basis. The Company also regularly conducts tabletop exercises for security scenarios, including both leadership-focused exercises and IT-driven exercises. Phishing simulations are performed on a monthly basis and Company-wide notifications and/or cyber awareness messages are sent on an as-needed basi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Board of Directors (the “Board”) recognizes the critical importance of maintaining the trust and confidence of our customers, clients, business partners and employees. The Board is actively involved in oversight of the Company’s risk management program, and cybersecurity represents an important component of the Company’s overall approach to enterprise risk management (“ERM”). The Company’s cybersecurity policies, standards, processes, and practices are aligned with the National Institute of Standards and Technology Cybersecurity Framework and are fully integrated into the Company’s ERM program. In general, the Company seeks to address cybersecurity risks through a comprehensive, cross-functional approach that is focused on preserving the confidentiality, security and availability of the information that the Company collects and stores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in coordination with the Audit Committee, oversees the Company’s ERM process, including the management of risks arising from cybersecurity threats. The Board and the Audit Committee each receive regular presentations and reports on cybersecurity risks from the Sr. Director, IT. The Board and the Audit Committee also receive prompt and timely information regarding any cybersecurity incident that meets established reporting thresholds, as well as ongoing updates regarding any such incident until it has been addressed. The Board and the Audit Committee regularly discuss topics that include regulatory compliance, incident response and data privacy and on at least an annual basis, discuss the Company’s approach to cybersecurity risk management with members of management.</t>
        </is>
      </c>
    </row>
    <row r="11">
      <c r="A11" s="4" t="inlineStr">
        <is>
          <t>Cybersecurity Risk Board Committee or Subcommittee Responsible for Oversight [Text Block]</t>
        </is>
      </c>
      <c r="B11" s="4" t="inlineStr">
        <is>
          <t>The Board, in coordination with the Audit Committee, oversees the Company’s ERM process, including the management of risks arising from cybersecurity threats. The Board and the Audit Committee each receive regular presentations and reports on cybersecurity risks from the Sr. Director, IT. The Board and the Audit Committee also receive prompt and timely information regarding any cybersecurity incident that meets established reporting thresholds, as well as ongoing updates regarding any such incident until it has been addressed. The Board and the Audit Committee regularly discuss topics that include regulatory compliance, incident response and data privacy and on at least an annual basis, discuss the Company’s approach to cybersecurity risk management with members of management. The Sr. Director, IT, in coordination with management, works collaboratively across the Company to implement a program designed to protect the Company’s information systems from cybersecurity threats and to promptly respond to any cybersecurity incidents in accordance with the Company’s incident response plans. Risks are evaluated with cross functional input using external guidance, risk matrices, governmental guidelines, and other cybersecurity best practices. This evaluation is shared with executive leadership via the ERM committee and through regular updates provided by the Sr. Director, IT.</t>
        </is>
      </c>
    </row>
    <row r="12">
      <c r="A12" s="4" t="inlineStr">
        <is>
          <t>Cybersecurity Risk Process for Informing Board Committee or Subcommittee Responsible for Oversight [Text Block]</t>
        </is>
      </c>
      <c r="B12" s="4" t="inlineStr">
        <is>
          <t>The Sr. Director, IT, in coordination with management, works collaboratively across the Company to implement a program designed to protect the Company’s information systems from cybersecurity threats and to promptly respond to any cybersecurity incidents in accordance with the Company’s incident response plans. Risks are evaluated with cross functional input using external guidance, risk matrices, governmental guidelines, and other cybersecurity best practices. This evaluation is shared with executive leadership via the ERM committee and through regular updates provided by the Sr. Director, IT. To facilitate the success of the Company’s cybersecurity risk management program, multidisciplinary processes and controls are in place to address cybersecurity threats and to respond to cybersecurity incidents. Through ongoing communications with the ERM committee and the cybersecurity team, management monitors the prevention, detection, mitigation and remediation of cybersecurity threats and incidents in real time and reports such threats and incidents to the Audit Committee when appropriate.</t>
        </is>
      </c>
    </row>
    <row r="13">
      <c r="A13" s="4" t="inlineStr">
        <is>
          <t>Cybersecurity Risk Role of Management [Text Block]</t>
        </is>
      </c>
      <c r="B13" s="4" t="inlineStr">
        <is>
          <t xml:space="preserve">To facilitate the success of the Company’s cybersecurity risk management program, multidisciplinary processes and controls are in place to address cybersecurity threats and to respond to cybersecurity incidents. Through ongoing communications with the ERM committee and the cybersecurity team, management monitors the prevention, detection, mitigation and remediation of cybersecurity threats and incidents in real time and reports such threats and incidents to the Audit Committee when appropriate. The Sr. Director, IT holds a chief information security officer certification from Heinze College at Carnegie Mellon and has over 15 years of cybersecurity experience. The Company has not experienced a material information security breach in the last three years. The Company has not experienced a material third-party information security breach.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Sr. Director, IT, in coordination with management, works collaboratively across the Company to implement a program designed to protect the Company’s information systems from cybersecurity threats and to promptly respond to any cybersecurity incidents in accordance with the Company’s incident response plans. Risks are evaluated with cross functional input using external guidance, risk matrices, governmental guidelines, and other cybersecurity best practices. This evaluation is shared with executive leadership via the ERM committee and through regular updates provided by the Sr. Director, IT.</t>
        </is>
      </c>
    </row>
    <row r="16">
      <c r="A16" s="4" t="inlineStr">
        <is>
          <t>Cybersecurity Risk Management Expertise of Management Responsible [Text Block]</t>
        </is>
      </c>
      <c r="B16" s="4" t="inlineStr">
        <is>
          <t>The Sr. Director, IT holds a chief information security officer certification from Heinze College at Carnegie Mellon and has over 15 years of cybersecurity experience.</t>
        </is>
      </c>
    </row>
    <row r="17">
      <c r="A17" s="4" t="inlineStr">
        <is>
          <t>Cybersecurity Risk Process for Informing Management or Committees Responsible [Text Block]</t>
        </is>
      </c>
      <c r="B17" s="4" t="inlineStr">
        <is>
          <t>The Board, in coordination with the Audit Committee, oversees the Company’s ERM process, including the management of risks arising from cybersecurity threats. The Board and the Audit Committee each receive regular presentations and reports on cybersecurity risks from the Sr. Director, IT. The Board and the Audit Committee also receive prompt and timely information regarding any cybersecurity incident that meets established reporting thresholds, as well as ongoing updates regarding any such incident until it has been addressed. The Board and the Audit Committee regularly discuss topics that include regulatory compliance, incident response and data privacy and on at least an annual basis, discuss the Company’s approach to cybersecurity risk management with members of management. The Sr. Director, IT, in coordination with management, works collaboratively across the Company to implement a program designed to protect the Company’s information systems from cybersecurity threats and to promptly respond to any cybersecurity incidents in accordance with the Company’s incident response plans. Risks are evaluated with cross functional input using external guidance, risk matrices, governmental guidelines, and other cybersecurity best practices. This evaluation is shared with executive leadership via the ERM committee and through regular updates provided by the Sr. Director, IT. To facilitate the success of the Company’s cybersecurity risk management program, multidisciplinary processes and controls are in place to address cybersecurity threats and to respond to cybersecurity incidents. Through ongoing communications with the ERM committee and the cybersecurity team, management monitors the prevention, detection, mitigation and remediation of cybersecurity threats and incidents in real time and reports such threats and incidents to the Audit Committee when appropriate. The Sr. Director, IT holds a chief information security officer certification from Heinze College at Carnegie Mellon and has over 15 years of cybersecurity experience. The Company has not experienced a material information security breach in the last three years.</t>
        </is>
      </c>
    </row>
    <row r="18">
      <c r="A18" s="4" t="inlineStr">
        <is>
          <t>Cybersecurity Risk Management Positions or Committees Responsible Report to Board [Flag]</t>
        </is>
      </c>
      <c r="B18"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The consolidated financial statements reflect the accounts of the Company and its wholly-owned and majority-owned subsidiaries. All significant intercompany profits, transactions, and balances have been eliminated in consolidation.</t>
        </is>
      </c>
    </row>
    <row r="5">
      <c r="A5" s="4" t="inlineStr">
        <is>
          <t>Reclassifications</t>
        </is>
      </c>
      <c r="B5" s="4" t="inlineStr">
        <is>
          <t>Certain prior period amounts have been reclassified to conform to the current year presentation.</t>
        </is>
      </c>
    </row>
    <row r="6">
      <c r="A6" s="4" t="inlineStr">
        <is>
          <t>Use of Estimates</t>
        </is>
      </c>
      <c r="B6" s="4" t="inlineStr">
        <is>
          <t>The preparation of consolidated financial statements in conformity with U.S. generally accepted accounting principles requires management to make estimates and assumptions that directly affect the amounts reported in its consolidated financial statements and accompanying notes. Actual results could differ from these estimates.</t>
        </is>
      </c>
    </row>
    <row r="7">
      <c r="A7" s="4" t="inlineStr">
        <is>
          <t>Cash and Cash Equivalents</t>
        </is>
      </c>
      <c r="B7" s="4" t="inlineStr">
        <is>
          <t>Cash and cash equivalents include all highly liquid investments with a maturity of three months or less at the time of purchase.</t>
        </is>
      </c>
    </row>
    <row r="8">
      <c r="A8" s="4" t="inlineStr">
        <is>
          <t>Accounts Receivable</t>
        </is>
      </c>
      <c r="B8" s="4" t="inlineStr">
        <is>
          <t>Accounts receivable are shown net of expected losses and primarily include trade receivables. The Company records expected losses for customers based upon a variety of factors including the Company’s historical collection experience, the length of time the account has been outstanding, and the financial condition of the customer. If the circumstances related to specific customers were to change, the Company’s estimates of expected losses with respect to the collectability of the related accounts could be further adjusted. The Company’s policy is to write-off receivables when they are determined to be uncollectible. Expected losses are charged to General and administrative expenses and Selling expenses</t>
        </is>
      </c>
    </row>
    <row r="9">
      <c r="A9" s="4" t="inlineStr">
        <is>
          <t>Inventories</t>
        </is>
      </c>
      <c r="B9" s="4" t="inlineStr">
        <is>
          <t>Inventories are stated at the lower of cost, determined on either the first-in, first-out or average cost method, or net realizable value. The cost of manufactured inventory includes raw material, labor and overhead.</t>
        </is>
      </c>
    </row>
    <row r="10">
      <c r="A10" s="4" t="inlineStr">
        <is>
          <t>Prepaid Expenses and Other</t>
        </is>
      </c>
      <c r="B10" s="4" t="inlineStr">
        <is>
          <t>Chassis converter pool agreements represent chassis transferred to the Company on a restricted basis by the manufacturer, who retains the sole authority to authorize commencement of work on the chassis and to make certain other decisions with respect to the chassis including the terms and pricing of sales to the manufacturer’s dealers. As further described in Note 11, commodity swap contracts relate to our hedging activities (that are in an asset position) to mitigate the risks associated with fluctuations in commodity prices. Insurance premiums and maintenance/subscription agreements are charged to expense over the contractual life, which is generally one year or less. Other items primarily consist of investments held by the Company’s captive insurance subsidiary and other various prepaid and other assets.</t>
        </is>
      </c>
    </row>
    <row r="11">
      <c r="A11" s="4" t="inlineStr">
        <is>
          <t>Property, Plant and Equipment</t>
        </is>
      </c>
      <c r="B11" s="4" t="inlineStr">
        <is>
          <t>Property, plant, and equipment are recorded at cost, net of accumulated depreciation. Maintenance and repairs are charged to expense as incurred, while expenditures that extend the useful life of an asset are capitalized. Depreciation is recorded using the straight-line method over the estimated useful lives of the depreciable assets. The estimated useful lives are up to 33 years for buildings and building improvements and range from three</t>
        </is>
      </c>
    </row>
    <row r="12">
      <c r="A12" s="4" t="inlineStr">
        <is>
          <t>Goodwill</t>
        </is>
      </c>
      <c r="B12" s="4" t="inlineStr">
        <is>
          <t>Goodwill represents the excess purchase price over fair value of the net assets acquired. The Company determines its reporting units at the individual operating segment level, or one level below, when there is discrete financial information available that is regularly reviewed by segment management for evaluating operating results. The Company reviews goodwill for impairment, at the reporting unit level, annually on October 1 and whenever events or changes in circumstances indicate its carrying value may not be recoverable. In accordance with ASC 350, Intangibles - Goodwill and Other , goodwill is reviewed for impairment utilizing either a qualitative assessment or a quantitative process. The Company has the option to first assess qualitative factors to determine whether the existence of events or circumstances leads to a determination that it is more likely than not that the fair value of a reporting unit is less than its carrying amount. An entity has an unconditional option to bypass the qualitative assessment in any period and proceed directly to performing the quantitative impairment test, which is the option the Company has historically chosen. For reporting units in which the Company performs the quantitative analysis, the Company compares the carrying value, including goodwill, of each reporting unit with its estimated fair value. If the fair value of the reporting unit exceeds its carrying value, the goodwill is not considered impaired. If the carrying value is greater than the fair value, the difference is recognized as an impairment loss charged to the reporting unit. After an impairment loss is recognized, the adjusted carrying amount of goodwill shall be its new accounting basis. As of December 31, 2024, goodwill allocated to the Transportation Solutions (“TS”) and Parts &amp; Services (“P&amp;S”) segments was approximately $120.5 million and $67.9 million, respectively.</t>
        </is>
      </c>
    </row>
    <row r="13">
      <c r="A13" s="4" t="inlineStr">
        <is>
          <t>Long-Lived Assets</t>
        </is>
      </c>
      <c r="B13" s="4" t="inlineStr">
        <is>
          <t>Long-lived assets, consisting primarily of intangible assets and property, plant, and equipment, are reviewed for impair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t>
        </is>
      </c>
    </row>
    <row r="14">
      <c r="A14" s="4" t="inlineStr">
        <is>
          <t>Other Assets</t>
        </is>
      </c>
      <c r="B14" s="4" t="inlineStr">
        <is>
          <t>The Company capitalizes the cost of computer software developed or obtained for internal use. Capitalized software is amortized using the straight-line method over three</t>
        </is>
      </c>
    </row>
    <row r="15">
      <c r="A15" s="4" t="inlineStr">
        <is>
          <t>Warranties</t>
        </is>
      </c>
      <c r="B15" s="4" t="inlineStr">
        <is>
          <t>The Company offers a limited warranty for its products with a coverage period that ranges between one ® trailer panels is ten years. The Company passes through component manufacturers’ warranties to our customers. The Company’s policy is to accrue the estimated cost of warranty coverage at the time of the sale.</t>
        </is>
      </c>
    </row>
    <row r="16">
      <c r="A16" s="4" t="inlineStr">
        <is>
          <t>Self Insured Liabilities</t>
        </is>
      </c>
      <c r="B16" s="4" t="inlineStr">
        <is>
          <t>The Company is self-insured up to specified limits for medical and workers’ compensation coverage. The self-insurance reserves have been recorded to reflect the undiscounted estimated liabilities, including claims incurred but not reported, as well as catastrophic claims as appropriate.</t>
        </is>
      </c>
    </row>
    <row r="17">
      <c r="A17" s="4" t="inlineStr">
        <is>
          <t>Income Taxes</t>
        </is>
      </c>
      <c r="B17" s="4" t="inlineStr">
        <is>
          <t>The Company determines its provision or benefit for income taxes under the asset and liability method. The asset and liability method measures the expected tax impact at current enacted rates of future taxable income or deductions resulting from differences in the tax and financial reporting basis of assets and liabilities reflected in the Consolidated Balance Sheets. Future tax benefits of tax losses and credit carryforwards are recognized as deferred tax assets. Deferred tax assets are reduced by a valuation allowance to the extent management determines that it is more-likely-than-not the Company would not realize the value of these assets. The Company accounts for income tax contingencies by prescribing a “more-likely-than-not” recognition threshold that a tax position is required to meet before being recognized in the financial statements.</t>
        </is>
      </c>
    </row>
    <row r="18">
      <c r="A18" s="4" t="inlineStr">
        <is>
          <t>Used Trailer Trade Commitments</t>
        </is>
      </c>
      <c r="B18" s="4" t="inlineStr">
        <is>
          <t>The Company may accept trade-in of used trailers when a customer enters into a contract to purchase a new trailer. However, in the contracts for the sale of the new trailers, there is no commitment to repurchase that trailer or a similar trailer in the future. The Company had no and $0.5 million outstanding trade commitments as of December 31, 2024 and December 31, 2023, respectively. On occasion, the amount of the trade allowance provided for in the used trailer commitments, or cost, may exceed the net realizable value of the underlying used trailer. In these instances, the Company’s policy is to recognize the loss related to these commitments at the time the new trailer revenue is recognized. Net realizable value of used trailers is measured considering market sales data for comparable types of trailers.</t>
        </is>
      </c>
    </row>
    <row r="19">
      <c r="A19" s="4" t="inlineStr">
        <is>
          <t>Concentration of Credit Risk</t>
        </is>
      </c>
      <c r="B19" s="4" t="inlineStr">
        <is>
          <t>Financial instruments that potentially subject us to significant concentrations of credit risk consist principally of cash, cash equivalents, and customer receivables. We place our cash and cash equivalents with high quality financial institutions. Generally, we do not require collateral or other security to support customer receivables.</t>
        </is>
      </c>
    </row>
    <row r="20">
      <c r="A20" s="4" t="inlineStr">
        <is>
          <t>Research and Development</t>
        </is>
      </c>
      <c r="B20" s="4" t="inlineStr">
        <is>
          <t>Research and development expenses are charged to Cost of sales and General and administrative expenses</t>
        </is>
      </c>
    </row>
    <row r="21">
      <c r="A21" s="4" t="inlineStr">
        <is>
          <t>New Accounting Pronouncements</t>
        </is>
      </c>
      <c r="B21" s="4" t="inlineStr">
        <is>
          <t>In November 2023, the Financial Accounting Standards Board (FASB) issued Accounting Standards Update (“ASU”) No. 2023-07, “Segment Reporting (Topic 280): Improvements to Reportable Segment Disclosures,” which is intended to improve reportable segment disclosure requirements, primarily through enhanced disclosures about significant segment expenses. These improvements allow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The Company adopted this standard beginning with the current 10-K reported at December 31, 2024.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Although the ASU only modifies the Company's required income tax disclosures, the Company is currently evaluating the impact of adopting this guidance on the consolidated financial statements. In November 2024, the FASB issued Accounting Standards Update ("ASU") No. 2024-03, Income Statement - Reporting Comprehensive Income - Expense Disaggregation Disclosures (Subtopic 220-40): Disaggregation of Income Statement Expenses, which requires additional disclosure of the nature of expenses included in the consolidated financial statements. The effective date of this ASU is for annual periods beginning after December 15, 2026. The Company is evaluating the effect this guidance will have on the consolidated financial statements.</t>
        </is>
      </c>
    </row>
    <row r="22">
      <c r="A22" s="4" t="inlineStr">
        <is>
          <t>Revenue Recognition</t>
        </is>
      </c>
      <c r="B22" s="4" t="inlineStr">
        <is>
          <t>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are included in Cost of sales in the Consolidated Statements of Operations. For shipping and handling costs that take place after the transfer of control, the Company applies the practical expedient and treats it as a fulfillment cost. Incidental items that are immaterial in the context of the contract are recognized as expense. The Company has identified three separate and distinct performance obligations: (1) the sale of a trailer or equipment, (2) the sale of replacement parts, and (3) service work. For trailer, truck body, equipment, and replacement part sales, control is transferred and revenue is recognized from the sale upon shipment to or pick up by the customer in accordance with the contract terms. The Company does not have any material extended payment terms as payment is received shortly after the point of sale. Accounts receivable are recorded when the right to consideration becomes unconditional. The Company does have customers who pay for the product prior to the transfer of control, which is recorded as customer deposits in Other accrued liabilities as shown in Note 9. Customer deposits are recognized as revenue when the Company performs its obligations under the contract and transfers control of the produ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hanges in the Allowance for Doubtful Accounts</t>
        </is>
      </c>
      <c r="B4" s="4" t="inlineStr">
        <is>
          <t xml:space="preserve">The following table presents the changes in expected losses (in thousands): Years ended December 31, 2024 2023 2022 Balance at beginning of year $ 1,079 $ 428 $ 429 Expected losses 381 651 179 Write-offs, net of recoveries (58) — (180) Balance at end of year $ 1,402 $ 1,079 $ 428 </t>
        </is>
      </c>
    </row>
    <row r="5">
      <c r="A5" s="4" t="inlineStr">
        <is>
          <t>Prepaid Expenses and Other Current Assets</t>
        </is>
      </c>
      <c r="B5" s="4" t="inlineStr">
        <is>
          <t xml:space="preserve">Prepaid expenses and other as of December 31, 2024 and 2023 consists of the following (in thousands): December 31, 2024 2023 Chassis converter pool agreements $ 57,109 $ 27,312 Income tax receivables 10,269 11,840 Insurance premiums &amp; maintenance/subscription agreements 5,595 5,899 Commodity swap contracts 163 1,511 All other 3,097 4,895 $ 76,233 $ 51,457 </t>
        </is>
      </c>
    </row>
    <row r="6">
      <c r="A6" s="4" t="inlineStr">
        <is>
          <t>Schedule of Product Warranty Liability</t>
        </is>
      </c>
      <c r="B6" s="4" t="inlineStr">
        <is>
          <t xml:space="preserve">The following table presents the changes in the product warranty accrual included in Other accrued liabilities (in thousands): 2024 2023 Balance as of January 1 $ 21,286 $ 22,061 Provision and revisions to estimates 2,581 3,716 Payments (6,909) (4,491) Balance as of December 31 $ 16,958 $ 21,286 </t>
        </is>
      </c>
    </row>
    <row r="7">
      <c r="A7" s="4" t="inlineStr">
        <is>
          <t>Changes in the Self-Insurance Accrual Included in Other Accrued Liabilities</t>
        </is>
      </c>
      <c r="B7" s="4" t="inlineStr">
        <is>
          <t xml:space="preserve">The following table presents the changes in the self-insurance accrual included in Other accrued liabilities (in thousands): 2024 2023 Balance as of January 1 $ 11,311 $ 10,718 Expense 40,511 39,890 Payments (39,624) (39,297) Balance as of December 31 $ 12,198 $ 11,3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For the years ended December 31, 2024, 2023, and 2022, the changes in the carrying amounts of goodwill were as follows (in thousands): Transportation Solutions Parts &amp; Services Total Balance at December 31, 2022 Goodwill $ 188,759 $ 108,075 $ 296,834 Accumulated impairment losses (68,257) (40,143) (108,400) Net balance at December 31, 2022 120,502 67,932 188,434 Effects of foreign currency (16) (9) (25) Balance at December 31, 2023 Goodwill 188,743 108,066 296,809 Accumulated impairment losses (68,257) (40,143) (108,400) Net balance as of December 31, 2023 120,486 67,923 188,409 Effects of foreign currency 20 12 32 Balance as of December 31, 2024 Goodwill 188,763 108,078 296,841 Accumulated impairment losses (68,257) (40,143) (108,400) Net balance as of December 31, 2024 $ 120,506 $ 67,935 $ 188,441 </t>
        </is>
      </c>
    </row>
    <row r="5">
      <c r="A5" s="4" t="inlineStr">
        <is>
          <t>Schedule of Finite-Lived Intangible Assets</t>
        </is>
      </c>
      <c r="B5" s="4" t="inlineStr">
        <is>
          <t xml:space="preserve">As of December 31, 2024, the balances of intangible assets, other than goodwill, were as follows (in thousands): Weighted Average Gross Intangible Accumulated Net Intangible Customer relationships 13 years $ 270,016 $ (195,571) $ 74,445 Technology 12 years 11,708 (11,708) — Total $ 281,724 $ (207,279) $ 74,445 As of December 31, 2023, the balances of intangible assets, other than goodwill, were as follows (in thousands): Weighted Average Gross Intangible Accumulated Net Intangible Customer relationships 13 years $ 270,016 $ (183,923) $ 86,093 Technology 12 years 11,708 (11,383) 325 Total $ 281,724 $ (195,306) $ 86,4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VARIABLE INTEREST ENTITIES (“VIEs”) AND INVEST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Equity Method Investments</t>
        </is>
      </c>
      <c r="B4" s="4" t="inlineStr">
        <is>
          <t>Amounts recorded related to Linq are as follows (in thousands): December 31, December 31, Balance at January 1 $ 1,647 $ — Loss from unconsolidated entity (1,486) — Balance at March 31 161 — Loss from unconsolidated entity (1,415) — Equity deficit applied to note (1) 1,254 — Balance at June 30 — — Loss from unconsolidated entity (1,676) — Equity deficit applied to note (1) 1,676 — Balance at September 30 — — Initial investment in unconsolidated entity — 2,450 Loss from unconsolidated entity (1,512) (803) Equity deficit applied to note (1) 1,512 — Balance at December 31 $ — $ 1,647 (1) As the Company is not required to advance additional funds to Linq, excess losses beyond its initial investment have been recorded against the basis of its other investments in Linq, which is comprised of the loan receivable for amounts borrowed under the Wabash Notes .</t>
        </is>
      </c>
    </row>
    <row r="5">
      <c r="A5" s="4" t="inlineStr">
        <is>
          <t>Schedule of Variable Interest Entities</t>
        </is>
      </c>
      <c r="B5" s="4" t="inlineStr">
        <is>
          <t xml:space="preserve">The following table presents the assets and liabilities of the WP VIE consolidated on the Company’s Consolidated Balance Sheets as of December 31, 2024 and December 31, 2023 (in thousands): December 31, December 31, Assets Current assets: Cash and cash equivalents $ 4,131 $ 3,020 Accounts receivable, net 2,013 1,540 Inventories, net 30 85 Prepaid expenses and other 7 68 Total current assets 6,181 4,713 Property, plant, and equipment, net — — Other assets 277 543 Total assets $ 6,458 $ 5,256 Liabilities Current liabilities: Accounts payable $ 4,437 $ 4,024 Other accrued liabilities 29 26 Total current liabilities 4,466 4,050 Other non-current liabilities — — Total liabilities $ 4,466 $ 4,050 </t>
        </is>
      </c>
    </row>
    <row r="6">
      <c r="A6" s="4" t="inlineStr">
        <is>
          <t>Schedule Of Noncontrolling Interest Activity</t>
        </is>
      </c>
      <c r="B6" s="4" t="inlineStr">
        <is>
          <t xml:space="preserve">The following table is a rollforward of activities in the Company’s noncontrolling interest (in thousands): 2024 2023 2022 Balance at January 1 $ 603 $ 512 $ — Net income attributable to noncontrolling interest 996 603 512 Other comprehensive income (loss) — — — Distributions declared to noncontrolling interest (603) (512) — Balance at December 31 $ 996 $ 603 $ 5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6" t="n">
        <v>200000000</v>
      </c>
      <c r="C4" s="6" t="n">
        <v>200000000</v>
      </c>
    </row>
    <row r="5">
      <c r="A5" s="4" t="inlineStr">
        <is>
          <t>Common stock, shares outstanding (in shares)</t>
        </is>
      </c>
      <c r="B5" s="6" t="n">
        <v>42882308</v>
      </c>
      <c r="C5" s="6" t="n">
        <v>45393260</v>
      </c>
    </row>
    <row r="6">
      <c r="A6" s="4" t="inlineStr">
        <is>
          <t>Treasury stock, common, share (in shares)</t>
        </is>
      </c>
      <c r="B6" s="6" t="n">
        <v>35253489</v>
      </c>
      <c r="C6" s="6" t="n">
        <v>321287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ies, net of reserves, consist of the following (in thousands): December 31, 2024 2023 Raw materials and components $ 134,975 $ 156,314 Finished goods 92,662 86,586 Work in progress 15,984 14,102 Used trailers 7,514 3,370 Aftermarket parts 7,690 7,263 $ 258,825 $ 267,6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nsist of the following (in thousands): December 31, 2024 2023 Land $ 41,676 $ 42,494 Buildings and building improvements 167,384 159,046 Machinery and equipment 484,390 416,477 Construction in progress 25,098 52,417 718,548 670,434 Less: accumulated depreciation (379,301) (344,990) $ 339,247 $ 325,4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The following table presents the major components of Other accrued liabilities (in thousands): December 31, 2024 2023 Customer deposits $ 31,029 $ 45,586 Chassis converter pool agreements 57,109 27,312 Warranty 16,958 21,286 Payroll and related taxes 12,931 40,265 Self-insurance 12,198 11,311 Accrued interest 3,818 3,817 Operating lease obligations 11,782 9,049 Accrued taxes 6,572 24,662 All other 9,274 12,313 $ 161,671 $ 195,6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consists of the following (in thousands): December 31, 2024 December 31, 2023 Senior Notes $ 400,000 $ 400,000 Revolving Credit Agreement — — 400,000 400,000 Less: unamortized discount and fees (2,858) (3,535) Less: current portion — — $ 397,142 $ 396,4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As of December 31, 2024 and 2023, the fair value carrying amount of the Company’s derivative instruments were recorded as follows (in thousands): Asset / (Liability) Derivatives Balance Sheet Caption December 31, 2024 December 31, 2023 Derivatives designated as hedging instruments Commodity swap contracts Prepaid expenses and other $ 163 $ 1,511 Commodity swap contracts Accounts payable and Other accrued liabilities (299) (1,045) Total derivatives designated as hedging instruments $ (136) $ 466 </t>
        </is>
      </c>
    </row>
    <row r="5">
      <c r="A5" s="4" t="inlineStr">
        <is>
          <t>Schedule of Cash Flow Hedges Included in Accumulated Other Comprehensive Income (Loss)</t>
        </is>
      </c>
      <c r="B5" s="4" t="inlineStr">
        <is>
          <t xml:space="preserve">The following table summarizes the gain or loss recognized in AOCI as of December 31, 2024 and 2023 and the amounts reclassified from AOCI into earnings for the years ended December 31, 2024, 2023, and 2022 (in thousands): Amount of Gain (Loss) Recognized in Location of Gain (Loss) Reclassified from AOCI into Earnings Amount of Gain (Loss) Reclassified from AOCI into Earnings Year Ended December 31, December 31, 2024 December 31, 2023 2024 2023 2022 Derivatives instruments Commodity swap contracts $ (230) $ 388 Cost of sales $ (950) $ (3,359) $ 4,8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ssets and Liabilities, Lessee</t>
        </is>
      </c>
      <c r="B4" s="4" t="inlineStr">
        <is>
          <t xml:space="preserve">Leased assets and liabilities included within the Consolidated Balance Sheets consist of the following (in thousands): Classification December 31, 2024 December 31, 2023 Right-of-Use Assets Operating Other assets $ 36,423 $ 32,219 Total leased ROU assets $ 36,423 $ 32,219 Liabilities Current Operating Other accrued liabilities $ 11,782 $ 9,049 Noncurrent Operating Non-current liabilities 24,641 23,170 Total lease liabilities $ 36,423 $ 32,219 </t>
        </is>
      </c>
    </row>
    <row r="5">
      <c r="A5" s="4" t="inlineStr">
        <is>
          <t>Lease, Cost</t>
        </is>
      </c>
      <c r="B5" s="4" t="inlineStr">
        <is>
          <t xml:space="preserve">Lease costs included in the Consolidated Statements of Operations consist of the following (in thousands): Classification Twelve Months Ended December 31, 2024 Twelve Months Ended December 31, 2023 Operating lease cost Cost of sales, selling expenses, and general and administrative expense $ 12,096 $ 8,869 Net lease cost $ 12,096 $ 8,869 Remaining lease term and discount rates are as follows: December 31, 2024 December 31, 2023 Weighted average remaining lease term (years) Operating leases 3.5 3.8 Weighted average discount rate Operating leases 5.38 % 4.94 % Lease costs included in the Consolidated Statements of Cash Flows are as follows (in thousands): Twelve Months Ended December 31, 2024 Twelve Months Ended December 31, 2023 Cash paid for amounts included in the measurement of lease liabilities Operating cash flows from operating leases $ 12,130 $ 8,866 </t>
        </is>
      </c>
    </row>
    <row r="6">
      <c r="A6" s="4" t="inlineStr">
        <is>
          <t>Operating Lease, Liability, Maturity</t>
        </is>
      </c>
      <c r="B6" s="4" t="inlineStr">
        <is>
          <t xml:space="preserve">Maturity of the Company’s lease liabilities for leases that have commenced is as follows (in thousands): Operating Leases Total 2025 $ 13,387 $ 13,387 2026 12,293 12,293 2027 7,335 7,335 2028 3,559 3,559 2029 2,112 2,112 Thereafter 1,387 1,387 Total lease payments $ 40,073 $ 40,073 Less: interest 3,650 Present value of lease payments $ 36,423 </t>
        </is>
      </c>
    </row>
    <row r="7">
      <c r="A7" s="4" t="inlineStr">
        <is>
          <t>Finance Lease, Liability, Maturity</t>
        </is>
      </c>
      <c r="B7" s="4" t="inlineStr">
        <is>
          <t xml:space="preserve">Maturity of the Company’s lease liabilities for leases that have commenced is as follows (in thousands): Operating Leases Total 2025 $ 13,387 $ 13,387 2026 12,293 12,293 2027 7,335 7,335 2028 3,559 3,559 2029 2,112 2,112 Thereafter 1,387 1,387 Total lease payments $ 40,073 $ 40,073 Less: interest 3,650 Present value of lease payments $ 36,423 </t>
        </is>
      </c>
    </row>
    <row r="8">
      <c r="A8" s="4" t="inlineStr">
        <is>
          <t>Operating Lease, Lease Income</t>
        </is>
      </c>
      <c r="B8" s="4" t="inlineStr">
        <is>
          <t>Lease income is included in Net sales on the Company’s Consolidated Statements of Operations and is recorded in the P&amp;S operating segment. For the twelve months ended December 31, 2024 and 2023, the Company’s lease income consisted of the following components (in thousands): Twelve Months Ended December 31, 2024 Twelve Months Ended December 31, 2023 Operating lease income Fixed lease income $ 2,335 $ 874 Variable lease income — — Total lease income (1) $ 2,335 $ 874 ————————— (1) As noted above, net revenue related to subleases was insignificant for all periods presented but such revenue is included in the tables above.</t>
        </is>
      </c>
    </row>
    <row r="9">
      <c r="A9" s="4" t="inlineStr">
        <is>
          <t>Lessor, Operating Lease, Payment to be Received, Maturity</t>
        </is>
      </c>
      <c r="B9" s="4" t="inlineStr">
        <is>
          <t>The following table shows the Company’s future contractual receipts from noncancelable operating leases for the years ended December 31 as of December 31, 2024 (in thousands): Operating Leases 1 2025 $ 2,061 2026 2,061 2027 1,949 2028 1,567 2029 99 Thereafter — Total contractual receipts $ 7,737 ————————— (1) The future contractual receipts due under the Company’s full-service operating leases include amounts related to preventative maintenance, certain repairs as defined in the related agreements, and ad valorem taxes. Net revenue related to the Company’s subleases are also included in the table above.</t>
        </is>
      </c>
    </row>
    <row r="10">
      <c r="A10" s="4" t="inlineStr">
        <is>
          <t>Carrying Value of Assets Subject to Leases</t>
        </is>
      </c>
      <c r="B10" s="4" t="inlineStr">
        <is>
          <t xml:space="preserve">The leased trailers are recorded on the Company’s Consolidated Balance Sheets within Other assets at cost, net of accumulated depreciation. Depreciation is recorded using the straightline method over the estimated useful lives of the trailers, which is generally 12 years. Revenue generating assets, net consists of the following (in thousands): December 31, 2024 December 31, 2023 Revenue generating assets $ 7,457 $ 5,650 Less: accumulated depreciation (746) (186) Revenue generating assets, net $ 6,711 $ 5,4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and Liabilities Measured on Recurring Basis</t>
        </is>
      </c>
      <c r="B4" s="4" t="inlineStr">
        <is>
          <t xml:space="preserve">Fair value measurements and the fair value hierarchy level for the Company’s assets and liabilities measured at fair value on a recurring basis as of December 31, 2024 and 2023 are shown below (in thousands): Frequency Asset / (Liability) Quoted Prices in Active Markets for Identical Assets Significant Other Observable Inputs Significant Unobservable Inputs December 31, 2024 Commodity swap contracts Recurring $ (136) $ — $ (136) $ — Mutual funds Recurring $ 14,447 $ 14,447 $ — $ — Life-insurance contracts Recurring $ 22,358 $ — $ 22,358 $ — December 31, 2023 Commodity swap contracts Recurring $ 466 $ — $ 466 $ — Mutual funds Recurring $ 11,735 $ 11,735 $ — $ — Life-insurance contracts Recurring $ 18,510 $ — $ 18,510 $ — </t>
        </is>
      </c>
    </row>
    <row r="5">
      <c r="A5" s="4" t="inlineStr">
        <is>
          <t>Fair Value, Liabilities Measured on Recurring Basis</t>
        </is>
      </c>
      <c r="B5" s="4" t="inlineStr">
        <is>
          <t xml:space="preserve">The Company’s carrying and estimated fair value of debt at December 31, 2024 and December 31, 2023 were as follows (in thousands): December 31, 2024 December 31, 2023 Fair Value Fair Value Carrying Level 1 Level 2 Level 3 Carrying Level 1 Level 2 Level 3 Instrument Senior Notes $ 397,142 $ — $ 363,385 $ — $ 396,465 $ — $ 361,774 $ — Revolving Credit Agreement — — — — — — — — $ 397,142 $ — $ 363,385 $ — $ 396,465 $ — $ 361,774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Year Ended December 31, 2024 2023 2022 Basic net (loss) income attributable to common stockholders per share: Net (loss) income attributable to common stockholders $ (284,071) $ 231,252 $ 112,258 Weighted average common shares outstanding 44,359 47,011 48,626 Basic net (loss) income attributable to common stockholders per share $ (6.40) $ 4.92 $ 2.31 Diluted net (loss) income attributable to common stockholders per share: Net (loss) income attributable to common stockholders $ (284,071) $ 231,252 $ 112,258 Weighted average common shares outstanding 44,359 47,011 48,626 Dilutive stock options and restricted stock — 1,019 1,255 Diluted weighted average common shares outstanding 44,359 48,030 49,881 Diluted net (loss) income attributable to common stockholders per share $ (6.40) $ 4.81 $ 2.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Share-based Payment Award, Stock Options, Valuation Assumptions</t>
        </is>
      </c>
      <c r="B4" s="4" t="inlineStr">
        <is>
          <t xml:space="preserve">A summary of all restricted stock activity during 2024 is as follows: Number of Weighted Restricted Stock Outstanding at December 31, 2023 1,320,964 $ 22.29 Granted 650,221 26.12 Vested (634,476) 19.12 Forfeited (160,397) 25.47 Restricted Stock Outstanding at December 31, 2024 1,176,312 $ 25.60 </t>
        </is>
      </c>
    </row>
    <row r="5">
      <c r="A5" s="4" t="inlineStr">
        <is>
          <t>Schedule of Share-based Compensation, Stock Options, Activity</t>
        </is>
      </c>
      <c r="B5" s="4" t="inlineStr">
        <is>
          <t xml:space="preserve">A summary of all stock option activity during 2024 is as follows: Number of Options Weighted Average Exercise Price Weighted Average Remaining Contractual Life Aggregate Options Outstanding at December 31, 2023 4,083 $ 14.06 1.0 $ — Exercised (2,000) $ 13.95 $ — Forfeited — $ — Expired — $ — Options Outstanding at December 31, 2024 2,083 $ 14.16 0.1 $ — Options Exercisable at December 31, 2024 2,083 $ 14.16 0.1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Income (Loss)</t>
        </is>
      </c>
      <c r="B4" s="4" t="inlineStr">
        <is>
          <t>Changes in AOCI by component, net of tax, for the years ended December 31, 2024, 2023, and 2022 are summarized as follows (in thousands): Foreign Currency Translation Derivative Instruments Total Balances at December 31, 2021 $ (1,989) $ 2,848 $ 859 Net unrealized gains (losses) arising during the period (a) 198 1,727 1,925 Less: Net realized gains (losses) reclassified to net loss (b) — 3,666 3,666 Net change during the period 198 (1,939) (1,741) Balances at December 31, 2022 (1,791) 909 (882) Net unrealized gains (losses) arising during the period (c) 975 (3,063) (2,088) Less: Net realized gains (losses) reclassified to net income (d) — (2,542) (2,542) Net change during the period 975 (521) 454 Balances at December 31, 2023 (816) 388 (428) Net unrealized gains (losses) arising during the period (e) (2,183) (1,328) (3,511) Less: Net realized gains (losses) reclassified to net income (f) — (710) (710) Net change during the period (2,183) (618) (2,801) Balances at December 31, 2024 $ (2,999) $ (230) $ (3,229) ————————— (a) Derivative instruments net of $0.6 million of tax expense for the year ended December 31, 2022. (b) Derivative instruments net of $1.2 million of tax expense for the year ended December 31, 2022. (c) Derivative instruments net of $1.0 million of tax benefit for the year ended December 31, 2023. (d) Derivative instruments net of $0.8 million of tax benefit for the year ended December 31, 2023. (e) Derivative instruments net of $0.4 million of tax benefit for the year ended December 31, 2024. (f) Derivative instruments net of $0.2 million of tax benefit for the year ended December 31,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946740</v>
      </c>
      <c r="C4" s="5" t="n">
        <v>2536500</v>
      </c>
      <c r="D4" s="5" t="n">
        <v>2502129</v>
      </c>
    </row>
    <row r="5">
      <c r="A5" s="4" t="inlineStr">
        <is>
          <t>Cost of sales</t>
        </is>
      </c>
      <c r="B5" s="6" t="n">
        <v>1681668</v>
      </c>
      <c r="C5" s="6" t="n">
        <v>2038313</v>
      </c>
      <c r="D5" s="6" t="n">
        <v>2179438</v>
      </c>
    </row>
    <row r="6">
      <c r="A6" s="4" t="inlineStr">
        <is>
          <t>Gross profit</t>
        </is>
      </c>
      <c r="B6" s="6" t="n">
        <v>265072</v>
      </c>
      <c r="C6" s="6" t="n">
        <v>498187</v>
      </c>
      <c r="D6" s="6" t="n">
        <v>322691</v>
      </c>
    </row>
    <row r="7">
      <c r="A7" s="4" t="inlineStr">
        <is>
          <t>General and administrative expenses</t>
        </is>
      </c>
      <c r="B7" s="6" t="n">
        <v>580684</v>
      </c>
      <c r="C7" s="6" t="n">
        <v>146658</v>
      </c>
      <c r="D7" s="6" t="n">
        <v>113083</v>
      </c>
    </row>
    <row r="8">
      <c r="A8" s="4" t="inlineStr">
        <is>
          <t>Selling expenses</t>
        </is>
      </c>
      <c r="B8" s="6" t="n">
        <v>28035</v>
      </c>
      <c r="C8" s="6" t="n">
        <v>26532</v>
      </c>
      <c r="D8" s="6" t="n">
        <v>27070</v>
      </c>
    </row>
    <row r="9">
      <c r="A9" s="4" t="inlineStr">
        <is>
          <t>Amortization of intangible assets</t>
        </is>
      </c>
      <c r="B9" s="6" t="n">
        <v>11973</v>
      </c>
      <c r="C9" s="6" t="n">
        <v>12813</v>
      </c>
      <c r="D9" s="6" t="n">
        <v>15211</v>
      </c>
    </row>
    <row r="10">
      <c r="A10" s="4" t="inlineStr">
        <is>
          <t>Impairment and other, net</t>
        </is>
      </c>
      <c r="B10" s="6" t="n">
        <v>484</v>
      </c>
      <c r="C10" s="6" t="n">
        <v>235</v>
      </c>
      <c r="D10" s="6" t="n">
        <v>685</v>
      </c>
    </row>
    <row r="11">
      <c r="A11" s="4" t="inlineStr">
        <is>
          <t>(Loss) income from operations</t>
        </is>
      </c>
      <c r="B11" s="6" t="n">
        <v>-356104</v>
      </c>
      <c r="C11" s="6" t="n">
        <v>311949</v>
      </c>
      <c r="D11" s="6" t="n">
        <v>166642</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6" t="n">
        <v>-19839</v>
      </c>
      <c r="C13" s="6" t="n">
        <v>-19854</v>
      </c>
      <c r="D13" s="6" t="n">
        <v>-20525</v>
      </c>
    </row>
    <row r="14">
      <c r="A14" s="4" t="inlineStr">
        <is>
          <t>Other, net</t>
        </is>
      </c>
      <c r="B14" s="6" t="n">
        <v>5434</v>
      </c>
      <c r="C14" s="6" t="n">
        <v>3393</v>
      </c>
      <c r="D14" s="6" t="n">
        <v>318</v>
      </c>
    </row>
    <row r="15">
      <c r="A15" s="4" t="inlineStr">
        <is>
          <t>Other expense, net</t>
        </is>
      </c>
      <c r="B15" s="6" t="n">
        <v>-14405</v>
      </c>
      <c r="C15" s="6" t="n">
        <v>-16461</v>
      </c>
      <c r="D15" s="6" t="n">
        <v>-20207</v>
      </c>
    </row>
    <row r="16">
      <c r="A16" s="4" t="inlineStr">
        <is>
          <t>Loss from unconsolidated entity</t>
        </is>
      </c>
      <c r="B16" s="6" t="n">
        <v>-6089</v>
      </c>
      <c r="C16" s="6" t="n">
        <v>-803</v>
      </c>
      <c r="D16" s="6" t="n">
        <v>0</v>
      </c>
    </row>
    <row r="17">
      <c r="A17" s="4" t="inlineStr">
        <is>
          <t>(Loss) income before income tax expense</t>
        </is>
      </c>
      <c r="B17" s="6" t="n">
        <v>-376598</v>
      </c>
      <c r="C17" s="6" t="n">
        <v>294685</v>
      </c>
      <c r="D17" s="6" t="n">
        <v>146435</v>
      </c>
    </row>
    <row r="18">
      <c r="A18" s="4" t="inlineStr">
        <is>
          <t>Income tax (benefit) expense</t>
        </is>
      </c>
      <c r="B18" s="6" t="n">
        <v>-93523</v>
      </c>
      <c r="C18" s="6" t="n">
        <v>62830</v>
      </c>
      <c r="D18" s="6" t="n">
        <v>33665</v>
      </c>
    </row>
    <row r="19">
      <c r="A19" s="4" t="inlineStr">
        <is>
          <t>Net (loss) income</t>
        </is>
      </c>
      <c r="B19" s="6" t="n">
        <v>-283075</v>
      </c>
      <c r="C19" s="6" t="n">
        <v>231855</v>
      </c>
      <c r="D19" s="6" t="n">
        <v>112770</v>
      </c>
    </row>
    <row r="20">
      <c r="A20" s="4" t="inlineStr">
        <is>
          <t>Net income attributable to noncontrolling interest</t>
        </is>
      </c>
      <c r="B20" s="6" t="n">
        <v>996</v>
      </c>
      <c r="C20" s="6" t="n">
        <v>603</v>
      </c>
      <c r="D20" s="6" t="n">
        <v>512</v>
      </c>
    </row>
    <row r="21">
      <c r="A21" s="4" t="inlineStr">
        <is>
          <t>Net (loss) income attributable to common stockholders</t>
        </is>
      </c>
      <c r="B21" s="5" t="n">
        <v>-284071</v>
      </c>
      <c r="C21" s="5" t="n">
        <v>231252</v>
      </c>
      <c r="D21" s="5" t="n">
        <v>112258</v>
      </c>
    </row>
    <row r="22">
      <c r="A22" s="3" t="inlineStr">
        <is>
          <t>Net (loss) income attributable to common stockholders per share:</t>
        </is>
      </c>
      <c r="B22" s="4" t="inlineStr">
        <is>
          <t xml:space="preserve"> </t>
        </is>
      </c>
      <c r="C22" s="4" t="inlineStr">
        <is>
          <t xml:space="preserve"> </t>
        </is>
      </c>
      <c r="D22" s="4" t="inlineStr">
        <is>
          <t xml:space="preserve"> </t>
        </is>
      </c>
    </row>
    <row r="23">
      <c r="A23" s="4" t="inlineStr">
        <is>
          <t>Basic (in usd per share)</t>
        </is>
      </c>
      <c r="B23" s="7" t="n">
        <v>-6.4</v>
      </c>
      <c r="C23" s="7" t="n">
        <v>4.92</v>
      </c>
      <c r="D23" s="7" t="n">
        <v>2.31</v>
      </c>
    </row>
    <row r="24">
      <c r="A24" s="4" t="inlineStr">
        <is>
          <t>Diluted (in usd per share)</t>
        </is>
      </c>
      <c r="B24" s="7" t="n">
        <v>-6.4</v>
      </c>
      <c r="C24" s="7" t="n">
        <v>4.81</v>
      </c>
      <c r="D24" s="7" t="n">
        <v>2.25</v>
      </c>
    </row>
    <row r="25">
      <c r="A25" s="3" t="inlineStr">
        <is>
          <t>Weighted average common shares outstanding (in thousands):</t>
        </is>
      </c>
      <c r="B25" s="4" t="inlineStr">
        <is>
          <t xml:space="preserve"> </t>
        </is>
      </c>
      <c r="C25" s="4" t="inlineStr">
        <is>
          <t xml:space="preserve"> </t>
        </is>
      </c>
      <c r="D25" s="4" t="inlineStr">
        <is>
          <t xml:space="preserve"> </t>
        </is>
      </c>
    </row>
    <row r="26">
      <c r="A26" s="4" t="inlineStr">
        <is>
          <t>Basic (in shares)</t>
        </is>
      </c>
      <c r="B26" s="6" t="n">
        <v>44359</v>
      </c>
      <c r="C26" s="6" t="n">
        <v>47011</v>
      </c>
      <c r="D26" s="6" t="n">
        <v>48626</v>
      </c>
    </row>
    <row r="27">
      <c r="A27" s="4" t="inlineStr">
        <is>
          <t>Diluted (in shares)</t>
        </is>
      </c>
      <c r="B27" s="6" t="n">
        <v>44359</v>
      </c>
      <c r="C27" s="6" t="n">
        <v>48030</v>
      </c>
      <c r="D27" s="6" t="n">
        <v>49881</v>
      </c>
    </row>
    <row r="28">
      <c r="A28" s="4" t="inlineStr">
        <is>
          <t>Dividends declared per share (in usd per share)</t>
        </is>
      </c>
      <c r="B28" s="7" t="n">
        <v>0.32</v>
      </c>
      <c r="C28" s="7" t="n">
        <v>0.32</v>
      </c>
      <c r="D28" s="7" t="n">
        <v>0.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Income before Income Tax, Domestic and Foreign</t>
        </is>
      </c>
      <c r="B4" s="4" t="inlineStr">
        <is>
          <t xml:space="preserve">The consolidated (loss) income before income taxes for 2024, 2023, and 2022 consists of the following (in thousands): Years Ended December 31, 2024 2023 2022 Domestic $ (380,944) $ 291,816 $ 144,443 Foreign 4,346 2,869 1,992 Total (loss) income before income taxes $ (376,598) $ 294,685 $ 146,435 </t>
        </is>
      </c>
    </row>
    <row r="5">
      <c r="A5" s="4" t="inlineStr">
        <is>
          <t>Schedule of Components of Income Tax (Benefit) Expense</t>
        </is>
      </c>
      <c r="B5" s="4" t="inlineStr">
        <is>
          <t xml:space="preserve">The consolidated income tax (benefit) expense for 2024, 2023, and 2022 consists of the following components (in thousands): Years Ended December 31, 2024 2023 2022 Current Federal $ 13,449 $ 65,797 $ 34,490 State 4,112 9,322 6,468 Foreign 599 1,170 321 18,160 76,289 41,279 Deferred Federal (90,460) (14,889) (5,911) State (21,223) 1,430 (1,703) (111,683) (13,459) (7,614) Total consolidated (benefit) expense $ (93,523) $ 62,830 $ 33,665 </t>
        </is>
      </c>
    </row>
    <row r="6">
      <c r="A6" s="4" t="inlineStr">
        <is>
          <t>Schedule of Effective Income Tax Rate Reconciliation</t>
        </is>
      </c>
      <c r="B6" s="4" t="inlineStr">
        <is>
          <t xml:space="preserve">The following table provides a reconciliation of differences from the U.S. Federal statutory rates as follows (in thousands): Years Ended December 31, 2024 2023 2022 Pretax book (loss) income $ (376,598) $ 294,685 $ 146,435 Federal tax (benefit) expense at applicable statutory rate (79,086) 61,884 30,751 State and local income taxes (net of federal benefit) (13,585) 9,398 3,669 Tax credits (228) (9,572) (2,422) Nondeductible officer compensation (benefit) 724 (546) 977 Compensation (benefit) expense (172) (1,563) 1,013 Other (1,176) 3,229 (323) Total income tax (benefit) expense $ (93,523) $ 62,830 $ 33,665 </t>
        </is>
      </c>
    </row>
    <row r="7">
      <c r="A7" s="4" t="inlineStr">
        <is>
          <t>Schedule of Deferred Tax Assets and Liabilities</t>
        </is>
      </c>
      <c r="B7" s="4" t="inlineStr">
        <is>
          <t>The components of deferred tax assets and deferred tax liabilities as of December 31, 2024 and 2023 were as follows (in thousands): December 31, 2024 2023 Deferred tax assets Tax credits and loss carryforwards $ 1,792 $ 2,128 Accrued liabilities 117,569 8,242 Incentive compensation 9,360 8,131 Operating lease assets 8,990 8,102 Research expenditure amortization 21,523 22,160 Other 2,918 2,730 162,152 51,493 Deferred tax liabilities Property, plant and equipment (21,837) (21,731) Intangibles (34,493) (32,773) Operating lease liabilities (8,990) (8,102) Other (1,495) (5,182) (66,815) (67,788) Net deferred tax asset (liability) before valuation allowances and reserves 95,337 (16,295) Valuation allowances (464) (718) Net deferred tax asset (liability) $ 94,873 $ (17,01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Reportable Segment Information</t>
        </is>
      </c>
      <c r="B4" s="4" t="inlineStr">
        <is>
          <t>Reportable segment information is as follows (in thousands): Transportation Solutions Parts &amp; Services Corporate and Consolidated 2024 Net sales External customers $ 1,747,039 $ 199,701 $ — $ 1,946,740 Intersegment sales 8,094 5,361 (13,455) — Total net sales 1,755,133 205,062 (13,455) 1,946,740 Cost of sales 1,537,515 157,608 (13,455) 1,681,668 Gross profit 217,618 47,454 — 265,072 Other operating expenses (1) 69,341 12,037 539,798 621,176 Segment income (loss) from operations 148,277 35,417 (539,798) (356,104) Product liability matter — — 450,000 450,000 Consolidated income (loss) from operations $ 148,277 $ 35,417 $ (89,798) $ 93,896 Depreciation and amortization $ 49,987 $ 2,681 $ 4,317 $ 56,985 2023 Net sales External customers $ 2,320,274 $ 216,226 $ — $ 2,536,500 Intersegment sales 18,330 4,647 (22,977) — Total net sales 2,338,604 220,873 (22,977) 2,536,500 Cost of sales 1,898,740 162,550 (22,977) 2,038,313 Gross profit 439,864 58,323 — 498,187 Other operating expenses (1) 72,936 13,674 99,628 186,238 Consolidated income (loss) from operations $ 366,928 $ 44,649 $ (99,628) $ 311,949 Depreciation and amortization $ 40,443 $ 2,201 $ 2,676 $ 45,320 2022 Net sales External customers $ 2,312,637 $ 189,492 $ — $ 2,502,129 Intersegment sales 8,277 3,984 (12,261) — Total net sales 2,320,914 193,476 (12,261) 2,502,129 Cost of sales 2,043,072 148,627 (12,261) 2,179,438 Gross profit 277,842 44,849 — 322,691 Other operating expenses (1) 67,900 14,291 73,858 156,049 Consolidated income (loss) from operations $ 209,942 $ 30,558 $ (73,858) $ 166,642 Depreciation and amortization $ 41,187 $ 2,717 $ 3,065 $ 46,969 ————————— (1) Other operating expenses include General and administrative expenses, Selling expenses, Amortization of intangible assets and Impairment and other, net.</t>
        </is>
      </c>
    </row>
    <row r="5">
      <c r="A5" s="4" t="inlineStr">
        <is>
          <t>Major Product Categories and Percentage of Consolidated Net Sales</t>
        </is>
      </c>
      <c r="B5" s="4" t="inlineStr">
        <is>
          <t>The following table sets forth the major product categories and their percentage of consolidated net sales (dollars in thousands): Year ended December 31, 2024 Transportation Solutions Parts &amp; Services Eliminations Consolidated New trailers $ 1,335,902 $ — $ (3,978) $ 1,331,924 68.4% Used trailers 71 4,012 (71) 4,012 0.2% Components, parts and services — 128,565 — 128,565 6.6% Equipment and other 419,160 72,485 (9,406) 482,239 24.8% Total net external sales $ 1,755,133 $ 205,062 $ (13,455) $ 1,946,740 100.0% Year ended December 31, 2023 Transportation Solutions Parts &amp; Services Eliminations Consolidated New trailers $ 1,924,700 $ — $ (5,901) $ 1,918,799 75.7% Used trailers — 4,978 — 4,978 0.2% Components, parts and services — 148,256 — 148,256 5.8% Equipment and other 413,904 67,639 (17,076) 464,467 18.3% Total net external sales $ 2,338,604 $ 220,873 $ (22,977) $ 2,536,500 100.0% Year ended December 31, 2022 Transportation Solutions Parts &amp; Services Eliminations Consolidated New trailers $ 2,012,428 $ 1,722 $ (1,286) $ 2,012,864 80.4% Used trailers — 2,905 — 2,905 0.1% Components, parts and services — 139,762 — 139,762 5.6% Equipment and other 308,486 49,087 (10,975) 346,598 13.9% Total net external sales $ 2,320,914 $ 193,476 $ (12,261) $ 2,502,129 1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QUARTERLY FINANCIAL DATA (UNAUDITED) (Tables)</t>
        </is>
      </c>
      <c r="B1" s="2" t="inlineStr">
        <is>
          <t>12 Months Ended</t>
        </is>
      </c>
    </row>
    <row r="2">
      <c r="B2" s="2" t="inlineStr">
        <is>
          <t>Dec. 31, 2024</t>
        </is>
      </c>
    </row>
    <row r="3">
      <c r="A3" s="3" t="inlineStr">
        <is>
          <t>Quarterly Financial Data [Abstract]</t>
        </is>
      </c>
      <c r="B3" s="4" t="inlineStr">
        <is>
          <t xml:space="preserve"> </t>
        </is>
      </c>
    </row>
    <row r="4">
      <c r="A4" s="4" t="inlineStr">
        <is>
          <t>Schedule of Quarterly Financial Information</t>
        </is>
      </c>
      <c r="B4" s="4" t="inlineStr">
        <is>
          <t>The following is a summary of the unaudited quarterly results of operations for fiscal years 2024, 2023, and 2022 (dollars in thousands, except per share amounts): First Second Third Fourth 2024 Net sales $ 515,276 $ 550,610 $ 464,040 $ 416,814 Gross profit $ 76,446 $ 89,658 $ 56,009 $ 42,959 Net income (loss) attributable to common stockholders $ 18,167 $ 28,958 $ (330,166) $ (1,030) Basic net income (loss) attributable to common stockholders per share (1) $ 0.40 $ 0.65 $ (7.53) $ (0.02) Diluted net income (loss) attributable to common stockholders per share (1) $ 0.39 $ 0.64 $ (7.53) $ (0.02) 2023 Net sales $ 620,952 $ 686,620 $ 632,828 $ 596,100 Gross profit $ 116,027 $ 151,027 $ 122,910 $ 108,223 Net income attributable to common stockholders $ 51,213 $ 74,328 $ 55,329 $ 50,382 Basic net income attributable to common stockholders per share (1) $ 1.07 $ 1.57 $ 1.18 $ 1.10 Diluted net income attributable to common stockholders per share (1) $ 1.04 $ 1.54 $ 1.16 $ 1.07 2022 Net sales $ 546,761 $ 642,769 $ 655,150 $ 657,449 Gross profit $ 58,055 $ 78,034 $ 92,005 $ 94,597 Net income attributable to common stockholders $ 12,074 $ 22,552 $ 36,170 $ 41,462 Basic net income attributable to common stockholders per share (1) $ 0.25 $ 0.46 $ 0.75 $ 0.86 Diluted net income attributable to common stockholders per share (1) $ 0.24 $ 0.46 $ 0.73 $ 0.84 ————————— (1) Basic and diluted net income (loss) attributable to common stockholders per share is computed independently for each of the quarters presented. Therefore, the sum of the quarterly net income (loss) attributable to common stockholders per share may differ from annual net income (loss) attributable to common stockholders per share due to rounding.</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1079</v>
      </c>
      <c r="C4" s="5" t="n">
        <v>428</v>
      </c>
      <c r="D4" s="5" t="n">
        <v>429</v>
      </c>
    </row>
    <row r="5">
      <c r="A5" s="4" t="inlineStr">
        <is>
          <t>Expected losses</t>
        </is>
      </c>
      <c r="B5" s="6" t="n">
        <v>381</v>
      </c>
      <c r="C5" s="6" t="n">
        <v>651</v>
      </c>
      <c r="D5" s="6" t="n">
        <v>179</v>
      </c>
    </row>
    <row r="6">
      <c r="A6" s="4" t="inlineStr">
        <is>
          <t>Write-offs, net of recoveries</t>
        </is>
      </c>
      <c r="B6" s="6" t="n">
        <v>-58</v>
      </c>
      <c r="C6" s="6" t="n">
        <v>0</v>
      </c>
      <c r="D6" s="6" t="n">
        <v>-180</v>
      </c>
    </row>
    <row r="7">
      <c r="A7" s="4" t="inlineStr">
        <is>
          <t>Balance at end of year</t>
        </is>
      </c>
      <c r="B7" s="5" t="n">
        <v>1402</v>
      </c>
      <c r="C7" s="5" t="n">
        <v>1079</v>
      </c>
      <c r="D7" s="5" t="n">
        <v>4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paid Expenses and Other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hassis converter pool agreements</t>
        </is>
      </c>
      <c r="B3" s="5" t="n">
        <v>57109</v>
      </c>
      <c r="C3" s="5" t="n">
        <v>27312</v>
      </c>
    </row>
    <row r="4">
      <c r="A4" s="4" t="inlineStr">
        <is>
          <t>Income tax receivables</t>
        </is>
      </c>
      <c r="B4" s="6" t="n">
        <v>10269</v>
      </c>
      <c r="C4" s="6" t="n">
        <v>11840</v>
      </c>
    </row>
    <row r="5">
      <c r="A5" s="4" t="inlineStr">
        <is>
          <t>Insurance premiums &amp; maintenance/subscription agreements</t>
        </is>
      </c>
      <c r="B5" s="6" t="n">
        <v>5595</v>
      </c>
      <c r="C5" s="6" t="n">
        <v>5899</v>
      </c>
    </row>
    <row r="6">
      <c r="A6" s="4" t="inlineStr">
        <is>
          <t>Commodity swap contracts</t>
        </is>
      </c>
      <c r="B6" s="6" t="n">
        <v>163</v>
      </c>
      <c r="C6" s="6" t="n">
        <v>1511</v>
      </c>
    </row>
    <row r="7">
      <c r="A7" s="4" t="inlineStr">
        <is>
          <t>All other</t>
        </is>
      </c>
      <c r="B7" s="6" t="n">
        <v>3097</v>
      </c>
      <c r="C7" s="6" t="n">
        <v>4895</v>
      </c>
    </row>
    <row r="8">
      <c r="A8" s="4" t="inlineStr">
        <is>
          <t>Prepaid expenses and other</t>
        </is>
      </c>
      <c r="B8" s="5" t="n">
        <v>76233</v>
      </c>
      <c r="C8" s="5" t="n">
        <v>514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Restricted cash</t>
        </is>
      </c>
      <c r="B4" s="5" t="n">
        <v>0</v>
      </c>
      <c r="C4" s="5" t="n">
        <v>0</v>
      </c>
      <c r="D4" s="4" t="inlineStr">
        <is>
          <t xml:space="preserve"> </t>
        </is>
      </c>
    </row>
    <row r="5">
      <c r="A5" s="4" t="inlineStr">
        <is>
          <t>Goodwill</t>
        </is>
      </c>
      <c r="B5" s="6" t="n">
        <v>188441000</v>
      </c>
      <c r="C5" s="6" t="n">
        <v>188409000</v>
      </c>
      <c r="D5" s="5" t="n">
        <v>188434000</v>
      </c>
    </row>
    <row r="6">
      <c r="A6" s="4" t="inlineStr">
        <is>
          <t>Capitalized computer software, net</t>
        </is>
      </c>
      <c r="B6" s="6" t="n">
        <v>9900000</v>
      </c>
      <c r="C6" s="6" t="n">
        <v>8000000</v>
      </c>
      <c r="D6" s="4" t="inlineStr">
        <is>
          <t xml:space="preserve"> </t>
        </is>
      </c>
    </row>
    <row r="7">
      <c r="A7" s="4" t="inlineStr">
        <is>
          <t>Capitalized computer software, amortization</t>
        </is>
      </c>
      <c r="B7" s="6" t="n">
        <v>3400000</v>
      </c>
      <c r="C7" s="6" t="n">
        <v>1900000</v>
      </c>
      <c r="D7" s="6" t="n">
        <v>1800000</v>
      </c>
    </row>
    <row r="8">
      <c r="A8" s="4" t="inlineStr">
        <is>
          <t>Research and development expense</t>
        </is>
      </c>
      <c r="B8" s="6" t="n">
        <v>8600000</v>
      </c>
      <c r="C8" s="6" t="n">
        <v>7500000</v>
      </c>
      <c r="D8" s="6" t="n">
        <v>5300000</v>
      </c>
    </row>
    <row r="9">
      <c r="A9" s="4" t="inlineStr">
        <is>
          <t>Transportation Solution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oodwill</t>
        </is>
      </c>
      <c r="B11" s="6" t="n">
        <v>120506000</v>
      </c>
      <c r="C11" s="6" t="n">
        <v>120486000</v>
      </c>
      <c r="D11" s="5" t="n">
        <v>120502000</v>
      </c>
    </row>
    <row r="12">
      <c r="A12" s="4" t="inlineStr">
        <is>
          <t>Parts &amp; Servic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oodwill</t>
        </is>
      </c>
      <c r="B14" s="5" t="n">
        <v>67900000</v>
      </c>
      <c r="C14" s="4" t="inlineStr">
        <is>
          <t xml:space="preserve"> </t>
        </is>
      </c>
      <c r="D14" s="4" t="inlineStr">
        <is>
          <t xml:space="preserve"> </t>
        </is>
      </c>
    </row>
    <row r="15">
      <c r="A15" s="4" t="inlineStr">
        <is>
          <t>Buildings and building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33 years</t>
        </is>
      </c>
      <c r="C17" s="4" t="inlineStr">
        <is>
          <t xml:space="preserve"> </t>
        </is>
      </c>
      <c r="D17" s="4" t="inlineStr">
        <is>
          <t xml:space="preserve"> </t>
        </is>
      </c>
    </row>
    <row r="18">
      <c r="A18" s="4" t="inlineStr">
        <is>
          <t>Used trailer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ccounts payable, trade</t>
        </is>
      </c>
      <c r="B20" s="5" t="n">
        <v>0</v>
      </c>
      <c r="C20" s="5" t="n">
        <v>500000</v>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Capitalized computer software, amortization period</t>
        </is>
      </c>
      <c r="B23" s="4" t="inlineStr">
        <is>
          <t>3 years</t>
        </is>
      </c>
      <c r="C23" s="4" t="inlineStr">
        <is>
          <t xml:space="preserve"> </t>
        </is>
      </c>
      <c r="D23" s="4" t="inlineStr">
        <is>
          <t xml:space="preserve"> </t>
        </is>
      </c>
    </row>
    <row r="24">
      <c r="A24" s="4" t="inlineStr">
        <is>
          <t>Standard product warranty, coverage period</t>
        </is>
      </c>
      <c r="B24" s="4" t="inlineStr">
        <is>
          <t>1 year</t>
        </is>
      </c>
      <c r="C24" s="4" t="inlineStr">
        <is>
          <t xml:space="preserve"> </t>
        </is>
      </c>
      <c r="D24" s="4" t="inlineStr">
        <is>
          <t xml:space="preserve"> </t>
        </is>
      </c>
    </row>
    <row r="25">
      <c r="A25" s="4" t="inlineStr">
        <is>
          <t>Minimum | Machinery and equi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useful life</t>
        </is>
      </c>
      <c r="B27" s="4" t="inlineStr">
        <is>
          <t>3 year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Capitalized computer software, amortization period</t>
        </is>
      </c>
      <c r="B30" s="4" t="inlineStr">
        <is>
          <t>7 years</t>
        </is>
      </c>
      <c r="C30" s="4" t="inlineStr">
        <is>
          <t xml:space="preserve"> </t>
        </is>
      </c>
      <c r="D30" s="4" t="inlineStr">
        <is>
          <t xml:space="preserve"> </t>
        </is>
      </c>
    </row>
    <row r="31">
      <c r="A31" s="4" t="inlineStr">
        <is>
          <t>Standard product warranty, coverage period</t>
        </is>
      </c>
      <c r="B31" s="4" t="inlineStr">
        <is>
          <t>5 years</t>
        </is>
      </c>
      <c r="C31" s="4" t="inlineStr">
        <is>
          <t xml:space="preserve"> </t>
        </is>
      </c>
      <c r="D31" s="4" t="inlineStr">
        <is>
          <t xml:space="preserve"> </t>
        </is>
      </c>
    </row>
    <row r="32">
      <c r="A32" s="4" t="inlineStr">
        <is>
          <t>Maximum | Machinery and equipment</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t>
        </is>
      </c>
      <c r="B34" s="4" t="inlineStr">
        <is>
          <t>10 years</t>
        </is>
      </c>
      <c r="C34" s="4" t="inlineStr">
        <is>
          <t xml:space="preserve"> </t>
        </is>
      </c>
      <c r="D34" s="4" t="inlineStr">
        <is>
          <t xml:space="preserve"> </t>
        </is>
      </c>
    </row>
    <row r="35">
      <c r="A35" s="4" t="inlineStr">
        <is>
          <t>DuraPlate Trailer Panel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Standard product warranty, coverage period</t>
        </is>
      </c>
      <c r="B37" s="4" t="inlineStr">
        <is>
          <t>10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Accrual Included in Other Accrued Liabilities (Details) - USD ($) $ in Thousands</t>
        </is>
      </c>
      <c r="B1" s="2" t="inlineStr">
        <is>
          <t>12 Months Ended</t>
        </is>
      </c>
    </row>
    <row r="2">
      <c r="B2" s="2" t="inlineStr">
        <is>
          <t>Dec. 31, 2024</t>
        </is>
      </c>
      <c r="C2" s="2" t="inlineStr">
        <is>
          <t>Dec. 31,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s of January 1</t>
        </is>
      </c>
      <c r="B4" s="5" t="n">
        <v>21286</v>
      </c>
      <c r="C4" s="5" t="n">
        <v>22061</v>
      </c>
    </row>
    <row r="5">
      <c r="A5" s="4" t="inlineStr">
        <is>
          <t>Provision and revisions to estimates</t>
        </is>
      </c>
      <c r="B5" s="6" t="n">
        <v>2581</v>
      </c>
      <c r="C5" s="6" t="n">
        <v>3716</v>
      </c>
    </row>
    <row r="6">
      <c r="A6" s="4" t="inlineStr">
        <is>
          <t>Payments</t>
        </is>
      </c>
      <c r="B6" s="6" t="n">
        <v>-6909</v>
      </c>
      <c r="C6" s="6" t="n">
        <v>-4491</v>
      </c>
    </row>
    <row r="7">
      <c r="A7" s="4" t="inlineStr">
        <is>
          <t>Balance as of December 31</t>
        </is>
      </c>
      <c r="B7" s="5" t="n">
        <v>16958</v>
      </c>
      <c r="C7" s="5" t="n">
        <v>212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lf-Insurance Accrual Included In Other Accrued Liabilities (Details) - USD ($) $ in Thousands</t>
        </is>
      </c>
      <c r="B1" s="2" t="inlineStr">
        <is>
          <t>12 Months Ended</t>
        </is>
      </c>
    </row>
    <row r="2">
      <c r="B2" s="2" t="inlineStr">
        <is>
          <t>Dec. 31, 2024</t>
        </is>
      </c>
      <c r="C2" s="2" t="inlineStr">
        <is>
          <t>Dec. 31, 2023</t>
        </is>
      </c>
    </row>
    <row r="3">
      <c r="A3" s="3" t="inlineStr">
        <is>
          <t>Self Insurance Reserve [Roll Forward]</t>
        </is>
      </c>
      <c r="B3" s="4" t="inlineStr">
        <is>
          <t xml:space="preserve"> </t>
        </is>
      </c>
      <c r="C3" s="4" t="inlineStr">
        <is>
          <t xml:space="preserve"> </t>
        </is>
      </c>
    </row>
    <row r="4">
      <c r="A4" s="4" t="inlineStr">
        <is>
          <t>Balance as of January 1</t>
        </is>
      </c>
      <c r="B4" s="5" t="n">
        <v>11311</v>
      </c>
      <c r="C4" s="5" t="n">
        <v>10718</v>
      </c>
    </row>
    <row r="5">
      <c r="A5" s="4" t="inlineStr">
        <is>
          <t>Expense</t>
        </is>
      </c>
      <c r="B5" s="6" t="n">
        <v>40511</v>
      </c>
      <c r="C5" s="6" t="n">
        <v>39890</v>
      </c>
    </row>
    <row r="6">
      <c r="A6" s="4" t="inlineStr">
        <is>
          <t>Payments</t>
        </is>
      </c>
      <c r="B6" s="6" t="n">
        <v>-39624</v>
      </c>
      <c r="C6" s="6" t="n">
        <v>-39297</v>
      </c>
    </row>
    <row r="7">
      <c r="A7" s="4" t="inlineStr">
        <is>
          <t>Balance as of December 31</t>
        </is>
      </c>
      <c r="B7" s="5" t="n">
        <v>12198</v>
      </c>
      <c r="C7" s="5" t="n">
        <v>113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5" customWidth="1" min="2" max="2"/>
  </cols>
  <sheetData>
    <row r="1">
      <c r="A1" s="1" t="inlineStr">
        <is>
          <t>REVENUE RECOGNITION (Details)</t>
        </is>
      </c>
      <c r="B1" s="2" t="inlineStr">
        <is>
          <t>Dec. 31, 2024 obligation</t>
        </is>
      </c>
    </row>
    <row r="2">
      <c r="A2" s="3" t="inlineStr">
        <is>
          <t>Revenue from Contract with Customer [Abstract]</t>
        </is>
      </c>
      <c r="B2" s="4" t="inlineStr">
        <is>
          <t xml:space="preserve"> </t>
        </is>
      </c>
    </row>
    <row r="3">
      <c r="A3" s="4" t="inlineStr">
        <is>
          <t>Number of performance obligations</t>
        </is>
      </c>
      <c r="B3"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5" t="n">
        <v>188441</v>
      </c>
      <c r="C4" s="5" t="n">
        <v>188409</v>
      </c>
      <c r="D4" s="5" t="n">
        <v>188434</v>
      </c>
    </row>
    <row r="5">
      <c r="A5" s="4" t="inlineStr">
        <is>
          <t>Amortization of intangibles</t>
        </is>
      </c>
      <c r="B5" s="6" t="n">
        <v>11973</v>
      </c>
      <c r="C5" s="6" t="n">
        <v>12813</v>
      </c>
      <c r="D5" s="6" t="n">
        <v>15211</v>
      </c>
    </row>
    <row r="6">
      <c r="A6" s="4" t="inlineStr">
        <is>
          <t>2025</t>
        </is>
      </c>
      <c r="B6" s="6" t="n">
        <v>11200</v>
      </c>
      <c r="C6" s="4" t="inlineStr">
        <is>
          <t xml:space="preserve"> </t>
        </is>
      </c>
      <c r="D6" s="4" t="inlineStr">
        <is>
          <t xml:space="preserve"> </t>
        </is>
      </c>
    </row>
    <row r="7">
      <c r="A7" s="4" t="inlineStr">
        <is>
          <t>2026</t>
        </is>
      </c>
      <c r="B7" s="6" t="n">
        <v>10700</v>
      </c>
      <c r="C7" s="4" t="inlineStr">
        <is>
          <t xml:space="preserve"> </t>
        </is>
      </c>
      <c r="D7" s="4" t="inlineStr">
        <is>
          <t xml:space="preserve"> </t>
        </is>
      </c>
    </row>
    <row r="8">
      <c r="A8" s="4" t="inlineStr">
        <is>
          <t>2027</t>
        </is>
      </c>
      <c r="B8" s="6" t="n">
        <v>10100</v>
      </c>
      <c r="C8" s="4" t="inlineStr">
        <is>
          <t xml:space="preserve"> </t>
        </is>
      </c>
      <c r="D8" s="4" t="inlineStr">
        <is>
          <t xml:space="preserve"> </t>
        </is>
      </c>
    </row>
    <row r="9">
      <c r="A9" s="4" t="inlineStr">
        <is>
          <t>2028</t>
        </is>
      </c>
      <c r="B9" s="6" t="n">
        <v>9700</v>
      </c>
      <c r="C9" s="4" t="inlineStr">
        <is>
          <t xml:space="preserve"> </t>
        </is>
      </c>
      <c r="D9" s="4" t="inlineStr">
        <is>
          <t xml:space="preserve"> </t>
        </is>
      </c>
    </row>
    <row r="10">
      <c r="A10" s="4" t="inlineStr">
        <is>
          <t>2029</t>
        </is>
      </c>
      <c r="B10" s="6" t="n">
        <v>9300</v>
      </c>
      <c r="C10" s="4" t="inlineStr">
        <is>
          <t xml:space="preserve"> </t>
        </is>
      </c>
      <c r="D10" s="4" t="inlineStr">
        <is>
          <t xml:space="preserve"> </t>
        </is>
      </c>
    </row>
    <row r="11">
      <c r="A11" s="4" t="inlineStr">
        <is>
          <t>Transportation Solution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120506</v>
      </c>
      <c r="C13" s="5" t="n">
        <v>120486</v>
      </c>
      <c r="D13" s="5" t="n">
        <v>120502</v>
      </c>
    </row>
    <row r="14">
      <c r="A14" s="4" t="inlineStr">
        <is>
          <t>Parts &amp; Services</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t>
        </is>
      </c>
      <c r="B16" s="5" t="n">
        <v>679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83075</v>
      </c>
      <c r="C4" s="5" t="n">
        <v>231855</v>
      </c>
      <c r="D4" s="5" t="n">
        <v>112770</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t>
        </is>
      </c>
      <c r="B6" s="6" t="n">
        <v>-2183</v>
      </c>
      <c r="C6" s="6" t="n">
        <v>975</v>
      </c>
      <c r="D6" s="6" t="n">
        <v>198</v>
      </c>
    </row>
    <row r="7">
      <c r="A7" s="4" t="inlineStr">
        <is>
          <t>Unrealized loss on derivative instruments</t>
        </is>
      </c>
      <c r="B7" s="6" t="n">
        <v>-618</v>
      </c>
      <c r="C7" s="6" t="n">
        <v>-521</v>
      </c>
      <c r="D7" s="6" t="n">
        <v>-1939</v>
      </c>
    </row>
    <row r="8">
      <c r="A8" s="4" t="inlineStr">
        <is>
          <t>Total other comprehensive (loss) income</t>
        </is>
      </c>
      <c r="B8" s="6" t="n">
        <v>-2801</v>
      </c>
      <c r="C8" s="6" t="n">
        <v>454</v>
      </c>
      <c r="D8" s="6" t="n">
        <v>-1741</v>
      </c>
    </row>
    <row r="9">
      <c r="A9" s="4" t="inlineStr">
        <is>
          <t>Comprehensive (loss) income</t>
        </is>
      </c>
      <c r="B9" s="6" t="n">
        <v>-285876</v>
      </c>
      <c r="C9" s="6" t="n">
        <v>232309</v>
      </c>
      <c r="D9" s="6" t="n">
        <v>111029</v>
      </c>
    </row>
    <row r="10">
      <c r="A10" s="4" t="inlineStr">
        <is>
          <t>Comprehensive income attributable to noncontrolling interest</t>
        </is>
      </c>
      <c r="B10" s="6" t="n">
        <v>996</v>
      </c>
      <c r="C10" s="6" t="n">
        <v>0</v>
      </c>
      <c r="D10" s="6" t="n">
        <v>0</v>
      </c>
    </row>
    <row r="11">
      <c r="A11" s="4" t="inlineStr">
        <is>
          <t>Comprehensive (loss) income attributable to common stockholders</t>
        </is>
      </c>
      <c r="B11" s="5" t="n">
        <v>-286872</v>
      </c>
      <c r="C11" s="5" t="n">
        <v>232309</v>
      </c>
      <c r="D11" s="5" t="n">
        <v>1110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the Carrying Amounts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t>
        </is>
      </c>
      <c r="B4" s="5" t="n">
        <v>296841</v>
      </c>
      <c r="C4" s="5" t="n">
        <v>296809</v>
      </c>
      <c r="D4" s="5" t="n">
        <v>296834</v>
      </c>
    </row>
    <row r="5">
      <c r="A5" s="4" t="inlineStr">
        <is>
          <t>Accumulated impairment losses</t>
        </is>
      </c>
      <c r="B5" s="6" t="n">
        <v>-108400</v>
      </c>
      <c r="C5" s="6" t="n">
        <v>-108400</v>
      </c>
      <c r="D5" s="6" t="n">
        <v>-108400</v>
      </c>
    </row>
    <row r="6">
      <c r="A6" s="4" t="inlineStr">
        <is>
          <t>Net goodwill</t>
        </is>
      </c>
      <c r="B6" s="6" t="n">
        <v>188441</v>
      </c>
      <c r="C6" s="6" t="n">
        <v>188409</v>
      </c>
      <c r="D6" s="6" t="n">
        <v>188434</v>
      </c>
    </row>
    <row r="7">
      <c r="A7" s="4" t="inlineStr">
        <is>
          <t>Effects of foreign currency</t>
        </is>
      </c>
      <c r="B7" s="6" t="n">
        <v>32</v>
      </c>
      <c r="C7" s="6" t="n">
        <v>-25</v>
      </c>
      <c r="D7" s="4" t="inlineStr">
        <is>
          <t xml:space="preserve"> </t>
        </is>
      </c>
    </row>
    <row r="8">
      <c r="A8" s="4" t="inlineStr">
        <is>
          <t>Transportation Solution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t>
        </is>
      </c>
      <c r="B10" s="6" t="n">
        <v>188763</v>
      </c>
      <c r="C10" s="6" t="n">
        <v>188743</v>
      </c>
      <c r="D10" s="6" t="n">
        <v>188759</v>
      </c>
    </row>
    <row r="11">
      <c r="A11" s="4" t="inlineStr">
        <is>
          <t>Accumulated impairment losses</t>
        </is>
      </c>
      <c r="B11" s="6" t="n">
        <v>-68257</v>
      </c>
      <c r="C11" s="6" t="n">
        <v>-68257</v>
      </c>
      <c r="D11" s="6" t="n">
        <v>-68257</v>
      </c>
    </row>
    <row r="12">
      <c r="A12" s="4" t="inlineStr">
        <is>
          <t>Net goodwill</t>
        </is>
      </c>
      <c r="B12" s="6" t="n">
        <v>120506</v>
      </c>
      <c r="C12" s="6" t="n">
        <v>120486</v>
      </c>
      <c r="D12" s="6" t="n">
        <v>120502</v>
      </c>
    </row>
    <row r="13">
      <c r="A13" s="4" t="inlineStr">
        <is>
          <t>Effects of foreign currency</t>
        </is>
      </c>
      <c r="B13" s="6" t="n">
        <v>20</v>
      </c>
      <c r="C13" s="6" t="n">
        <v>-16</v>
      </c>
      <c r="D13" s="4" t="inlineStr">
        <is>
          <t xml:space="preserve"> </t>
        </is>
      </c>
    </row>
    <row r="14">
      <c r="A14" s="4" t="inlineStr">
        <is>
          <t>Components, parts and service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t>
        </is>
      </c>
      <c r="B16" s="6" t="n">
        <v>108078</v>
      </c>
      <c r="C16" s="6" t="n">
        <v>108066</v>
      </c>
      <c r="D16" s="6" t="n">
        <v>108075</v>
      </c>
    </row>
    <row r="17">
      <c r="A17" s="4" t="inlineStr">
        <is>
          <t>Accumulated impairment losses</t>
        </is>
      </c>
      <c r="B17" s="6" t="n">
        <v>-40143</v>
      </c>
      <c r="C17" s="6" t="n">
        <v>-40143</v>
      </c>
      <c r="D17" s="6" t="n">
        <v>-40143</v>
      </c>
    </row>
    <row r="18">
      <c r="A18" s="4" t="inlineStr">
        <is>
          <t>Net goodwill</t>
        </is>
      </c>
      <c r="B18" s="6" t="n">
        <v>67935</v>
      </c>
      <c r="C18" s="6" t="n">
        <v>67923</v>
      </c>
      <c r="D18" s="5" t="n">
        <v>67932</v>
      </c>
    </row>
    <row r="19">
      <c r="A19" s="4" t="inlineStr">
        <is>
          <t>Effects of foreign currency</t>
        </is>
      </c>
      <c r="B19" s="5" t="n">
        <v>12</v>
      </c>
      <c r="C19" s="5" t="n">
        <v>-9</v>
      </c>
      <c r="D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Intangible Assets</t>
        </is>
      </c>
      <c r="B3" s="5" t="n">
        <v>281724</v>
      </c>
      <c r="C3" s="5" t="n">
        <v>281724</v>
      </c>
    </row>
    <row r="4">
      <c r="A4" s="4" t="inlineStr">
        <is>
          <t>Accumulated Amortization</t>
        </is>
      </c>
      <c r="B4" s="6" t="n">
        <v>-207279</v>
      </c>
      <c r="C4" s="6" t="n">
        <v>-195306</v>
      </c>
    </row>
    <row r="5">
      <c r="A5" s="4" t="inlineStr">
        <is>
          <t>Net Intangible Assets</t>
        </is>
      </c>
      <c r="B5" s="5" t="n">
        <v>74445</v>
      </c>
      <c r="C5" s="5" t="n">
        <v>8641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t>
        </is>
      </c>
      <c r="B8" s="4" t="inlineStr">
        <is>
          <t>13 years</t>
        </is>
      </c>
      <c r="C8" s="4" t="inlineStr">
        <is>
          <t>13 years</t>
        </is>
      </c>
    </row>
    <row r="9">
      <c r="A9" s="4" t="inlineStr">
        <is>
          <t>Gross Intangible Assets</t>
        </is>
      </c>
      <c r="B9" s="5" t="n">
        <v>270016</v>
      </c>
      <c r="C9" s="5" t="n">
        <v>270016</v>
      </c>
    </row>
    <row r="10">
      <c r="A10" s="4" t="inlineStr">
        <is>
          <t>Accumulated Amortization</t>
        </is>
      </c>
      <c r="B10" s="6" t="n">
        <v>-195571</v>
      </c>
      <c r="C10" s="6" t="n">
        <v>-183923</v>
      </c>
    </row>
    <row r="11">
      <c r="A11" s="4" t="inlineStr">
        <is>
          <t>Net Intangible Assets</t>
        </is>
      </c>
      <c r="B11" s="5" t="n">
        <v>74445</v>
      </c>
      <c r="C11" s="5" t="n">
        <v>86093</v>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t>
        </is>
      </c>
      <c r="B14" s="4" t="inlineStr">
        <is>
          <t>12 years</t>
        </is>
      </c>
      <c r="C14" s="4" t="inlineStr">
        <is>
          <t>12 years</t>
        </is>
      </c>
    </row>
    <row r="15">
      <c r="A15" s="4" t="inlineStr">
        <is>
          <t>Gross Intangible Assets</t>
        </is>
      </c>
      <c r="B15" s="5" t="n">
        <v>11708</v>
      </c>
      <c r="C15" s="5" t="n">
        <v>11708</v>
      </c>
    </row>
    <row r="16">
      <c r="A16" s="4" t="inlineStr">
        <is>
          <t>Accumulated Amortization</t>
        </is>
      </c>
      <c r="B16" s="6" t="n">
        <v>-11708</v>
      </c>
      <c r="C16" s="6" t="n">
        <v>-11383</v>
      </c>
    </row>
    <row r="17">
      <c r="A17" s="4" t="inlineStr">
        <is>
          <t>Net Intangible Assets</t>
        </is>
      </c>
      <c r="B17" s="5" t="n">
        <v>0</v>
      </c>
      <c r="C17" s="5" t="n">
        <v>3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NCONTROLLING INTEREST, VARIABLE INTEREST ENTITIES (“VIEs”) AND INVESTMENTS - Narrative (Details) - USD ($)</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unconsolidated entities</t>
        </is>
      </c>
      <c r="B4" s="4" t="inlineStr">
        <is>
          <t xml:space="preserve"> </t>
        </is>
      </c>
      <c r="C4" s="4" t="inlineStr">
        <is>
          <t xml:space="preserve"> </t>
        </is>
      </c>
      <c r="D4" s="5" t="n">
        <v>20100000</v>
      </c>
      <c r="E4" s="5" t="n">
        <v>2450000</v>
      </c>
      <c r="F4" s="5" t="n">
        <v>0</v>
      </c>
    </row>
    <row r="5">
      <c r="A5" s="4" t="inlineStr">
        <is>
          <t>Linq</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Ownership Interes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 unconsolidated entities</t>
        </is>
      </c>
      <c r="B7" s="4" t="inlineStr">
        <is>
          <t xml:space="preserve"> </t>
        </is>
      </c>
      <c r="C7" s="5" t="n">
        <v>2500000</v>
      </c>
      <c r="D7" s="4" t="inlineStr">
        <is>
          <t xml:space="preserve"> </t>
        </is>
      </c>
      <c r="E7" s="4" t="inlineStr">
        <is>
          <t xml:space="preserve"> </t>
        </is>
      </c>
      <c r="F7" s="4" t="inlineStr">
        <is>
          <t xml:space="preserve"> </t>
        </is>
      </c>
    </row>
    <row r="8">
      <c r="A8" s="4" t="inlineStr">
        <is>
          <t>Excess cash distribution, term</t>
        </is>
      </c>
      <c r="B8" s="4" t="inlineStr">
        <is>
          <t xml:space="preserve"> </t>
        </is>
      </c>
      <c r="C8" s="4" t="inlineStr">
        <is>
          <t xml:space="preserve"> </t>
        </is>
      </c>
      <c r="D8" s="4" t="inlineStr">
        <is>
          <t>30 days</t>
        </is>
      </c>
      <c r="E8" s="4" t="inlineStr">
        <is>
          <t xml:space="preserve"> </t>
        </is>
      </c>
      <c r="F8" s="4" t="inlineStr">
        <is>
          <t xml:space="preserve"> </t>
        </is>
      </c>
    </row>
    <row r="9">
      <c r="A9" s="4" t="inlineStr">
        <is>
          <t>Partners | Linq</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Ownership Interes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 unconsolidated entities</t>
        </is>
      </c>
      <c r="B11" s="4" t="inlineStr">
        <is>
          <t xml:space="preserve"> </t>
        </is>
      </c>
      <c r="C11" s="6" t="n">
        <v>2600000</v>
      </c>
      <c r="D11" s="4" t="inlineStr">
        <is>
          <t xml:space="preserve"> </t>
        </is>
      </c>
      <c r="E11" s="4" t="inlineStr">
        <is>
          <t xml:space="preserve"> </t>
        </is>
      </c>
      <c r="F11" s="4" t="inlineStr">
        <is>
          <t xml:space="preserve"> </t>
        </is>
      </c>
    </row>
    <row r="12">
      <c r="A12" s="4" t="inlineStr">
        <is>
          <t>Wabash | Linq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Ownership Interes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5" t="n">
        <v>10000000</v>
      </c>
      <c r="C14" s="4" t="inlineStr">
        <is>
          <t xml:space="preserve"> </t>
        </is>
      </c>
      <c r="D14" s="5" t="n">
        <v>10000000</v>
      </c>
      <c r="E14" s="4" t="inlineStr">
        <is>
          <t xml:space="preserve"> </t>
        </is>
      </c>
      <c r="F14" s="4" t="inlineStr">
        <is>
          <t xml:space="preserve"> </t>
        </is>
      </c>
    </row>
    <row r="15">
      <c r="A15" s="4" t="inlineStr">
        <is>
          <t>Debt instrument, interest rate, stated percentage</t>
        </is>
      </c>
      <c r="B15" s="8" t="n">
        <v>0.07000000000000001</v>
      </c>
      <c r="C15" s="4" t="inlineStr">
        <is>
          <t xml:space="preserve"> </t>
        </is>
      </c>
      <c r="D15" s="8" t="n">
        <v>0.07000000000000001</v>
      </c>
      <c r="E15" s="4" t="inlineStr">
        <is>
          <t xml:space="preserve"> </t>
        </is>
      </c>
      <c r="F15" s="4" t="inlineStr">
        <is>
          <t xml:space="preserve"> </t>
        </is>
      </c>
    </row>
    <row r="16">
      <c r="A16" s="4" t="inlineStr">
        <is>
          <t>Line of credit facility, additional borrowing capacity</t>
        </is>
      </c>
      <c r="B16" s="5" t="n">
        <v>15000000</v>
      </c>
      <c r="C16" s="4" t="inlineStr">
        <is>
          <t xml:space="preserve"> </t>
        </is>
      </c>
      <c r="D16" s="4" t="inlineStr">
        <is>
          <t xml:space="preserve"> </t>
        </is>
      </c>
      <c r="E16" s="4" t="inlineStr">
        <is>
          <t xml:space="preserve"> </t>
        </is>
      </c>
      <c r="F16" s="4" t="inlineStr">
        <is>
          <t xml:space="preserve"> </t>
        </is>
      </c>
    </row>
    <row r="17">
      <c r="A17" s="4" t="inlineStr">
        <is>
          <t>Line of credit facility accordion feature increase amount</t>
        </is>
      </c>
      <c r="B17" s="6" t="n">
        <v>35000000</v>
      </c>
      <c r="C17" s="4" t="inlineStr">
        <is>
          <t xml:space="preserve"> </t>
        </is>
      </c>
      <c r="D17" s="5" t="n">
        <v>35000000</v>
      </c>
      <c r="E17" s="4" t="inlineStr">
        <is>
          <t xml:space="preserve"> </t>
        </is>
      </c>
      <c r="F17" s="4" t="inlineStr">
        <is>
          <t xml:space="preserve"> </t>
        </is>
      </c>
    </row>
    <row r="18">
      <c r="A18" s="4" t="inlineStr">
        <is>
          <t>Long-term debt</t>
        </is>
      </c>
      <c r="B18" s="6" t="n">
        <v>11100000</v>
      </c>
      <c r="C18" s="5" t="n">
        <v>0</v>
      </c>
      <c r="D18" s="6" t="n">
        <v>11100000</v>
      </c>
      <c r="E18" s="6" t="n">
        <v>0</v>
      </c>
      <c r="F18" s="4" t="inlineStr">
        <is>
          <t xml:space="preserve"> </t>
        </is>
      </c>
    </row>
    <row r="19">
      <c r="A19" s="4" t="inlineStr">
        <is>
          <t>Interest income</t>
        </is>
      </c>
      <c r="B19" s="4" t="inlineStr">
        <is>
          <t xml:space="preserve"> </t>
        </is>
      </c>
      <c r="C19" s="4" t="inlineStr">
        <is>
          <t xml:space="preserve"> </t>
        </is>
      </c>
      <c r="D19" s="6" t="n">
        <v>400000</v>
      </c>
      <c r="E19" s="5" t="n">
        <v>0</v>
      </c>
      <c r="F19" s="4" t="inlineStr">
        <is>
          <t xml:space="preserve"> </t>
        </is>
      </c>
    </row>
    <row r="20">
      <c r="A20" s="4" t="inlineStr">
        <is>
          <t>Wabash | Linq | Revolving Credit Agreement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Ownership Interes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5" t="n">
        <v>25000000</v>
      </c>
      <c r="C22" s="4" t="inlineStr">
        <is>
          <t xml:space="preserve"> </t>
        </is>
      </c>
      <c r="D22" s="5" t="n">
        <v>25000000</v>
      </c>
      <c r="E22" s="4" t="inlineStr">
        <is>
          <t xml:space="preserve"> </t>
        </is>
      </c>
      <c r="F22" s="4" t="inlineStr">
        <is>
          <t xml:space="preserve"> </t>
        </is>
      </c>
    </row>
    <row r="23">
      <c r="A23" s="4" t="inlineStr">
        <is>
          <t>Linq</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Ownership Interes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t>
        </is>
      </c>
      <c r="B25" s="4" t="inlineStr">
        <is>
          <t xml:space="preserve"> </t>
        </is>
      </c>
      <c r="C25" s="8" t="n">
        <v>0.49</v>
      </c>
      <c r="D25" s="4" t="inlineStr">
        <is>
          <t xml:space="preserve"> </t>
        </is>
      </c>
      <c r="E25" s="4" t="inlineStr">
        <is>
          <t xml:space="preserve"> </t>
        </is>
      </c>
      <c r="F25" s="4" t="inlineStr">
        <is>
          <t xml:space="preserve"> </t>
        </is>
      </c>
    </row>
    <row r="26">
      <c r="A26" s="4" t="inlineStr">
        <is>
          <t>Put and call exercise rights duration (in years)</t>
        </is>
      </c>
      <c r="B26" s="4" t="inlineStr">
        <is>
          <t xml:space="preserve"> </t>
        </is>
      </c>
      <c r="C26" s="4" t="inlineStr">
        <is>
          <t xml:space="preserve"> </t>
        </is>
      </c>
      <c r="D26" s="4" t="inlineStr">
        <is>
          <t>7 years</t>
        </is>
      </c>
      <c r="E26" s="4" t="inlineStr">
        <is>
          <t xml:space="preserve"> </t>
        </is>
      </c>
      <c r="F26" s="4" t="inlineStr">
        <is>
          <t xml:space="preserve"> </t>
        </is>
      </c>
    </row>
    <row r="27">
      <c r="A27" s="4" t="inlineStr">
        <is>
          <t>Linq | Partn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Ownership Interes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t>
        </is>
      </c>
      <c r="B29" s="4" t="inlineStr">
        <is>
          <t xml:space="preserve"> </t>
        </is>
      </c>
      <c r="C29" s="8" t="n">
        <v>0.51</v>
      </c>
      <c r="D29" s="4" t="inlineStr">
        <is>
          <t xml:space="preserve"> </t>
        </is>
      </c>
      <c r="E29" s="4" t="inlineStr">
        <is>
          <t xml:space="preserve"> </t>
        </is>
      </c>
      <c r="F29" s="4" t="inlineStr">
        <is>
          <t xml:space="preserve"> </t>
        </is>
      </c>
    </row>
    <row r="30">
      <c r="A30" s="4" t="inlineStr">
        <is>
          <t>Wabash Parts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Ownership Interes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cess cash distribution, term</t>
        </is>
      </c>
      <c r="B32" s="4" t="inlineStr">
        <is>
          <t xml:space="preserve"> </t>
        </is>
      </c>
      <c r="C32" s="4" t="inlineStr">
        <is>
          <t xml:space="preserve"> </t>
        </is>
      </c>
      <c r="D32" s="4" t="inlineStr">
        <is>
          <t>30 days</t>
        </is>
      </c>
      <c r="E32" s="4" t="inlineStr">
        <is>
          <t xml:space="preserve"> </t>
        </is>
      </c>
      <c r="F32" s="4" t="inlineStr">
        <is>
          <t xml:space="preserve"> </t>
        </is>
      </c>
    </row>
    <row r="33">
      <c r="A33" s="4" t="inlineStr">
        <is>
          <t>Noncontrolling interest, ownership percentage by parent</t>
        </is>
      </c>
      <c r="B33" s="8" t="n">
        <v>0.5</v>
      </c>
      <c r="C33" s="4" t="inlineStr">
        <is>
          <t xml:space="preserve"> </t>
        </is>
      </c>
      <c r="D33" s="8" t="n">
        <v>0.5</v>
      </c>
      <c r="E33" s="4" t="inlineStr">
        <is>
          <t xml:space="preserve"> </t>
        </is>
      </c>
      <c r="F33" s="4" t="inlineStr">
        <is>
          <t xml:space="preserve"> </t>
        </is>
      </c>
    </row>
    <row r="34">
      <c r="A34" s="4" t="inlineStr">
        <is>
          <t>Noncontrolling interest, ownership percentage by noncontrolling owners</t>
        </is>
      </c>
      <c r="B34" s="8" t="n">
        <v>0.5</v>
      </c>
      <c r="C34" s="4" t="inlineStr">
        <is>
          <t xml:space="preserve"> </t>
        </is>
      </c>
      <c r="D34" s="8" t="n">
        <v>0.5</v>
      </c>
      <c r="E34" s="4" t="inlineStr">
        <is>
          <t xml:space="preserve"> </t>
        </is>
      </c>
      <c r="F34" s="4" t="inlineStr">
        <is>
          <t xml:space="preserve"> </t>
        </is>
      </c>
    </row>
    <row r="35">
      <c r="A35" s="4" t="inlineStr">
        <is>
          <t>UpLabs Ventures, LL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ther Ownership Interes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 in unconsolidated entities</t>
        </is>
      </c>
      <c r="B37" s="5" t="n">
        <v>6000000</v>
      </c>
      <c r="C37" s="4" t="inlineStr">
        <is>
          <t xml:space="preserve"> </t>
        </is>
      </c>
      <c r="D37" s="4" t="inlineStr">
        <is>
          <t xml:space="preserve"> </t>
        </is>
      </c>
      <c r="E37" s="4" t="inlineStr">
        <is>
          <t xml:space="preserve"> </t>
        </is>
      </c>
      <c r="F37" s="4" t="inlineStr">
        <is>
          <t xml:space="preserve"> </t>
        </is>
      </c>
    </row>
    <row r="38">
      <c r="A38" s="4" t="inlineStr">
        <is>
          <t>Investment fee, percentage</t>
        </is>
      </c>
      <c r="B38" s="4" t="inlineStr">
        <is>
          <t xml:space="preserve"> </t>
        </is>
      </c>
      <c r="C38" s="4" t="inlineStr">
        <is>
          <t xml:space="preserve"> </t>
        </is>
      </c>
      <c r="D38" s="8" t="n">
        <v>0.02</v>
      </c>
      <c r="E38" s="4" t="inlineStr">
        <is>
          <t xml:space="preserve"> </t>
        </is>
      </c>
      <c r="F38" s="4" t="inlineStr">
        <is>
          <t xml:space="preserve"> </t>
        </is>
      </c>
    </row>
    <row r="39">
      <c r="A39" s="4" t="inlineStr">
        <is>
          <t>Inflation adjustments and expenses, amount</t>
        </is>
      </c>
      <c r="B39" s="4" t="inlineStr">
        <is>
          <t xml:space="preserve"> </t>
        </is>
      </c>
      <c r="C39" s="4" t="inlineStr">
        <is>
          <t xml:space="preserve"> </t>
        </is>
      </c>
      <c r="D39" s="5" t="n">
        <v>500000</v>
      </c>
      <c r="E39" s="4" t="inlineStr">
        <is>
          <t xml:space="preserve"> </t>
        </is>
      </c>
      <c r="F39" s="4" t="inlineStr">
        <is>
          <t xml:space="preserve"> </t>
        </is>
      </c>
    </row>
    <row r="40">
      <c r="A40" s="4" t="inlineStr">
        <is>
          <t>Investment fees, amount</t>
        </is>
      </c>
      <c r="B40" s="6" t="n">
        <v>600000</v>
      </c>
      <c r="C40" s="4" t="inlineStr">
        <is>
          <t xml:space="preserve"> </t>
        </is>
      </c>
      <c r="D40" s="4" t="inlineStr">
        <is>
          <t xml:space="preserve"> </t>
        </is>
      </c>
      <c r="E40" s="4" t="inlineStr">
        <is>
          <t xml:space="preserve"> </t>
        </is>
      </c>
      <c r="F40" s="4" t="inlineStr">
        <is>
          <t xml:space="preserve"> </t>
        </is>
      </c>
    </row>
    <row r="41">
      <c r="A41" s="4" t="inlineStr">
        <is>
          <t>Trailerhawk.AI, LL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ther Ownership Interes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facility, simple interest rate</t>
        </is>
      </c>
      <c r="B43" s="4" t="inlineStr">
        <is>
          <t xml:space="preserve"> </t>
        </is>
      </c>
      <c r="C43" s="4" t="inlineStr">
        <is>
          <t xml:space="preserve"> </t>
        </is>
      </c>
      <c r="D43" s="8" t="n">
        <v>0.08</v>
      </c>
      <c r="E43" s="4" t="inlineStr">
        <is>
          <t xml:space="preserve"> </t>
        </is>
      </c>
      <c r="F43" s="4" t="inlineStr">
        <is>
          <t xml:space="preserve"> </t>
        </is>
      </c>
    </row>
    <row r="44">
      <c r="A44" s="4" t="inlineStr">
        <is>
          <t>Line of credit facility, remaining borrowing capacity</t>
        </is>
      </c>
      <c r="B44" s="5" t="n">
        <v>3000000</v>
      </c>
      <c r="C44" s="4" t="inlineStr">
        <is>
          <t xml:space="preserve"> </t>
        </is>
      </c>
      <c r="D44" s="5" t="n">
        <v>3000000</v>
      </c>
      <c r="E44" s="4" t="inlineStr">
        <is>
          <t xml:space="preserve"> </t>
        </is>
      </c>
      <c r="F44" s="4" t="inlineStr">
        <is>
          <t xml:space="preserve"> </t>
        </is>
      </c>
    </row>
    <row r="45">
      <c r="A45" s="4" t="inlineStr">
        <is>
          <t>Trailerhawk.AI, LLC | Wabash | Line of Cred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ther Ownership Interes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income</t>
        </is>
      </c>
      <c r="B47" s="4" t="inlineStr">
        <is>
          <t xml:space="preserve"> </t>
        </is>
      </c>
      <c r="C47" s="4" t="inlineStr">
        <is>
          <t xml:space="preserve"> </t>
        </is>
      </c>
      <c r="D47" s="5" t="n">
        <v>100000</v>
      </c>
      <c r="E47" s="4" t="inlineStr">
        <is>
          <t xml:space="preserve"> </t>
        </is>
      </c>
      <c r="F47"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CONTROLLING INTEREST, VARIABLE INTEREST ENTITIES (“VIEs”) AND INVESTMENTS - Summary of Investment Balanc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4" t="inlineStr">
        <is>
          <t xml:space="preserve"> </t>
        </is>
      </c>
      <c r="C4" s="4" t="inlineStr">
        <is>
          <t xml:space="preserve"> </t>
        </is>
      </c>
      <c r="D4" s="4" t="inlineStr">
        <is>
          <t xml:space="preserve"> </t>
        </is>
      </c>
      <c r="E4" s="5" t="n">
        <v>1647</v>
      </c>
      <c r="F4" s="4" t="inlineStr">
        <is>
          <t xml:space="preserve"> </t>
        </is>
      </c>
      <c r="G4" s="4" t="inlineStr">
        <is>
          <t xml:space="preserve"> </t>
        </is>
      </c>
      <c r="H4" s="4" t="inlineStr">
        <is>
          <t xml:space="preserve"> </t>
        </is>
      </c>
      <c r="I4" s="4" t="inlineStr">
        <is>
          <t xml:space="preserve"> </t>
        </is>
      </c>
      <c r="J4" s="5" t="n">
        <v>1647</v>
      </c>
      <c r="K4" s="4" t="inlineStr">
        <is>
          <t xml:space="preserve"> </t>
        </is>
      </c>
      <c r="L4" s="4" t="inlineStr">
        <is>
          <t xml:space="preserve"> </t>
        </is>
      </c>
    </row>
    <row r="5">
      <c r="A5" s="4" t="inlineStr">
        <is>
          <t>Loss from unconsolid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089</v>
      </c>
      <c r="K5" s="5" t="n">
        <v>-803</v>
      </c>
      <c r="L5" s="5" t="n">
        <v>0</v>
      </c>
    </row>
    <row r="6">
      <c r="A6" s="4" t="inlineStr">
        <is>
          <t>Initial investment in unconsolid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100</v>
      </c>
      <c r="K6" s="6" t="n">
        <v>2450</v>
      </c>
      <c r="L6" s="6" t="n">
        <v>0</v>
      </c>
    </row>
    <row r="7">
      <c r="A7" s="4" t="inlineStr">
        <is>
          <t>Ending balance</t>
        </is>
      </c>
      <c r="B7" s="5" t="n">
        <v>7250</v>
      </c>
      <c r="C7" s="4" t="inlineStr">
        <is>
          <t xml:space="preserve"> </t>
        </is>
      </c>
      <c r="D7" s="4" t="inlineStr">
        <is>
          <t xml:space="preserve"> </t>
        </is>
      </c>
      <c r="E7" s="4" t="inlineStr">
        <is>
          <t xml:space="preserve"> </t>
        </is>
      </c>
      <c r="F7" s="5" t="n">
        <v>1647</v>
      </c>
      <c r="G7" s="4" t="inlineStr">
        <is>
          <t xml:space="preserve"> </t>
        </is>
      </c>
      <c r="H7" s="4" t="inlineStr">
        <is>
          <t xml:space="preserve"> </t>
        </is>
      </c>
      <c r="I7" s="4" t="inlineStr">
        <is>
          <t xml:space="preserve"> </t>
        </is>
      </c>
      <c r="J7" s="6" t="n">
        <v>7250</v>
      </c>
      <c r="K7" s="6" t="n">
        <v>1647</v>
      </c>
      <c r="L7" s="4" t="inlineStr">
        <is>
          <t xml:space="preserve"> </t>
        </is>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tockholders' Equity Attributable to Noncontrolling Interest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eginning balance</t>
        </is>
      </c>
      <c r="B10" s="6" t="n">
        <v>0</v>
      </c>
      <c r="C10" s="5" t="n">
        <v>0</v>
      </c>
      <c r="D10" s="5" t="n">
        <v>161</v>
      </c>
      <c r="E10" s="6" t="n">
        <v>1647</v>
      </c>
      <c r="F10" s="6" t="n">
        <v>0</v>
      </c>
      <c r="G10" s="5" t="n">
        <v>0</v>
      </c>
      <c r="H10" s="5" t="n">
        <v>0</v>
      </c>
      <c r="I10" s="5" t="n">
        <v>0</v>
      </c>
      <c r="J10" s="6" t="n">
        <v>1647</v>
      </c>
      <c r="K10" s="6" t="n">
        <v>0</v>
      </c>
      <c r="L10" s="4" t="inlineStr">
        <is>
          <t xml:space="preserve"> </t>
        </is>
      </c>
    </row>
    <row r="11">
      <c r="A11" s="4" t="inlineStr">
        <is>
          <t>Loss from unconsolidated entity</t>
        </is>
      </c>
      <c r="B11" s="6" t="n">
        <v>-1512</v>
      </c>
      <c r="C11" s="6" t="n">
        <v>-1676</v>
      </c>
      <c r="D11" s="6" t="n">
        <v>-1415</v>
      </c>
      <c r="E11" s="6" t="n">
        <v>-1486</v>
      </c>
      <c r="F11" s="6" t="n">
        <v>-803</v>
      </c>
      <c r="G11" s="6" t="n">
        <v>0</v>
      </c>
      <c r="H11" s="6" t="n">
        <v>0</v>
      </c>
      <c r="I11" s="6" t="n">
        <v>0</v>
      </c>
      <c r="J11" s="4" t="inlineStr">
        <is>
          <t xml:space="preserve"> </t>
        </is>
      </c>
      <c r="K11" s="4" t="inlineStr">
        <is>
          <t xml:space="preserve"> </t>
        </is>
      </c>
      <c r="L11" s="4" t="inlineStr">
        <is>
          <t xml:space="preserve"> </t>
        </is>
      </c>
    </row>
    <row r="12">
      <c r="A12" s="4" t="inlineStr">
        <is>
          <t>Equity deficit applied to note (1)</t>
        </is>
      </c>
      <c r="B12" s="6" t="n">
        <v>1512</v>
      </c>
      <c r="C12" s="6" t="n">
        <v>1676</v>
      </c>
      <c r="D12" s="6" t="n">
        <v>1254</v>
      </c>
      <c r="E12" s="4" t="inlineStr">
        <is>
          <t xml:space="preserve"> </t>
        </is>
      </c>
      <c r="F12" s="6" t="n">
        <v>0</v>
      </c>
      <c r="G12" s="6" t="n">
        <v>0</v>
      </c>
      <c r="H12" s="6" t="n">
        <v>0</v>
      </c>
      <c r="I12" s="4" t="inlineStr">
        <is>
          <t xml:space="preserve"> </t>
        </is>
      </c>
      <c r="J12" s="4" t="inlineStr">
        <is>
          <t xml:space="preserve"> </t>
        </is>
      </c>
      <c r="K12" s="4" t="inlineStr">
        <is>
          <t xml:space="preserve"> </t>
        </is>
      </c>
      <c r="L12" s="4" t="inlineStr">
        <is>
          <t xml:space="preserve"> </t>
        </is>
      </c>
    </row>
    <row r="13">
      <c r="A13" s="4" t="inlineStr">
        <is>
          <t>Initial investment in unconsolidated entity</t>
        </is>
      </c>
      <c r="B13" s="6" t="n">
        <v>0</v>
      </c>
      <c r="C13" s="4" t="inlineStr">
        <is>
          <t xml:space="preserve"> </t>
        </is>
      </c>
      <c r="D13" s="4" t="inlineStr">
        <is>
          <t xml:space="preserve"> </t>
        </is>
      </c>
      <c r="E13" s="4" t="inlineStr">
        <is>
          <t xml:space="preserve"> </t>
        </is>
      </c>
      <c r="F13" s="6" t="n">
        <v>245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t>
        </is>
      </c>
      <c r="B14" s="5" t="n">
        <v>0</v>
      </c>
      <c r="C14" s="5" t="n">
        <v>0</v>
      </c>
      <c r="D14" s="5" t="n">
        <v>0</v>
      </c>
      <c r="E14" s="5" t="n">
        <v>161</v>
      </c>
      <c r="F14" s="5" t="n">
        <v>1647</v>
      </c>
      <c r="G14" s="5" t="n">
        <v>0</v>
      </c>
      <c r="H14" s="5" t="n">
        <v>0</v>
      </c>
      <c r="I14" s="5" t="n">
        <v>0</v>
      </c>
      <c r="J14" s="5" t="n">
        <v>0</v>
      </c>
      <c r="K14" s="5" t="n">
        <v>1647</v>
      </c>
      <c r="L14" s="5" t="n">
        <v>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VARIABLE INTEREST ENTITIES (“VIEs”) AND INVESTMENTS - Summary of Assets and Liabilit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Cash and cash equivalents</t>
        </is>
      </c>
      <c r="B3" s="5" t="n">
        <v>115484</v>
      </c>
      <c r="C3" s="5" t="n">
        <v>179271</v>
      </c>
    </row>
    <row r="4">
      <c r="A4" s="4" t="inlineStr">
        <is>
          <t>Accounts receivable, net</t>
        </is>
      </c>
      <c r="B4" s="6" t="n">
        <v>143946</v>
      </c>
      <c r="C4" s="6" t="n">
        <v>182990</v>
      </c>
    </row>
    <row r="5">
      <c r="A5" s="4" t="inlineStr">
        <is>
          <t>Inventories, net</t>
        </is>
      </c>
      <c r="B5" s="6" t="n">
        <v>258825</v>
      </c>
      <c r="C5" s="6" t="n">
        <v>267635</v>
      </c>
    </row>
    <row r="6">
      <c r="A6" s="4" t="inlineStr">
        <is>
          <t>Prepaid expenses and other</t>
        </is>
      </c>
      <c r="B6" s="6" t="n">
        <v>76233</v>
      </c>
      <c r="C6" s="6" t="n">
        <v>51457</v>
      </c>
    </row>
    <row r="7">
      <c r="A7" s="4" t="inlineStr">
        <is>
          <t>Total current assets</t>
        </is>
      </c>
      <c r="B7" s="6" t="n">
        <v>594488</v>
      </c>
      <c r="C7" s="6" t="n">
        <v>681353</v>
      </c>
    </row>
    <row r="8">
      <c r="A8" s="4" t="inlineStr">
        <is>
          <t>Other assets</t>
        </is>
      </c>
      <c r="B8" s="6" t="n">
        <v>112785</v>
      </c>
      <c r="C8" s="6" t="n">
        <v>79543</v>
      </c>
    </row>
    <row r="9">
      <c r="A9" s="4" t="inlineStr">
        <is>
          <t>Total assets</t>
        </is>
      </c>
      <c r="B9" s="6" t="n">
        <v>1411529</v>
      </c>
      <c r="C9" s="6" t="n">
        <v>1362814</v>
      </c>
    </row>
    <row r="10">
      <c r="A10" s="4" t="inlineStr">
        <is>
          <t>Accounts payable</t>
        </is>
      </c>
      <c r="B10" s="6" t="n">
        <v>146738</v>
      </c>
      <c r="C10" s="6" t="n">
        <v>156608</v>
      </c>
    </row>
    <row r="11">
      <c r="A11" s="4" t="inlineStr">
        <is>
          <t>Other accrued liabilities</t>
        </is>
      </c>
      <c r="B11" s="6" t="n">
        <v>9274</v>
      </c>
      <c r="C11" s="6" t="n">
        <v>12313</v>
      </c>
    </row>
    <row r="12">
      <c r="A12" s="4" t="inlineStr">
        <is>
          <t>Total current liabilities</t>
        </is>
      </c>
      <c r="B12" s="6" t="n">
        <v>308409</v>
      </c>
      <c r="C12" s="6" t="n">
        <v>352209</v>
      </c>
    </row>
    <row r="13">
      <c r="A13" s="4" t="inlineStr">
        <is>
          <t>Other non-current liabilities</t>
        </is>
      </c>
      <c r="B13" s="6" t="n">
        <v>516152</v>
      </c>
      <c r="C13" s="6" t="n">
        <v>47028</v>
      </c>
    </row>
    <row r="14">
      <c r="A14" s="4" t="inlineStr">
        <is>
          <t>Total liabilities</t>
        </is>
      </c>
      <c r="B14" s="6" t="n">
        <v>1221703</v>
      </c>
      <c r="C14" s="6" t="n">
        <v>812715</v>
      </c>
    </row>
    <row r="15">
      <c r="A15" s="4" t="inlineStr">
        <is>
          <t>Variable Interest Entity, Primary Beneficiar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sh and cash equivalents</t>
        </is>
      </c>
      <c r="B17" s="6" t="n">
        <v>4131</v>
      </c>
      <c r="C17" s="6" t="n">
        <v>3020</v>
      </c>
    </row>
    <row r="18">
      <c r="A18" s="4" t="inlineStr">
        <is>
          <t>Accounts receivable, net</t>
        </is>
      </c>
      <c r="B18" s="6" t="n">
        <v>2013</v>
      </c>
      <c r="C18" s="6" t="n">
        <v>1540</v>
      </c>
    </row>
    <row r="19">
      <c r="A19" s="4" t="inlineStr">
        <is>
          <t>Inventories, net</t>
        </is>
      </c>
      <c r="B19" s="6" t="n">
        <v>30</v>
      </c>
      <c r="C19" s="6" t="n">
        <v>85</v>
      </c>
    </row>
    <row r="20">
      <c r="A20" s="4" t="inlineStr">
        <is>
          <t>Prepaid expenses and other</t>
        </is>
      </c>
      <c r="B20" s="6" t="n">
        <v>7</v>
      </c>
      <c r="C20" s="6" t="n">
        <v>68</v>
      </c>
    </row>
    <row r="21">
      <c r="A21" s="4" t="inlineStr">
        <is>
          <t>Total current assets</t>
        </is>
      </c>
      <c r="B21" s="6" t="n">
        <v>6181</v>
      </c>
      <c r="C21" s="6" t="n">
        <v>4713</v>
      </c>
    </row>
    <row r="22">
      <c r="A22" s="4" t="inlineStr">
        <is>
          <t>Property, plant, and equipment, net</t>
        </is>
      </c>
      <c r="B22" s="6" t="n">
        <v>0</v>
      </c>
      <c r="C22" s="6" t="n">
        <v>0</v>
      </c>
    </row>
    <row r="23">
      <c r="A23" s="4" t="inlineStr">
        <is>
          <t>Other assets</t>
        </is>
      </c>
      <c r="B23" s="6" t="n">
        <v>277</v>
      </c>
      <c r="C23" s="6" t="n">
        <v>543</v>
      </c>
    </row>
    <row r="24">
      <c r="A24" s="4" t="inlineStr">
        <is>
          <t>Total assets</t>
        </is>
      </c>
      <c r="B24" s="6" t="n">
        <v>6458</v>
      </c>
      <c r="C24" s="6" t="n">
        <v>5256</v>
      </c>
    </row>
    <row r="25">
      <c r="A25" s="4" t="inlineStr">
        <is>
          <t>Accounts payable</t>
        </is>
      </c>
      <c r="B25" s="6" t="n">
        <v>4437</v>
      </c>
      <c r="C25" s="6" t="n">
        <v>4024</v>
      </c>
    </row>
    <row r="26">
      <c r="A26" s="4" t="inlineStr">
        <is>
          <t>Other accrued liabilities</t>
        </is>
      </c>
      <c r="B26" s="6" t="n">
        <v>29</v>
      </c>
      <c r="C26" s="6" t="n">
        <v>26</v>
      </c>
    </row>
    <row r="27">
      <c r="A27" s="4" t="inlineStr">
        <is>
          <t>Total current liabilities</t>
        </is>
      </c>
      <c r="B27" s="6" t="n">
        <v>4466</v>
      </c>
      <c r="C27" s="6" t="n">
        <v>4050</v>
      </c>
    </row>
    <row r="28">
      <c r="A28" s="4" t="inlineStr">
        <is>
          <t>Other non-current liabilities</t>
        </is>
      </c>
      <c r="B28" s="6" t="n">
        <v>0</v>
      </c>
      <c r="C28" s="6" t="n">
        <v>0</v>
      </c>
    </row>
    <row r="29">
      <c r="A29" s="4" t="inlineStr">
        <is>
          <t>Total liabilities</t>
        </is>
      </c>
      <c r="B29" s="5" t="n">
        <v>4466</v>
      </c>
      <c r="C29" s="5" t="n">
        <v>40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VARIABLE INTEREST ENTITIES (“VIEs”) AND INVESTMENTS - Non-controlling Interest (Details) - USD ($) $ in Thousands</t>
        </is>
      </c>
      <c r="B1" s="2" t="inlineStr">
        <is>
          <t>12 Months Ended</t>
        </is>
      </c>
    </row>
    <row r="2">
      <c r="B2" s="2" t="inlineStr">
        <is>
          <t>Dec. 31, 2024</t>
        </is>
      </c>
      <c r="C2" s="2" t="inlineStr">
        <is>
          <t>Dec. 31, 2023</t>
        </is>
      </c>
      <c r="D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alance at January 1</t>
        </is>
      </c>
      <c r="B4" s="5" t="n">
        <v>603</v>
      </c>
      <c r="C4" s="5" t="n">
        <v>512</v>
      </c>
      <c r="D4" s="5" t="n">
        <v>0</v>
      </c>
    </row>
    <row r="5">
      <c r="A5" s="4" t="inlineStr">
        <is>
          <t>Net income attributable to noncontrolling interest</t>
        </is>
      </c>
      <c r="B5" s="6" t="n">
        <v>996</v>
      </c>
      <c r="C5" s="6" t="n">
        <v>603</v>
      </c>
      <c r="D5" s="6" t="n">
        <v>512</v>
      </c>
    </row>
    <row r="6">
      <c r="A6" s="4" t="inlineStr">
        <is>
          <t>Other comprehensive income (loss)</t>
        </is>
      </c>
      <c r="B6" s="6" t="n">
        <v>0</v>
      </c>
      <c r="C6" s="6" t="n">
        <v>0</v>
      </c>
      <c r="D6" s="6" t="n">
        <v>0</v>
      </c>
    </row>
    <row r="7">
      <c r="A7" s="4" t="inlineStr">
        <is>
          <t>Distributions declared to noncontrolling interest</t>
        </is>
      </c>
      <c r="B7" s="6" t="n">
        <v>-603</v>
      </c>
      <c r="C7" s="6" t="n">
        <v>-512</v>
      </c>
      <c r="D7" s="6" t="n">
        <v>0</v>
      </c>
    </row>
    <row r="8">
      <c r="A8" s="4" t="inlineStr">
        <is>
          <t>Balance at December 31</t>
        </is>
      </c>
      <c r="B8" s="5" t="n">
        <v>996</v>
      </c>
      <c r="C8" s="5" t="n">
        <v>603</v>
      </c>
      <c r="D8" s="5" t="n">
        <v>5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components</t>
        </is>
      </c>
      <c r="B3" s="5" t="n">
        <v>134975</v>
      </c>
      <c r="C3" s="5" t="n">
        <v>156314</v>
      </c>
    </row>
    <row r="4">
      <c r="A4" s="4" t="inlineStr">
        <is>
          <t>Finished goods</t>
        </is>
      </c>
      <c r="B4" s="6" t="n">
        <v>92662</v>
      </c>
      <c r="C4" s="6" t="n">
        <v>86586</v>
      </c>
    </row>
    <row r="5">
      <c r="A5" s="4" t="inlineStr">
        <is>
          <t>Work in progress</t>
        </is>
      </c>
      <c r="B5" s="6" t="n">
        <v>15984</v>
      </c>
      <c r="C5" s="6" t="n">
        <v>14102</v>
      </c>
    </row>
    <row r="6">
      <c r="A6" s="4" t="inlineStr">
        <is>
          <t>Used trailers</t>
        </is>
      </c>
      <c r="B6" s="6" t="n">
        <v>7514</v>
      </c>
      <c r="C6" s="6" t="n">
        <v>3370</v>
      </c>
    </row>
    <row r="7">
      <c r="A7" s="4" t="inlineStr">
        <is>
          <t>Aftermarket parts</t>
        </is>
      </c>
      <c r="B7" s="6" t="n">
        <v>7690</v>
      </c>
      <c r="C7" s="6" t="n">
        <v>7263</v>
      </c>
    </row>
    <row r="8">
      <c r="A8" s="4" t="inlineStr">
        <is>
          <t>Inventories</t>
        </is>
      </c>
      <c r="B8" s="5" t="n">
        <v>258825</v>
      </c>
      <c r="C8" s="5" t="n">
        <v>2676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5</v>
      </c>
      <c r="C4" s="9" t="n">
        <v>32.5</v>
      </c>
      <c r="D4" s="9" t="n">
        <v>3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718548</v>
      </c>
      <c r="C3" s="5" t="n">
        <v>670434</v>
      </c>
    </row>
    <row r="4">
      <c r="A4" s="4" t="inlineStr">
        <is>
          <t>Less: accumulated depreciation</t>
        </is>
      </c>
      <c r="B4" s="6" t="n">
        <v>-379301</v>
      </c>
      <c r="C4" s="6" t="n">
        <v>-344990</v>
      </c>
    </row>
    <row r="5">
      <c r="A5" s="4" t="inlineStr">
        <is>
          <t>Property, plant, and equipment, net</t>
        </is>
      </c>
      <c r="B5" s="6" t="n">
        <v>339247</v>
      </c>
      <c r="C5" s="6" t="n">
        <v>32544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1676</v>
      </c>
      <c r="C8" s="6" t="n">
        <v>42494</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67384</v>
      </c>
      <c r="C11" s="6" t="n">
        <v>15904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84390</v>
      </c>
      <c r="C14" s="6" t="n">
        <v>41647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5098</v>
      </c>
      <c r="C17" s="5" t="n">
        <v>524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ACCRUED LIABILITIES (Details) - USD ($) $ in Thousand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Customer deposits</t>
        </is>
      </c>
      <c r="B3" s="5" t="n">
        <v>31029</v>
      </c>
      <c r="C3" s="5" t="n">
        <v>45586</v>
      </c>
      <c r="D3" s="4" t="inlineStr">
        <is>
          <t xml:space="preserve"> </t>
        </is>
      </c>
    </row>
    <row r="4">
      <c r="A4" s="4" t="inlineStr">
        <is>
          <t>Chassis converter pool agreements</t>
        </is>
      </c>
      <c r="B4" s="6" t="n">
        <v>57109</v>
      </c>
      <c r="C4" s="6" t="n">
        <v>27312</v>
      </c>
      <c r="D4" s="4" t="inlineStr">
        <is>
          <t xml:space="preserve"> </t>
        </is>
      </c>
    </row>
    <row r="5">
      <c r="A5" s="4" t="inlineStr">
        <is>
          <t>Warranty</t>
        </is>
      </c>
      <c r="B5" s="6" t="n">
        <v>16958</v>
      </c>
      <c r="C5" s="6" t="n">
        <v>21286</v>
      </c>
      <c r="D5" s="5" t="n">
        <v>22061</v>
      </c>
    </row>
    <row r="6">
      <c r="A6" s="4" t="inlineStr">
        <is>
          <t>Payroll and related taxes</t>
        </is>
      </c>
      <c r="B6" s="6" t="n">
        <v>12931</v>
      </c>
      <c r="C6" s="6" t="n">
        <v>40265</v>
      </c>
      <c r="D6" s="4" t="inlineStr">
        <is>
          <t xml:space="preserve"> </t>
        </is>
      </c>
    </row>
    <row r="7">
      <c r="A7" s="4" t="inlineStr">
        <is>
          <t>Self-insurance</t>
        </is>
      </c>
      <c r="B7" s="6" t="n">
        <v>12198</v>
      </c>
      <c r="C7" s="6" t="n">
        <v>11311</v>
      </c>
      <c r="D7" s="5" t="n">
        <v>10718</v>
      </c>
    </row>
    <row r="8">
      <c r="A8" s="4" t="inlineStr">
        <is>
          <t>Accrued interest</t>
        </is>
      </c>
      <c r="B8" s="6" t="n">
        <v>3818</v>
      </c>
      <c r="C8" s="6" t="n">
        <v>3817</v>
      </c>
      <c r="D8" s="4" t="inlineStr">
        <is>
          <t xml:space="preserve"> </t>
        </is>
      </c>
    </row>
    <row r="9">
      <c r="A9" s="4" t="inlineStr">
        <is>
          <t>Operating lease obligations</t>
        </is>
      </c>
      <c r="B9" s="6" t="n">
        <v>11782</v>
      </c>
      <c r="C9" s="6" t="n">
        <v>9049</v>
      </c>
      <c r="D9" s="4" t="inlineStr">
        <is>
          <t xml:space="preserve"> </t>
        </is>
      </c>
    </row>
    <row r="10">
      <c r="A10" s="4" t="inlineStr">
        <is>
          <t>Accrued taxes</t>
        </is>
      </c>
      <c r="B10" s="6" t="n">
        <v>6572</v>
      </c>
      <c r="C10" s="6" t="n">
        <v>24662</v>
      </c>
      <c r="D10" s="4" t="inlineStr">
        <is>
          <t xml:space="preserve"> </t>
        </is>
      </c>
    </row>
    <row r="11">
      <c r="A11" s="4" t="inlineStr">
        <is>
          <t>All other</t>
        </is>
      </c>
      <c r="B11" s="6" t="n">
        <v>9274</v>
      </c>
      <c r="C11" s="6" t="n">
        <v>12313</v>
      </c>
      <c r="D11" s="4" t="inlineStr">
        <is>
          <t xml:space="preserve"> </t>
        </is>
      </c>
    </row>
    <row r="12">
      <c r="A12" s="4" t="inlineStr">
        <is>
          <t>Other accrued liabilities</t>
        </is>
      </c>
      <c r="B12" s="5" t="n">
        <v>161671</v>
      </c>
      <c r="C12" s="5" t="n">
        <v>195601</v>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8" customWidth="1" min="5" max="5"/>
    <col width="46"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Deficit)</t>
        </is>
      </c>
      <c r="F1" s="2" t="inlineStr">
        <is>
          <t>Accumulated Other Comprehensive (Loss) Income</t>
        </is>
      </c>
      <c r="G1" s="2" t="inlineStr">
        <is>
          <t>Treasury Stock</t>
        </is>
      </c>
    </row>
    <row r="2">
      <c r="A2" s="4" t="inlineStr">
        <is>
          <t>Balance beginning of period (in shares) at Dec. 31, 2021</t>
        </is>
      </c>
      <c r="B2" s="4" t="inlineStr">
        <is>
          <t xml:space="preserve"> </t>
        </is>
      </c>
      <c r="C2" s="6" t="n">
        <v>48954482</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5" t="n">
        <v>325539</v>
      </c>
      <c r="C3" s="5" t="n">
        <v>759</v>
      </c>
      <c r="D3" s="5" t="n">
        <v>653978</v>
      </c>
      <c r="E3" s="5" t="n">
        <v>92111</v>
      </c>
      <c r="F3" s="5" t="n">
        <v>859</v>
      </c>
      <c r="G3" s="5" t="n">
        <v>-4221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 attributable to common stockholders for the year</t>
        </is>
      </c>
      <c r="B5" s="6" t="n">
        <v>112258</v>
      </c>
      <c r="C5" s="4" t="inlineStr">
        <is>
          <t xml:space="preserve"> </t>
        </is>
      </c>
      <c r="D5" s="4" t="inlineStr">
        <is>
          <t xml:space="preserve"> </t>
        </is>
      </c>
      <c r="E5" s="6" t="n">
        <v>112258</v>
      </c>
      <c r="F5" s="4" t="inlineStr">
        <is>
          <t xml:space="preserve"> </t>
        </is>
      </c>
      <c r="G5" s="4" t="inlineStr">
        <is>
          <t xml:space="preserve"> </t>
        </is>
      </c>
    </row>
    <row r="6">
      <c r="A6" s="4" t="inlineStr">
        <is>
          <t>Foreign currency translation</t>
        </is>
      </c>
      <c r="B6" s="6" t="n">
        <v>198</v>
      </c>
      <c r="C6" s="4" t="inlineStr">
        <is>
          <t xml:space="preserve"> </t>
        </is>
      </c>
      <c r="D6" s="4" t="inlineStr">
        <is>
          <t xml:space="preserve"> </t>
        </is>
      </c>
      <c r="E6" s="4" t="inlineStr">
        <is>
          <t xml:space="preserve"> </t>
        </is>
      </c>
      <c r="F6" s="6" t="n">
        <v>198</v>
      </c>
      <c r="G6" s="4" t="inlineStr">
        <is>
          <t xml:space="preserve"> </t>
        </is>
      </c>
    </row>
    <row r="7">
      <c r="A7" s="4" t="inlineStr">
        <is>
          <t>Stock-based compensation (in shares)</t>
        </is>
      </c>
      <c r="B7" s="4" t="inlineStr">
        <is>
          <t xml:space="preserve"> </t>
        </is>
      </c>
      <c r="C7" s="6" t="n">
        <v>298458</v>
      </c>
      <c r="D7" s="4" t="inlineStr">
        <is>
          <t xml:space="preserve"> </t>
        </is>
      </c>
      <c r="E7" s="4" t="inlineStr">
        <is>
          <t xml:space="preserve"> </t>
        </is>
      </c>
      <c r="F7" s="4" t="inlineStr">
        <is>
          <t xml:space="preserve"> </t>
        </is>
      </c>
      <c r="G7" s="4" t="inlineStr">
        <is>
          <t xml:space="preserve"> </t>
        </is>
      </c>
    </row>
    <row r="8">
      <c r="A8" s="4" t="inlineStr">
        <is>
          <t>Stock-based compensation</t>
        </is>
      </c>
      <c r="B8" s="6" t="n">
        <v>9746</v>
      </c>
      <c r="C8" s="5" t="n">
        <v>5</v>
      </c>
      <c r="D8" s="6" t="n">
        <v>9741</v>
      </c>
      <c r="E8" s="4" t="inlineStr">
        <is>
          <t xml:space="preserve"> </t>
        </is>
      </c>
      <c r="F8" s="4" t="inlineStr">
        <is>
          <t xml:space="preserve"> </t>
        </is>
      </c>
      <c r="G8" s="4" t="inlineStr">
        <is>
          <t xml:space="preserve"> </t>
        </is>
      </c>
    </row>
    <row r="9">
      <c r="A9" s="4" t="inlineStr">
        <is>
          <t>Stock repurchase (in shares)</t>
        </is>
      </c>
      <c r="B9" s="4" t="inlineStr">
        <is>
          <t xml:space="preserve"> </t>
        </is>
      </c>
      <c r="C9" s="6" t="n">
        <v>-1761339</v>
      </c>
      <c r="D9" s="4" t="inlineStr">
        <is>
          <t xml:space="preserve"> </t>
        </is>
      </c>
      <c r="E9" s="4" t="inlineStr">
        <is>
          <t xml:space="preserve"> </t>
        </is>
      </c>
      <c r="F9" s="4" t="inlineStr">
        <is>
          <t xml:space="preserve"> </t>
        </is>
      </c>
      <c r="G9" s="4" t="inlineStr">
        <is>
          <t xml:space="preserve"> </t>
        </is>
      </c>
    </row>
    <row r="10">
      <c r="A10" s="4" t="inlineStr">
        <is>
          <t>Stock repurchase</t>
        </is>
      </c>
      <c r="B10" s="6" t="n">
        <v>-34285</v>
      </c>
      <c r="C10" s="4" t="inlineStr">
        <is>
          <t xml:space="preserve"> </t>
        </is>
      </c>
      <c r="D10" s="4" t="inlineStr">
        <is>
          <t xml:space="preserve"> </t>
        </is>
      </c>
      <c r="E10" s="4" t="inlineStr">
        <is>
          <t xml:space="preserve"> </t>
        </is>
      </c>
      <c r="F10" s="4" t="inlineStr">
        <is>
          <t xml:space="preserve"> </t>
        </is>
      </c>
      <c r="G10" s="6" t="n">
        <v>-34285</v>
      </c>
    </row>
    <row r="11">
      <c r="A11" s="4" t="inlineStr">
        <is>
          <t>Common stock dividends</t>
        </is>
      </c>
      <c r="B11" s="6" t="n">
        <v>-16128</v>
      </c>
      <c r="C11" s="4" t="inlineStr">
        <is>
          <t xml:space="preserve"> </t>
        </is>
      </c>
      <c r="D11" s="4" t="inlineStr">
        <is>
          <t xml:space="preserve"> </t>
        </is>
      </c>
      <c r="E11" s="6" t="n">
        <v>-16128</v>
      </c>
      <c r="F11" s="4" t="inlineStr">
        <is>
          <t xml:space="preserve"> </t>
        </is>
      </c>
      <c r="G11" s="4" t="inlineStr">
        <is>
          <t xml:space="preserve"> </t>
        </is>
      </c>
    </row>
    <row r="12">
      <c r="A12" s="4" t="inlineStr">
        <is>
          <t>Unrealized loss on derivative instruments</t>
        </is>
      </c>
      <c r="B12" s="6" t="n">
        <v>-1939</v>
      </c>
      <c r="C12" s="4" t="inlineStr">
        <is>
          <t xml:space="preserve"> </t>
        </is>
      </c>
      <c r="D12" s="4" t="inlineStr">
        <is>
          <t xml:space="preserve"> </t>
        </is>
      </c>
      <c r="E12" s="4" t="inlineStr">
        <is>
          <t xml:space="preserve"> </t>
        </is>
      </c>
      <c r="F12" s="6" t="n">
        <v>-1939</v>
      </c>
      <c r="G12" s="4" t="inlineStr">
        <is>
          <t xml:space="preserve"> </t>
        </is>
      </c>
    </row>
    <row r="13">
      <c r="A13" s="4" t="inlineStr">
        <is>
          <t>Stock option exercises (in shares)</t>
        </is>
      </c>
      <c r="B13" s="4" t="inlineStr">
        <is>
          <t xml:space="preserve"> </t>
        </is>
      </c>
      <c r="C13" s="6" t="n">
        <v>184195</v>
      </c>
      <c r="D13" s="4" t="inlineStr">
        <is>
          <t xml:space="preserve"> </t>
        </is>
      </c>
      <c r="E13" s="4" t="inlineStr">
        <is>
          <t xml:space="preserve"> </t>
        </is>
      </c>
      <c r="F13" s="4" t="inlineStr">
        <is>
          <t xml:space="preserve"> </t>
        </is>
      </c>
      <c r="G13" s="4" t="inlineStr">
        <is>
          <t xml:space="preserve"> </t>
        </is>
      </c>
    </row>
    <row r="14">
      <c r="A14" s="4" t="inlineStr">
        <is>
          <t>Stock option exercises</t>
        </is>
      </c>
      <c r="B14" s="6" t="n">
        <v>2224</v>
      </c>
      <c r="C14" s="5" t="n">
        <v>2</v>
      </c>
      <c r="D14" s="6" t="n">
        <v>2222</v>
      </c>
      <c r="E14" s="4" t="inlineStr">
        <is>
          <t xml:space="preserve"> </t>
        </is>
      </c>
      <c r="F14" s="4" t="inlineStr">
        <is>
          <t xml:space="preserve"> </t>
        </is>
      </c>
      <c r="G14" s="4" t="inlineStr">
        <is>
          <t xml:space="preserve"> </t>
        </is>
      </c>
    </row>
    <row r="15">
      <c r="A15" s="4" t="inlineStr">
        <is>
          <t>Balance end of period (in shares) at Dec. 31, 2022</t>
        </is>
      </c>
      <c r="B15" s="4" t="inlineStr">
        <is>
          <t xml:space="preserve"> </t>
        </is>
      </c>
      <c r="C15" s="6" t="n">
        <v>47675796</v>
      </c>
      <c r="D15" s="4" t="inlineStr">
        <is>
          <t xml:space="preserve"> </t>
        </is>
      </c>
      <c r="E15" s="4" t="inlineStr">
        <is>
          <t xml:space="preserve"> </t>
        </is>
      </c>
      <c r="F15" s="4" t="inlineStr">
        <is>
          <t xml:space="preserve"> </t>
        </is>
      </c>
      <c r="G15" s="4" t="inlineStr">
        <is>
          <t xml:space="preserve"> </t>
        </is>
      </c>
    </row>
    <row r="16">
      <c r="A16" s="4" t="inlineStr">
        <is>
          <t>Balance at end of period at Dec. 31, 2022</t>
        </is>
      </c>
      <c r="B16" s="6" t="n">
        <v>397613</v>
      </c>
      <c r="C16" s="5" t="n">
        <v>766</v>
      </c>
      <c r="D16" s="6" t="n">
        <v>665941</v>
      </c>
      <c r="E16" s="6" t="n">
        <v>188241</v>
      </c>
      <c r="F16" s="6" t="n">
        <v>-882</v>
      </c>
      <c r="G16" s="6" t="n">
        <v>-45645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 attributable to common stockholders for the year</t>
        </is>
      </c>
      <c r="B18" s="6" t="n">
        <v>231252</v>
      </c>
      <c r="C18" s="4" t="inlineStr">
        <is>
          <t xml:space="preserve"> </t>
        </is>
      </c>
      <c r="D18" s="4" t="inlineStr">
        <is>
          <t xml:space="preserve"> </t>
        </is>
      </c>
      <c r="E18" s="6" t="n">
        <v>231252</v>
      </c>
      <c r="F18" s="4" t="inlineStr">
        <is>
          <t xml:space="preserve"> </t>
        </is>
      </c>
      <c r="G18" s="4" t="inlineStr">
        <is>
          <t xml:space="preserve"> </t>
        </is>
      </c>
    </row>
    <row r="19">
      <c r="A19" s="4" t="inlineStr">
        <is>
          <t>Foreign currency translation</t>
        </is>
      </c>
      <c r="B19" s="6" t="n">
        <v>975</v>
      </c>
      <c r="C19" s="4" t="inlineStr">
        <is>
          <t xml:space="preserve"> </t>
        </is>
      </c>
      <c r="D19" s="4" t="inlineStr">
        <is>
          <t xml:space="preserve"> </t>
        </is>
      </c>
      <c r="E19" s="4" t="inlineStr">
        <is>
          <t xml:space="preserve"> </t>
        </is>
      </c>
      <c r="F19" s="6" t="n">
        <v>975</v>
      </c>
      <c r="G19" s="4" t="inlineStr">
        <is>
          <t xml:space="preserve"> </t>
        </is>
      </c>
    </row>
    <row r="20">
      <c r="A20" s="4" t="inlineStr">
        <is>
          <t>Stock-based compensation (in shares)</t>
        </is>
      </c>
      <c r="B20" s="4" t="inlineStr">
        <is>
          <t xml:space="preserve"> </t>
        </is>
      </c>
      <c r="C20" s="6" t="n">
        <v>516747</v>
      </c>
      <c r="D20" s="4" t="inlineStr">
        <is>
          <t xml:space="preserve"> </t>
        </is>
      </c>
      <c r="E20" s="4" t="inlineStr">
        <is>
          <t xml:space="preserve"> </t>
        </is>
      </c>
      <c r="F20" s="4" t="inlineStr">
        <is>
          <t xml:space="preserve"> </t>
        </is>
      </c>
      <c r="G20" s="4" t="inlineStr">
        <is>
          <t xml:space="preserve"> </t>
        </is>
      </c>
    </row>
    <row r="21">
      <c r="A21" s="4" t="inlineStr">
        <is>
          <t>Stock-based compensation</t>
        </is>
      </c>
      <c r="B21" s="6" t="n">
        <v>11798</v>
      </c>
      <c r="C21" s="5" t="n">
        <v>8</v>
      </c>
      <c r="D21" s="6" t="n">
        <v>11790</v>
      </c>
      <c r="E21" s="4" t="inlineStr">
        <is>
          <t xml:space="preserve"> </t>
        </is>
      </c>
      <c r="F21" s="4" t="inlineStr">
        <is>
          <t xml:space="preserve"> </t>
        </is>
      </c>
      <c r="G21" s="4" t="inlineStr">
        <is>
          <t xml:space="preserve"> </t>
        </is>
      </c>
    </row>
    <row r="22">
      <c r="A22" s="4" t="inlineStr">
        <is>
          <t>Stock repurchase (in shares)</t>
        </is>
      </c>
      <c r="B22" s="4" t="inlineStr">
        <is>
          <t xml:space="preserve"> </t>
        </is>
      </c>
      <c r="C22" s="6" t="n">
        <v>-2810716</v>
      </c>
      <c r="D22" s="4" t="inlineStr">
        <is>
          <t xml:space="preserve"> </t>
        </is>
      </c>
      <c r="E22" s="4" t="inlineStr">
        <is>
          <t xml:space="preserve"> </t>
        </is>
      </c>
      <c r="F22" s="4" t="inlineStr">
        <is>
          <t xml:space="preserve"> </t>
        </is>
      </c>
      <c r="G22" s="4" t="inlineStr">
        <is>
          <t xml:space="preserve"> </t>
        </is>
      </c>
    </row>
    <row r="23">
      <c r="A23" s="4" t="inlineStr">
        <is>
          <t>Stock repurchase</t>
        </is>
      </c>
      <c r="B23" s="6" t="n">
        <v>-76206</v>
      </c>
      <c r="C23" s="4" t="inlineStr">
        <is>
          <t xml:space="preserve"> </t>
        </is>
      </c>
      <c r="D23" s="4" t="inlineStr">
        <is>
          <t xml:space="preserve"> </t>
        </is>
      </c>
      <c r="E23" s="4" t="inlineStr">
        <is>
          <t xml:space="preserve"> </t>
        </is>
      </c>
      <c r="F23" s="4" t="inlineStr">
        <is>
          <t xml:space="preserve"> </t>
        </is>
      </c>
      <c r="G23" s="6" t="n">
        <v>-76206</v>
      </c>
    </row>
    <row r="24">
      <c r="A24" s="4" t="inlineStr">
        <is>
          <t>Common stock dividends</t>
        </is>
      </c>
      <c r="B24" s="6" t="n">
        <v>-15570</v>
      </c>
      <c r="C24" s="4" t="inlineStr">
        <is>
          <t xml:space="preserve"> </t>
        </is>
      </c>
      <c r="D24" s="4" t="inlineStr">
        <is>
          <t xml:space="preserve"> </t>
        </is>
      </c>
      <c r="E24" s="6" t="n">
        <v>-15570</v>
      </c>
      <c r="F24" s="4" t="inlineStr">
        <is>
          <t xml:space="preserve"> </t>
        </is>
      </c>
      <c r="G24" s="4" t="inlineStr">
        <is>
          <t xml:space="preserve"> </t>
        </is>
      </c>
    </row>
    <row r="25">
      <c r="A25" s="4" t="inlineStr">
        <is>
          <t>Unrealized loss on derivative instruments</t>
        </is>
      </c>
      <c r="B25" s="6" t="n">
        <v>-521</v>
      </c>
      <c r="C25" s="4" t="inlineStr">
        <is>
          <t xml:space="preserve"> </t>
        </is>
      </c>
      <c r="D25" s="4" t="inlineStr">
        <is>
          <t xml:space="preserve"> </t>
        </is>
      </c>
      <c r="E25" s="4" t="inlineStr">
        <is>
          <t xml:space="preserve"> </t>
        </is>
      </c>
      <c r="F25" s="6" t="n">
        <v>-521</v>
      </c>
      <c r="G25" s="4" t="inlineStr">
        <is>
          <t xml:space="preserve"> </t>
        </is>
      </c>
    </row>
    <row r="26">
      <c r="A26" s="4" t="inlineStr">
        <is>
          <t>Stock option exercises (in shares)</t>
        </is>
      </c>
      <c r="B26" s="4" t="inlineStr">
        <is>
          <t xml:space="preserve"> </t>
        </is>
      </c>
      <c r="C26" s="6" t="n">
        <v>11433</v>
      </c>
      <c r="D26" s="4" t="inlineStr">
        <is>
          <t xml:space="preserve"> </t>
        </is>
      </c>
      <c r="E26" s="4" t="inlineStr">
        <is>
          <t xml:space="preserve"> </t>
        </is>
      </c>
      <c r="F26" s="4" t="inlineStr">
        <is>
          <t xml:space="preserve"> </t>
        </is>
      </c>
      <c r="G26" s="4" t="inlineStr">
        <is>
          <t xml:space="preserve"> </t>
        </is>
      </c>
    </row>
    <row r="27">
      <c r="A27" s="4" t="inlineStr">
        <is>
          <t>Stock option exercises</t>
        </is>
      </c>
      <c r="B27" s="5" t="n">
        <v>155</v>
      </c>
      <c r="C27" s="4" t="inlineStr">
        <is>
          <t xml:space="preserve"> </t>
        </is>
      </c>
      <c r="D27" s="6" t="n">
        <v>155</v>
      </c>
      <c r="E27" s="4" t="inlineStr">
        <is>
          <t xml:space="preserve"> </t>
        </is>
      </c>
      <c r="F27" s="4" t="inlineStr">
        <is>
          <t xml:space="preserve"> </t>
        </is>
      </c>
      <c r="G27" s="4" t="inlineStr">
        <is>
          <t xml:space="preserve"> </t>
        </is>
      </c>
    </row>
    <row r="28">
      <c r="A28" s="4" t="inlineStr">
        <is>
          <t>Balance end of period (in shares) at Dec. 31, 2023</t>
        </is>
      </c>
      <c r="B28" s="6" t="n">
        <v>45393260</v>
      </c>
      <c r="C28" s="6" t="n">
        <v>45393260</v>
      </c>
      <c r="D28" s="4" t="inlineStr">
        <is>
          <t xml:space="preserve"> </t>
        </is>
      </c>
      <c r="E28" s="4" t="inlineStr">
        <is>
          <t xml:space="preserve"> </t>
        </is>
      </c>
      <c r="F28" s="4" t="inlineStr">
        <is>
          <t xml:space="preserve"> </t>
        </is>
      </c>
      <c r="G28" s="4" t="inlineStr">
        <is>
          <t xml:space="preserve"> </t>
        </is>
      </c>
    </row>
    <row r="29">
      <c r="A29" s="4" t="inlineStr">
        <is>
          <t>Balance at end of period at Dec. 31, 2023</t>
        </is>
      </c>
      <c r="B29" s="5" t="n">
        <v>549496</v>
      </c>
      <c r="C29" s="5" t="n">
        <v>774</v>
      </c>
      <c r="D29" s="6" t="n">
        <v>677886</v>
      </c>
      <c r="E29" s="6" t="n">
        <v>403923</v>
      </c>
      <c r="F29" s="6" t="n">
        <v>-428</v>
      </c>
      <c r="G29" s="6" t="n">
        <v>-53265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 attributable to common stockholders for the year</t>
        </is>
      </c>
      <c r="B31" s="6" t="n">
        <v>-284071</v>
      </c>
      <c r="C31" s="4" t="inlineStr">
        <is>
          <t xml:space="preserve"> </t>
        </is>
      </c>
      <c r="D31" s="4" t="inlineStr">
        <is>
          <t xml:space="preserve"> </t>
        </is>
      </c>
      <c r="E31" s="6" t="n">
        <v>-284071</v>
      </c>
      <c r="F31" s="4" t="inlineStr">
        <is>
          <t xml:space="preserve"> </t>
        </is>
      </c>
      <c r="G31" s="4" t="inlineStr">
        <is>
          <t xml:space="preserve"> </t>
        </is>
      </c>
    </row>
    <row r="32">
      <c r="A32" s="4" t="inlineStr">
        <is>
          <t>Foreign currency translation</t>
        </is>
      </c>
      <c r="B32" s="6" t="n">
        <v>-2183</v>
      </c>
      <c r="C32" s="4" t="inlineStr">
        <is>
          <t xml:space="preserve"> </t>
        </is>
      </c>
      <c r="D32" s="4" t="inlineStr">
        <is>
          <t xml:space="preserve"> </t>
        </is>
      </c>
      <c r="E32" s="4" t="inlineStr">
        <is>
          <t xml:space="preserve"> </t>
        </is>
      </c>
      <c r="F32" s="6" t="n">
        <v>-2183</v>
      </c>
      <c r="G32" s="4" t="inlineStr">
        <is>
          <t xml:space="preserve"> </t>
        </is>
      </c>
    </row>
    <row r="33">
      <c r="A33" s="4" t="inlineStr">
        <is>
          <t>Stock-based compensation (in shares)</t>
        </is>
      </c>
      <c r="B33" s="4" t="inlineStr">
        <is>
          <t xml:space="preserve"> </t>
        </is>
      </c>
      <c r="C33" s="6" t="n">
        <v>359674</v>
      </c>
      <c r="D33" s="4" t="inlineStr">
        <is>
          <t xml:space="preserve"> </t>
        </is>
      </c>
      <c r="E33" s="4" t="inlineStr">
        <is>
          <t xml:space="preserve"> </t>
        </is>
      </c>
      <c r="F33" s="4" t="inlineStr">
        <is>
          <t xml:space="preserve"> </t>
        </is>
      </c>
      <c r="G33" s="4" t="inlineStr">
        <is>
          <t xml:space="preserve"> </t>
        </is>
      </c>
    </row>
    <row r="34">
      <c r="A34" s="4" t="inlineStr">
        <is>
          <t>Stock-based compensation</t>
        </is>
      </c>
      <c r="B34" s="6" t="n">
        <v>11309</v>
      </c>
      <c r="C34" s="5" t="n">
        <v>7</v>
      </c>
      <c r="D34" s="6" t="n">
        <v>11302</v>
      </c>
      <c r="E34" s="4" t="inlineStr">
        <is>
          <t xml:space="preserve"> </t>
        </is>
      </c>
      <c r="F34" s="4" t="inlineStr">
        <is>
          <t xml:space="preserve"> </t>
        </is>
      </c>
      <c r="G34" s="4" t="inlineStr">
        <is>
          <t xml:space="preserve"> </t>
        </is>
      </c>
    </row>
    <row r="35">
      <c r="A35" s="4" t="inlineStr">
        <is>
          <t>Stock repurchase (in shares)</t>
        </is>
      </c>
      <c r="B35" s="4" t="inlineStr">
        <is>
          <t xml:space="preserve"> </t>
        </is>
      </c>
      <c r="C35" s="6" t="n">
        <v>-2872626</v>
      </c>
      <c r="D35" s="4" t="inlineStr">
        <is>
          <t xml:space="preserve"> </t>
        </is>
      </c>
      <c r="E35" s="4" t="inlineStr">
        <is>
          <t xml:space="preserve"> </t>
        </is>
      </c>
      <c r="F35" s="4" t="inlineStr">
        <is>
          <t xml:space="preserve"> </t>
        </is>
      </c>
      <c r="G35" s="4" t="inlineStr">
        <is>
          <t xml:space="preserve"> </t>
        </is>
      </c>
    </row>
    <row r="36">
      <c r="A36" s="4" t="inlineStr">
        <is>
          <t>Stock repurchase</t>
        </is>
      </c>
      <c r="B36" s="6" t="n">
        <v>-70912</v>
      </c>
      <c r="C36" s="4" t="inlineStr">
        <is>
          <t xml:space="preserve"> </t>
        </is>
      </c>
      <c r="D36" s="4" t="inlineStr">
        <is>
          <t xml:space="preserve"> </t>
        </is>
      </c>
      <c r="E36" s="4" t="inlineStr">
        <is>
          <t xml:space="preserve"> </t>
        </is>
      </c>
      <c r="F36" s="4" t="inlineStr">
        <is>
          <t xml:space="preserve"> </t>
        </is>
      </c>
      <c r="G36" s="6" t="n">
        <v>-70912</v>
      </c>
    </row>
    <row r="37">
      <c r="A37" s="4" t="inlineStr">
        <is>
          <t>Common stock dividends</t>
        </is>
      </c>
      <c r="B37" s="6" t="n">
        <v>-14219</v>
      </c>
      <c r="C37" s="4" t="inlineStr">
        <is>
          <t xml:space="preserve"> </t>
        </is>
      </c>
      <c r="D37" s="4" t="inlineStr">
        <is>
          <t xml:space="preserve"> </t>
        </is>
      </c>
      <c r="E37" s="6" t="n">
        <v>-14219</v>
      </c>
      <c r="F37" s="4" t="inlineStr">
        <is>
          <t xml:space="preserve"> </t>
        </is>
      </c>
      <c r="G37" s="4" t="inlineStr">
        <is>
          <t xml:space="preserve"> </t>
        </is>
      </c>
    </row>
    <row r="38">
      <c r="A38" s="4" t="inlineStr">
        <is>
          <t>Unrealized loss on derivative instruments</t>
        </is>
      </c>
      <c r="B38" s="5" t="n">
        <v>-618</v>
      </c>
      <c r="C38" s="4" t="inlineStr">
        <is>
          <t xml:space="preserve"> </t>
        </is>
      </c>
      <c r="D38" s="4" t="inlineStr">
        <is>
          <t xml:space="preserve"> </t>
        </is>
      </c>
      <c r="E38" s="4" t="inlineStr">
        <is>
          <t xml:space="preserve"> </t>
        </is>
      </c>
      <c r="F38" s="6" t="n">
        <v>-618</v>
      </c>
      <c r="G38" s="4" t="inlineStr">
        <is>
          <t xml:space="preserve"> </t>
        </is>
      </c>
    </row>
    <row r="39">
      <c r="A39" s="4" t="inlineStr">
        <is>
          <t>Stock option exercises (in shares)</t>
        </is>
      </c>
      <c r="B39" s="6" t="n">
        <v>2000</v>
      </c>
      <c r="C39" s="6" t="n">
        <v>2000</v>
      </c>
      <c r="D39" s="4" t="inlineStr">
        <is>
          <t xml:space="preserve"> </t>
        </is>
      </c>
      <c r="E39" s="4" t="inlineStr">
        <is>
          <t xml:space="preserve"> </t>
        </is>
      </c>
      <c r="F39" s="4" t="inlineStr">
        <is>
          <t xml:space="preserve"> </t>
        </is>
      </c>
      <c r="G39" s="4" t="inlineStr">
        <is>
          <t xml:space="preserve"> </t>
        </is>
      </c>
    </row>
    <row r="40">
      <c r="A40" s="4" t="inlineStr">
        <is>
          <t>Stock option exercises</t>
        </is>
      </c>
      <c r="B40" s="5" t="n">
        <v>28</v>
      </c>
      <c r="C40" s="4" t="inlineStr">
        <is>
          <t xml:space="preserve"> </t>
        </is>
      </c>
      <c r="D40" s="6" t="n">
        <v>28</v>
      </c>
      <c r="E40" s="4" t="inlineStr">
        <is>
          <t xml:space="preserve"> </t>
        </is>
      </c>
      <c r="F40" s="4" t="inlineStr">
        <is>
          <t xml:space="preserve"> </t>
        </is>
      </c>
      <c r="G40" s="4" t="inlineStr">
        <is>
          <t xml:space="preserve"> </t>
        </is>
      </c>
    </row>
    <row r="41">
      <c r="A41" s="4" t="inlineStr">
        <is>
          <t>Balance end of period (in shares) at Dec. 31, 2024</t>
        </is>
      </c>
      <c r="B41" s="6" t="n">
        <v>42882308</v>
      </c>
      <c r="C41" s="6" t="n">
        <v>42882308</v>
      </c>
      <c r="D41" s="4" t="inlineStr">
        <is>
          <t xml:space="preserve"> </t>
        </is>
      </c>
      <c r="E41" s="4" t="inlineStr">
        <is>
          <t xml:space="preserve"> </t>
        </is>
      </c>
      <c r="F41" s="4" t="inlineStr">
        <is>
          <t xml:space="preserve"> </t>
        </is>
      </c>
      <c r="G41" s="4" t="inlineStr">
        <is>
          <t xml:space="preserve"> </t>
        </is>
      </c>
    </row>
    <row r="42">
      <c r="A42" s="4" t="inlineStr">
        <is>
          <t>Balance at end of period at Dec. 31, 2024</t>
        </is>
      </c>
      <c r="B42" s="5" t="n">
        <v>188830</v>
      </c>
      <c r="C42" s="5" t="n">
        <v>781</v>
      </c>
      <c r="D42" s="5" t="n">
        <v>689216</v>
      </c>
      <c r="E42" s="5" t="n">
        <v>105633</v>
      </c>
      <c r="F42" s="5" t="n">
        <v>-3229</v>
      </c>
      <c r="G42" s="5" t="n">
        <v>-6035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 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5" t="n">
        <v>400000</v>
      </c>
      <c r="C3" s="5" t="n">
        <v>400000</v>
      </c>
    </row>
    <row r="4">
      <c r="A4" s="4" t="inlineStr">
        <is>
          <t>Less: unamortized discount and fees</t>
        </is>
      </c>
      <c r="B4" s="6" t="n">
        <v>-2858</v>
      </c>
      <c r="C4" s="6" t="n">
        <v>-3535</v>
      </c>
    </row>
    <row r="5">
      <c r="A5" s="4" t="inlineStr">
        <is>
          <t>Less: current portion</t>
        </is>
      </c>
      <c r="B5" s="6" t="n">
        <v>0</v>
      </c>
      <c r="C5" s="6" t="n">
        <v>0</v>
      </c>
    </row>
    <row r="6">
      <c r="A6" s="4" t="inlineStr">
        <is>
          <t>Long-term debt</t>
        </is>
      </c>
      <c r="B6" s="6" t="n">
        <v>397142</v>
      </c>
      <c r="C6" s="6" t="n">
        <v>396465</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400000</v>
      </c>
      <c r="C9" s="6" t="n">
        <v>400000</v>
      </c>
    </row>
    <row r="10">
      <c r="A10" s="4" t="inlineStr">
        <is>
          <t>Revolving Credit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0</v>
      </c>
      <c r="C1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4" customWidth="1" min="2" max="2"/>
    <col width="16" customWidth="1" min="3" max="3"/>
    <col width="15" customWidth="1" min="4" max="4"/>
    <col width="15" customWidth="1" min="5" max="5"/>
  </cols>
  <sheetData>
    <row r="1">
      <c r="A1" s="1" t="inlineStr">
        <is>
          <t>LONG-TERM DEBT - Senior Notes (Details) - Senior Notes - USD ($)</t>
        </is>
      </c>
      <c r="C1" s="2" t="inlineStr">
        <is>
          <t>12 Months Ended</t>
        </is>
      </c>
    </row>
    <row r="2">
      <c r="B2" s="2" t="inlineStr">
        <is>
          <t>Oct. 06, 2021</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5" t="n">
        <v>400000000</v>
      </c>
      <c r="C4" s="4" t="inlineStr">
        <is>
          <t xml:space="preserve"> </t>
        </is>
      </c>
      <c r="D4" s="4" t="inlineStr">
        <is>
          <t xml:space="preserve"> </t>
        </is>
      </c>
      <c r="E4" s="4" t="inlineStr">
        <is>
          <t xml:space="preserve"> </t>
        </is>
      </c>
    </row>
    <row r="5">
      <c r="A5" s="4" t="inlineStr">
        <is>
          <t>Notes issued, interest rate</t>
        </is>
      </c>
      <c r="B5" s="10" t="n">
        <v>0.045</v>
      </c>
      <c r="C5" s="4" t="inlineStr">
        <is>
          <t xml:space="preserve"> </t>
        </is>
      </c>
      <c r="D5" s="4" t="inlineStr">
        <is>
          <t xml:space="preserve"> </t>
        </is>
      </c>
      <c r="E5" s="4" t="inlineStr">
        <is>
          <t xml:space="preserve"> </t>
        </is>
      </c>
    </row>
    <row r="6">
      <c r="A6" s="4" t="inlineStr">
        <is>
          <t>Debt instrument, redemption price, percentage</t>
        </is>
      </c>
      <c r="B6" s="8" t="n">
        <v>1</v>
      </c>
      <c r="C6" s="4" t="inlineStr">
        <is>
          <t xml:space="preserve"> </t>
        </is>
      </c>
      <c r="D6" s="4" t="inlineStr">
        <is>
          <t xml:space="preserve"> </t>
        </is>
      </c>
      <c r="E6" s="4" t="inlineStr">
        <is>
          <t xml:space="preserve"> </t>
        </is>
      </c>
    </row>
    <row r="7">
      <c r="A7" s="4" t="inlineStr">
        <is>
          <t>Debt instrument, redemption price, percentage of principal amount remaining</t>
        </is>
      </c>
      <c r="B7" s="8" t="n">
        <v>0.6</v>
      </c>
      <c r="C7" s="4" t="inlineStr">
        <is>
          <t xml:space="preserve"> </t>
        </is>
      </c>
      <c r="D7" s="4" t="inlineStr">
        <is>
          <t xml:space="preserve"> </t>
        </is>
      </c>
      <c r="E7" s="4" t="inlineStr">
        <is>
          <t xml:space="preserve"> </t>
        </is>
      </c>
    </row>
    <row r="8">
      <c r="A8" s="4" t="inlineStr">
        <is>
          <t>Interest expense</t>
        </is>
      </c>
      <c r="B8" s="4" t="inlineStr">
        <is>
          <t xml:space="preserve"> </t>
        </is>
      </c>
      <c r="C8" s="5" t="n">
        <v>18000000</v>
      </c>
      <c r="D8" s="5" t="n">
        <v>18000000</v>
      </c>
      <c r="E8" s="5" t="n">
        <v>18000000</v>
      </c>
    </row>
    <row r="9">
      <c r="A9" s="4" t="inlineStr">
        <is>
          <t>Accretion expense</t>
        </is>
      </c>
      <c r="B9" s="4" t="inlineStr">
        <is>
          <t xml:space="preserve"> </t>
        </is>
      </c>
      <c r="C9" s="5" t="n">
        <v>700000</v>
      </c>
      <c r="D9" s="5" t="n">
        <v>600000</v>
      </c>
      <c r="E9" s="5" t="n">
        <v>600000</v>
      </c>
    </row>
    <row r="10">
      <c r="A10" s="4" t="inlineStr">
        <is>
          <t>Debt Instrument, Redemption, Period On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redemption price, percentage</t>
        </is>
      </c>
      <c r="B12" s="10" t="n">
        <v>1.045</v>
      </c>
      <c r="C12" s="4" t="inlineStr">
        <is>
          <t xml:space="preserve"> </t>
        </is>
      </c>
      <c r="D12" s="4" t="inlineStr">
        <is>
          <t xml:space="preserve"> </t>
        </is>
      </c>
      <c r="E12" s="4" t="inlineStr">
        <is>
          <t xml:space="preserve"> </t>
        </is>
      </c>
    </row>
    <row r="13">
      <c r="A13" s="4" t="inlineStr">
        <is>
          <t>Debt instrument, redemption price, percentage of principal amount redeemed</t>
        </is>
      </c>
      <c r="B13" s="8" t="n">
        <v>0.4</v>
      </c>
      <c r="C13" s="4" t="inlineStr">
        <is>
          <t xml:space="preserve"> </t>
        </is>
      </c>
      <c r="D13" s="4" t="inlineStr">
        <is>
          <t xml:space="preserve"> </t>
        </is>
      </c>
      <c r="E13" s="4" t="inlineStr">
        <is>
          <t xml:space="preserve"> </t>
        </is>
      </c>
    </row>
    <row r="14">
      <c r="A14" s="4" t="inlineStr">
        <is>
          <t>Debt Instrument, Redemption, Period Two</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redemption price, percentage</t>
        </is>
      </c>
      <c r="B16" s="10" t="n">
        <v>1.0225</v>
      </c>
      <c r="C16" s="4" t="inlineStr">
        <is>
          <t xml:space="preserve"> </t>
        </is>
      </c>
      <c r="D16" s="4" t="inlineStr">
        <is>
          <t xml:space="preserve"> </t>
        </is>
      </c>
      <c r="E16" s="4" t="inlineStr">
        <is>
          <t xml:space="preserve"> </t>
        </is>
      </c>
    </row>
    <row r="17">
      <c r="A17" s="4" t="inlineStr">
        <is>
          <t>Debt Instrument, Redemption, Period Thre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redemption price, percentage</t>
        </is>
      </c>
      <c r="B19" s="11" t="n">
        <v>1.01125</v>
      </c>
      <c r="C19" s="4" t="inlineStr">
        <is>
          <t xml:space="preserve"> </t>
        </is>
      </c>
      <c r="D19" s="4" t="inlineStr">
        <is>
          <t xml:space="preserve"> </t>
        </is>
      </c>
      <c r="E19" s="4" t="inlineStr">
        <is>
          <t xml:space="preserve"> </t>
        </is>
      </c>
    </row>
    <row r="20">
      <c r="A20" s="4" t="inlineStr">
        <is>
          <t>Debt Instrument, Redemption, Period Fou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redemption price, percentage</t>
        </is>
      </c>
      <c r="B22" s="8" t="n">
        <v>1</v>
      </c>
      <c r="C22" s="4" t="inlineStr">
        <is>
          <t xml:space="preserve"> </t>
        </is>
      </c>
      <c r="D22" s="4" t="inlineStr">
        <is>
          <t xml:space="preserve"> </t>
        </is>
      </c>
      <c r="E22" s="4" t="inlineStr">
        <is>
          <t xml:space="preserve"> </t>
        </is>
      </c>
    </row>
    <row r="23">
      <c r="A23" s="4" t="inlineStr">
        <is>
          <t>Debt Instrument, Redemption, Period Fiv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redemption price, percentage</t>
        </is>
      </c>
      <c r="B25" s="8" t="n">
        <v>1.01</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LONG-TERM DEBT - Revolving Credit Agreement Narrative (Details)</t>
        </is>
      </c>
      <c r="C1" s="2" t="inlineStr">
        <is>
          <t>12 Months Ended</t>
        </is>
      </c>
    </row>
    <row r="2">
      <c r="B2" s="2" t="inlineStr">
        <is>
          <t>Sep. 23, 2022 USD ($)</t>
        </is>
      </c>
      <c r="C2" s="2" t="inlineStr">
        <is>
          <t>Dec. 31, 2024 USD ($)</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ines of credit</t>
        </is>
      </c>
      <c r="B4" s="4" t="inlineStr">
        <is>
          <t xml:space="preserve"> </t>
        </is>
      </c>
      <c r="C4" s="5" t="n">
        <v>884000</v>
      </c>
      <c r="D4" s="5" t="n">
        <v>104199000</v>
      </c>
      <c r="E4" s="5" t="n">
        <v>130584000</v>
      </c>
    </row>
    <row r="5">
      <c r="A5" s="4" t="inlineStr">
        <is>
          <t>Borrowings under revolving credit facilities</t>
        </is>
      </c>
      <c r="B5" s="4" t="inlineStr">
        <is>
          <t xml:space="preserve"> </t>
        </is>
      </c>
      <c r="C5" s="6" t="n">
        <v>884000</v>
      </c>
      <c r="D5" s="6" t="n">
        <v>104199000</v>
      </c>
      <c r="E5" s="6" t="n">
        <v>97549000</v>
      </c>
    </row>
    <row r="6">
      <c r="A6" s="4" t="inlineStr">
        <is>
          <t>Revolving Credit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5" t="n">
        <v>350000000</v>
      </c>
      <c r="C8" s="4" t="inlineStr">
        <is>
          <t xml:space="preserve"> </t>
        </is>
      </c>
      <c r="D8" s="4" t="inlineStr">
        <is>
          <t xml:space="preserve"> </t>
        </is>
      </c>
      <c r="E8" s="4" t="inlineStr">
        <is>
          <t xml:space="preserve"> </t>
        </is>
      </c>
    </row>
    <row r="9">
      <c r="A9" s="4" t="inlineStr">
        <is>
          <t>Line of credit facility accordion feature increase amount</t>
        </is>
      </c>
      <c r="B9" s="5" t="n">
        <v>175000000</v>
      </c>
      <c r="C9" s="4" t="inlineStr">
        <is>
          <t xml:space="preserve"> </t>
        </is>
      </c>
      <c r="D9" s="4" t="inlineStr">
        <is>
          <t xml:space="preserve"> </t>
        </is>
      </c>
      <c r="E9" s="4" t="inlineStr">
        <is>
          <t xml:space="preserve"> </t>
        </is>
      </c>
    </row>
    <row r="10">
      <c r="A10" s="4" t="inlineStr">
        <is>
          <t>Line of credit facility, unused capacity, commitment fee percentage</t>
        </is>
      </c>
      <c r="B10" s="10" t="n">
        <v>0.002</v>
      </c>
      <c r="C10" s="4" t="inlineStr">
        <is>
          <t xml:space="preserve"> </t>
        </is>
      </c>
      <c r="D10" s="4" t="inlineStr">
        <is>
          <t xml:space="preserve"> </t>
        </is>
      </c>
      <c r="E10" s="4" t="inlineStr">
        <is>
          <t xml:space="preserve"> </t>
        </is>
      </c>
    </row>
    <row r="11">
      <c r="A11" s="4" t="inlineStr">
        <is>
          <t>Fixed charge coverage ratio minimum</t>
        </is>
      </c>
      <c r="B11" s="6" t="n">
        <v>1</v>
      </c>
      <c r="C11" s="4" t="inlineStr">
        <is>
          <t xml:space="preserve"> </t>
        </is>
      </c>
      <c r="D11" s="4" t="inlineStr">
        <is>
          <t xml:space="preserve"> </t>
        </is>
      </c>
      <c r="E11" s="4" t="inlineStr">
        <is>
          <t xml:space="preserve"> </t>
        </is>
      </c>
    </row>
    <row r="12">
      <c r="A12" s="4" t="inlineStr">
        <is>
          <t>Line of credit facility, excess availability, commitment percentage</t>
        </is>
      </c>
      <c r="B12" s="8" t="n">
        <v>0.1</v>
      </c>
      <c r="C12" s="4" t="inlineStr">
        <is>
          <t xml:space="preserve"> </t>
        </is>
      </c>
      <c r="D12" s="4" t="inlineStr">
        <is>
          <t xml:space="preserve"> </t>
        </is>
      </c>
      <c r="E12" s="4" t="inlineStr">
        <is>
          <t xml:space="preserve"> </t>
        </is>
      </c>
    </row>
    <row r="13">
      <c r="A13" s="4" t="inlineStr">
        <is>
          <t>Line of credit facility, excess availability, amount</t>
        </is>
      </c>
      <c r="B13" s="5" t="n">
        <v>25000000</v>
      </c>
      <c r="C13" s="4" t="inlineStr">
        <is>
          <t xml:space="preserve"> </t>
        </is>
      </c>
      <c r="D13" s="4" t="inlineStr">
        <is>
          <t xml:space="preserve"> </t>
        </is>
      </c>
      <c r="E13" s="4" t="inlineStr">
        <is>
          <t xml:space="preserve"> </t>
        </is>
      </c>
    </row>
    <row r="14">
      <c r="A14" s="4" t="inlineStr">
        <is>
          <t>Debt instrument, covenant period</t>
        </is>
      </c>
      <c r="B14" s="4" t="inlineStr">
        <is>
          <t>3 days</t>
        </is>
      </c>
      <c r="C14" s="4" t="inlineStr">
        <is>
          <t xml:space="preserve"> </t>
        </is>
      </c>
      <c r="D14" s="4" t="inlineStr">
        <is>
          <t xml:space="preserve"> </t>
        </is>
      </c>
      <c r="E14" s="4" t="inlineStr">
        <is>
          <t xml:space="preserve"> </t>
        </is>
      </c>
    </row>
    <row r="15">
      <c r="A15" s="4" t="inlineStr">
        <is>
          <t>Liquidity position to meet future obligations, amount</t>
        </is>
      </c>
      <c r="B15" s="4" t="inlineStr">
        <is>
          <t xml:space="preserve"> </t>
        </is>
      </c>
      <c r="C15" s="6" t="n">
        <v>421900000</v>
      </c>
      <c r="D15" s="6" t="n">
        <v>516100000</v>
      </c>
      <c r="E15" s="4" t="inlineStr">
        <is>
          <t xml:space="preserve"> </t>
        </is>
      </c>
    </row>
    <row r="16">
      <c r="A16" s="4" t="inlineStr">
        <is>
          <t>Repayments of lines of credit</t>
        </is>
      </c>
      <c r="B16" s="4" t="inlineStr">
        <is>
          <t xml:space="preserve"> </t>
        </is>
      </c>
      <c r="C16" s="6" t="n">
        <v>900000</v>
      </c>
      <c r="D16" s="6" t="n">
        <v>104200000</v>
      </c>
      <c r="E16" s="4" t="inlineStr">
        <is>
          <t xml:space="preserve"> </t>
        </is>
      </c>
    </row>
    <row r="17">
      <c r="A17" s="4" t="inlineStr">
        <is>
          <t>Borrowings under revolving credit facilities</t>
        </is>
      </c>
      <c r="B17" s="4" t="inlineStr">
        <is>
          <t xml:space="preserve"> </t>
        </is>
      </c>
      <c r="C17" s="6" t="n">
        <v>900000</v>
      </c>
      <c r="D17" s="6" t="n">
        <v>104200000</v>
      </c>
      <c r="E17" s="4" t="inlineStr">
        <is>
          <t xml:space="preserve"> </t>
        </is>
      </c>
    </row>
    <row r="18">
      <c r="A18" s="4" t="inlineStr">
        <is>
          <t>Long-term line of credit</t>
        </is>
      </c>
      <c r="B18" s="4" t="inlineStr">
        <is>
          <t xml:space="preserve"> </t>
        </is>
      </c>
      <c r="C18" s="6" t="n">
        <v>0</v>
      </c>
      <c r="D18" s="6" t="n">
        <v>0</v>
      </c>
      <c r="E18" s="4" t="inlineStr">
        <is>
          <t xml:space="preserve"> </t>
        </is>
      </c>
    </row>
    <row r="19">
      <c r="A19" s="4" t="inlineStr">
        <is>
          <t>Interest expense</t>
        </is>
      </c>
      <c r="B19" s="4" t="inlineStr">
        <is>
          <t xml:space="preserve"> </t>
        </is>
      </c>
      <c r="C19" s="5" t="n">
        <v>800000</v>
      </c>
      <c r="D19" s="5" t="n">
        <v>900000</v>
      </c>
      <c r="E19" s="5" t="n">
        <v>1700000</v>
      </c>
    </row>
    <row r="20">
      <c r="A20" s="4" t="inlineStr">
        <is>
          <t>Revolving Credit Agreement | Secured Overnight Financing Rate (SOFR)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10" t="n">
        <v>0.0125</v>
      </c>
      <c r="C22" s="4" t="inlineStr">
        <is>
          <t xml:space="preserve"> </t>
        </is>
      </c>
      <c r="D22" s="4" t="inlineStr">
        <is>
          <t xml:space="preserve"> </t>
        </is>
      </c>
      <c r="E22" s="4" t="inlineStr">
        <is>
          <t xml:space="preserve"> </t>
        </is>
      </c>
    </row>
    <row r="23">
      <c r="A23" s="4" t="inlineStr">
        <is>
          <t>Revolving Credit Agreement | Secured Overnight Financing Rate (SOFR)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10" t="n">
        <v>0.0175</v>
      </c>
      <c r="C25" s="4" t="inlineStr">
        <is>
          <t xml:space="preserve"> </t>
        </is>
      </c>
      <c r="D25" s="4" t="inlineStr">
        <is>
          <t xml:space="preserve"> </t>
        </is>
      </c>
      <c r="E25" s="4" t="inlineStr">
        <is>
          <t xml:space="preserve"> </t>
        </is>
      </c>
    </row>
    <row r="26">
      <c r="A26" s="4" t="inlineStr">
        <is>
          <t>Revolving Credit Agreement | Base Rate | Min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10" t="n">
        <v>0.0025</v>
      </c>
      <c r="C28" s="4" t="inlineStr">
        <is>
          <t xml:space="preserve"> </t>
        </is>
      </c>
      <c r="D28" s="4" t="inlineStr">
        <is>
          <t xml:space="preserve"> </t>
        </is>
      </c>
      <c r="E28" s="4" t="inlineStr">
        <is>
          <t xml:space="preserve"> </t>
        </is>
      </c>
    </row>
    <row r="29">
      <c r="A29" s="4" t="inlineStr">
        <is>
          <t>Revolving Credit Agreement | Base Rate | Max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10" t="n">
        <v>0.0075</v>
      </c>
      <c r="C31" s="4" t="inlineStr">
        <is>
          <t xml:space="preserve"> </t>
        </is>
      </c>
      <c r="D31" s="4" t="inlineStr">
        <is>
          <t xml:space="preserve"> </t>
        </is>
      </c>
      <c r="E31" s="4" t="inlineStr">
        <is>
          <t xml:space="preserve"> </t>
        </is>
      </c>
    </row>
    <row r="32">
      <c r="A32" s="4" t="inlineStr">
        <is>
          <t>Letter of Credit | Revolving Credit Agreem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5" t="n">
        <v>25000000</v>
      </c>
      <c r="C34" s="4" t="inlineStr">
        <is>
          <t xml:space="preserve"> </t>
        </is>
      </c>
      <c r="D34" s="4" t="inlineStr">
        <is>
          <t xml:space="preserve"> </t>
        </is>
      </c>
      <c r="E34" s="4" t="inlineStr">
        <is>
          <t xml:space="preserve"> </t>
        </is>
      </c>
    </row>
    <row r="35">
      <c r="A35" s="4" t="inlineStr">
        <is>
          <t>Bridge Loan | Revolving Credit Agreeme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5" t="n">
        <v>35000000</v>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DERIVATIVE INSTRUMENTS - Narrative (Details) $ in Millions</t>
        </is>
      </c>
      <c r="B1" s="2" t="inlineStr">
        <is>
          <t>12 Months Ended</t>
        </is>
      </c>
    </row>
    <row r="2">
      <c r="B2" s="2" t="inlineStr">
        <is>
          <t>Dec. 31, 2024 USD ($)</t>
        </is>
      </c>
    </row>
    <row r="3">
      <c r="A3" s="3" t="inlineStr">
        <is>
          <t>Derivative Instruments and Hedging Activities Disclosure [Abstract]</t>
        </is>
      </c>
      <c r="B3" s="4" t="inlineStr">
        <is>
          <t xml:space="preserve"> </t>
        </is>
      </c>
    </row>
    <row r="4">
      <c r="A4" s="4" t="inlineStr">
        <is>
          <t>Derivative, notional amount</t>
        </is>
      </c>
      <c r="B4" s="5" t="n">
        <v>15</v>
      </c>
    </row>
    <row r="5">
      <c r="A5" s="4" t="inlineStr">
        <is>
          <t>Derivative instruments, gain (loss) reclassified from accumulated OCI into income over the next 12 months</t>
        </is>
      </c>
      <c r="B5" s="9" t="n">
        <v>0.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 Carrying Amount (Details) - USD ($) $ in Thousands</t>
        </is>
      </c>
      <c r="B1" s="2" t="inlineStr">
        <is>
          <t>Dec. 31, 2024</t>
        </is>
      </c>
      <c r="C1" s="2" t="inlineStr">
        <is>
          <t>Dec. 31, 2023</t>
        </is>
      </c>
    </row>
    <row r="2">
      <c r="A2" s="3" t="inlineStr">
        <is>
          <t>Derivatives designated as hedging instruments</t>
        </is>
      </c>
      <c r="B2" s="4" t="inlineStr">
        <is>
          <t xml:space="preserve"> </t>
        </is>
      </c>
      <c r="C2" s="4" t="inlineStr">
        <is>
          <t xml:space="preserve"> </t>
        </is>
      </c>
    </row>
    <row r="3">
      <c r="A3" s="4" t="inlineStr">
        <is>
          <t>Total derivatives designated as hedging instruments</t>
        </is>
      </c>
      <c r="B3" s="5" t="n">
        <v>-136</v>
      </c>
      <c r="C3" s="5" t="n">
        <v>466</v>
      </c>
    </row>
    <row r="4">
      <c r="A4" s="4" t="inlineStr">
        <is>
          <t>Prepaid expenses and other</t>
        </is>
      </c>
      <c r="B4" s="4" t="inlineStr">
        <is>
          <t xml:space="preserve"> </t>
        </is>
      </c>
      <c r="C4" s="4" t="inlineStr">
        <is>
          <t xml:space="preserve"> </t>
        </is>
      </c>
    </row>
    <row r="5">
      <c r="A5" s="3" t="inlineStr">
        <is>
          <t>Derivatives designated as hedging instruments</t>
        </is>
      </c>
      <c r="B5" s="4" t="inlineStr">
        <is>
          <t xml:space="preserve"> </t>
        </is>
      </c>
      <c r="C5" s="4" t="inlineStr">
        <is>
          <t xml:space="preserve"> </t>
        </is>
      </c>
    </row>
    <row r="6">
      <c r="A6" s="4" t="inlineStr">
        <is>
          <t>Derivative asset, fair value, gross asset</t>
        </is>
      </c>
      <c r="B6" s="6" t="n">
        <v>163</v>
      </c>
      <c r="C6" s="6" t="n">
        <v>1511</v>
      </c>
    </row>
    <row r="7">
      <c r="A7" s="4" t="inlineStr">
        <is>
          <t>Accounts payable and Other accrued liabilities</t>
        </is>
      </c>
      <c r="B7" s="4" t="inlineStr">
        <is>
          <t xml:space="preserve"> </t>
        </is>
      </c>
      <c r="C7" s="4" t="inlineStr">
        <is>
          <t xml:space="preserve"> </t>
        </is>
      </c>
    </row>
    <row r="8">
      <c r="A8" s="3" t="inlineStr">
        <is>
          <t>Derivatives designated as hedging instruments</t>
        </is>
      </c>
      <c r="B8" s="4" t="inlineStr">
        <is>
          <t xml:space="preserve"> </t>
        </is>
      </c>
      <c r="C8" s="4" t="inlineStr">
        <is>
          <t xml:space="preserve"> </t>
        </is>
      </c>
    </row>
    <row r="9">
      <c r="A9" s="4" t="inlineStr">
        <is>
          <t>Derivative liability, fair value, gross liability</t>
        </is>
      </c>
      <c r="B9" s="5" t="n">
        <v>-299</v>
      </c>
      <c r="C9" s="5" t="n">
        <v>-10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 Gain or Loss Recognized in Accumulated Other Comprehensive Income (Details) - Commodity swap contracts - Cash Flow Hedging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AOCI on Derivatives (Effective Portion, net of tax)</t>
        </is>
      </c>
      <c r="B4" s="5" t="n">
        <v>-230</v>
      </c>
      <c r="C4" s="5" t="n">
        <v>388</v>
      </c>
      <c r="D4" s="4" t="inlineStr">
        <is>
          <t xml:space="preserve"> </t>
        </is>
      </c>
    </row>
    <row r="5">
      <c r="A5" s="4" t="inlineStr">
        <is>
          <t>Amount of Gain (Loss) Reclassified from AOCI into Earnings</t>
        </is>
      </c>
      <c r="B5" s="5" t="n">
        <v>-950</v>
      </c>
      <c r="C5" s="5" t="n">
        <v>-3359</v>
      </c>
      <c r="D5" s="5" t="n">
        <v>48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9" customWidth="1" min="2" max="2"/>
    <col width="22" customWidth="1" min="3" max="3"/>
  </cols>
  <sheetData>
    <row r="1">
      <c r="A1" s="1" t="inlineStr">
        <is>
          <t>LEASES - Narrative (Details) $ in Millions</t>
        </is>
      </c>
      <c r="B1" s="2" t="inlineStr">
        <is>
          <t>12 Months Ended</t>
        </is>
      </c>
    </row>
    <row r="2">
      <c r="B2" s="2" t="inlineStr">
        <is>
          <t>Dec. 31, 2024 USD ($) option</t>
        </is>
      </c>
      <c r="C2" s="2" t="inlineStr">
        <is>
          <t>Dec. 31, 2023 USD ($)</t>
        </is>
      </c>
    </row>
    <row r="3">
      <c r="A3" s="3" t="inlineStr">
        <is>
          <t>Lessee, Lease, Description [Line Items]</t>
        </is>
      </c>
      <c r="B3" s="4" t="inlineStr">
        <is>
          <t xml:space="preserve"> </t>
        </is>
      </c>
      <c r="C3" s="4" t="inlineStr">
        <is>
          <t xml:space="preserve"> </t>
        </is>
      </c>
    </row>
    <row r="4">
      <c r="A4" s="4" t="inlineStr">
        <is>
          <t>Lessee, operating lease, number of options to renew | option</t>
        </is>
      </c>
      <c r="B4" s="6" t="n">
        <v>1</v>
      </c>
      <c r="C4" s="4" t="inlineStr">
        <is>
          <t xml:space="preserve"> </t>
        </is>
      </c>
    </row>
    <row r="5">
      <c r="A5" s="4" t="inlineStr">
        <is>
          <t>Leased assets obtained in exchange for new operating lease liabilities | $</t>
        </is>
      </c>
      <c r="B5" s="9" t="n">
        <v>13.2</v>
      </c>
      <c r="C5" s="9" t="n">
        <v>16.6</v>
      </c>
    </row>
    <row r="6">
      <c r="A6" s="4" t="inlineStr">
        <is>
          <t>Lessor, estimated useful life</t>
        </is>
      </c>
      <c r="B6" s="4" t="inlineStr">
        <is>
          <t>12 years</t>
        </is>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newal term</t>
        </is>
      </c>
      <c r="B9" s="4" t="inlineStr">
        <is>
          <t>1 year</t>
        </is>
      </c>
      <c r="C9" s="4" t="inlineStr">
        <is>
          <t xml:space="preserve"> </t>
        </is>
      </c>
    </row>
    <row r="10">
      <c r="A10" s="4" t="inlineStr">
        <is>
          <t>Lease term</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newal term</t>
        </is>
      </c>
      <c r="B13" s="4" t="inlineStr">
        <is>
          <t>5 years</t>
        </is>
      </c>
      <c r="C13" s="4" t="inlineStr">
        <is>
          <t xml:space="preserve"> </t>
        </is>
      </c>
    </row>
    <row r="14">
      <c r="A14" s="4" t="inlineStr">
        <is>
          <t>Lease term</t>
        </is>
      </c>
      <c r="B14" s="4" t="inlineStr">
        <is>
          <t>5 years</t>
        </is>
      </c>
      <c r="C1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d Assets and Liabilities Included Within the Condensed Consolidated Balance Sheets (Details) - USD ($) $ in Thousand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t>
        </is>
      </c>
      <c r="B3" s="5" t="n">
        <v>36423</v>
      </c>
      <c r="C3" s="5" t="n">
        <v>32219</v>
      </c>
    </row>
    <row r="4">
      <c r="A4" s="4" t="inlineStr">
        <is>
          <t>Total leased ROU assets</t>
        </is>
      </c>
      <c r="B4" s="5" t="n">
        <v>36423</v>
      </c>
      <c r="C4" s="5" t="n">
        <v>32219</v>
      </c>
    </row>
    <row r="5">
      <c r="A5" s="4" t="inlineStr">
        <is>
          <t>Operating lease, right-of-use asset, statement of financial position [Extensible List]</t>
        </is>
      </c>
      <c r="B5" s="4" t="inlineStr">
        <is>
          <t>Other assets</t>
        </is>
      </c>
      <c r="C5" s="4" t="inlineStr">
        <is>
          <t>Other assets</t>
        </is>
      </c>
    </row>
    <row r="6">
      <c r="A6" s="3" t="inlineStr">
        <is>
          <t>Current</t>
        </is>
      </c>
      <c r="B6" s="4" t="inlineStr">
        <is>
          <t xml:space="preserve"> </t>
        </is>
      </c>
      <c r="C6" s="4" t="inlineStr">
        <is>
          <t xml:space="preserve"> </t>
        </is>
      </c>
    </row>
    <row r="7">
      <c r="A7" s="4" t="inlineStr">
        <is>
          <t>Operating</t>
        </is>
      </c>
      <c r="B7" s="5" t="n">
        <v>11782</v>
      </c>
      <c r="C7" s="5" t="n">
        <v>9049</v>
      </c>
    </row>
    <row r="8">
      <c r="A8" s="4" t="inlineStr">
        <is>
          <t>Operating lease, liability, current, statement of financial position [Extensible List]</t>
        </is>
      </c>
      <c r="B8" s="4" t="inlineStr">
        <is>
          <t>Other accrued liabilities</t>
        </is>
      </c>
      <c r="C8" s="4" t="inlineStr">
        <is>
          <t>Other accrued liabilities</t>
        </is>
      </c>
    </row>
    <row r="9">
      <c r="A9" s="3" t="inlineStr">
        <is>
          <t>Noncurrent</t>
        </is>
      </c>
      <c r="B9" s="4" t="inlineStr">
        <is>
          <t xml:space="preserve"> </t>
        </is>
      </c>
      <c r="C9" s="4" t="inlineStr">
        <is>
          <t xml:space="preserve"> </t>
        </is>
      </c>
    </row>
    <row r="10">
      <c r="A10" s="4" t="inlineStr">
        <is>
          <t>Operating</t>
        </is>
      </c>
      <c r="B10" s="5" t="n">
        <v>24641</v>
      </c>
      <c r="C10" s="5" t="n">
        <v>23170</v>
      </c>
    </row>
    <row r="11">
      <c r="A11" s="4" t="inlineStr">
        <is>
          <t>Total lease liabilities</t>
        </is>
      </c>
      <c r="B11" s="5" t="n">
        <v>36423</v>
      </c>
      <c r="C11" s="5" t="n">
        <v>32219</v>
      </c>
    </row>
    <row r="12">
      <c r="A12" s="4" t="inlineStr">
        <is>
          <t>Operating lease, liability, noncurrent, statement of financial position [Extensible List]</t>
        </is>
      </c>
      <c r="B12" s="4" t="inlineStr">
        <is>
          <t>Other non-current liabilities</t>
        </is>
      </c>
      <c r="C12" s="4" t="inlineStr">
        <is>
          <t>Other non-current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2096</v>
      </c>
      <c r="C4" s="5" t="n">
        <v>8869</v>
      </c>
    </row>
    <row r="5">
      <c r="A5" s="4" t="inlineStr">
        <is>
          <t>Net lease cost</t>
        </is>
      </c>
      <c r="B5" s="5" t="n">
        <v>12096</v>
      </c>
      <c r="C5" s="5" t="n">
        <v>886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4 USD ($)</t>
        </is>
      </c>
    </row>
    <row r="2">
      <c r="A2" s="3" t="inlineStr">
        <is>
          <t>Operating Leases</t>
        </is>
      </c>
      <c r="B2" s="4" t="inlineStr">
        <is>
          <t xml:space="preserve"> </t>
        </is>
      </c>
    </row>
    <row r="3">
      <c r="A3" s="4" t="inlineStr">
        <is>
          <t>2025</t>
        </is>
      </c>
      <c r="B3" s="5" t="n">
        <v>13387</v>
      </c>
    </row>
    <row r="4">
      <c r="A4" s="4" t="inlineStr">
        <is>
          <t>2026</t>
        </is>
      </c>
      <c r="B4" s="6" t="n">
        <v>12293</v>
      </c>
    </row>
    <row r="5">
      <c r="A5" s="4" t="inlineStr">
        <is>
          <t>2027</t>
        </is>
      </c>
      <c r="B5" s="6" t="n">
        <v>7335</v>
      </c>
    </row>
    <row r="6">
      <c r="A6" s="4" t="inlineStr">
        <is>
          <t>2028</t>
        </is>
      </c>
      <c r="B6" s="6" t="n">
        <v>3559</v>
      </c>
    </row>
    <row r="7">
      <c r="A7" s="4" t="inlineStr">
        <is>
          <t>2029</t>
        </is>
      </c>
      <c r="B7" s="6" t="n">
        <v>2112</v>
      </c>
    </row>
    <row r="8">
      <c r="A8" s="4" t="inlineStr">
        <is>
          <t>Thereafter</t>
        </is>
      </c>
      <c r="B8" s="6" t="n">
        <v>1387</v>
      </c>
    </row>
    <row r="9">
      <c r="A9" s="4" t="inlineStr">
        <is>
          <t>Total lease payments</t>
        </is>
      </c>
      <c r="B9" s="6" t="n">
        <v>40073</v>
      </c>
    </row>
    <row r="10">
      <c r="A10" s="4" t="inlineStr">
        <is>
          <t>Less: interest</t>
        </is>
      </c>
      <c r="B10" s="6" t="n">
        <v>3650</v>
      </c>
    </row>
    <row r="11">
      <c r="A11" s="4" t="inlineStr">
        <is>
          <t>Present value of lease payments</t>
        </is>
      </c>
      <c r="B11" s="6" t="n">
        <v>36423</v>
      </c>
    </row>
    <row r="12">
      <c r="A12" s="3" t="inlineStr">
        <is>
          <t>Total</t>
        </is>
      </c>
      <c r="B12" s="4" t="inlineStr">
        <is>
          <t xml:space="preserve"> </t>
        </is>
      </c>
    </row>
    <row r="13">
      <c r="A13" s="4" t="inlineStr">
        <is>
          <t>2025</t>
        </is>
      </c>
      <c r="B13" s="6" t="n">
        <v>13387</v>
      </c>
    </row>
    <row r="14">
      <c r="A14" s="4" t="inlineStr">
        <is>
          <t>2026</t>
        </is>
      </c>
      <c r="B14" s="6" t="n">
        <v>12293</v>
      </c>
    </row>
    <row r="15">
      <c r="A15" s="4" t="inlineStr">
        <is>
          <t>2027</t>
        </is>
      </c>
      <c r="B15" s="6" t="n">
        <v>7335</v>
      </c>
    </row>
    <row r="16">
      <c r="A16" s="4" t="inlineStr">
        <is>
          <t>2028</t>
        </is>
      </c>
      <c r="B16" s="6" t="n">
        <v>3559</v>
      </c>
    </row>
    <row r="17">
      <c r="A17" s="4" t="inlineStr">
        <is>
          <t>2029</t>
        </is>
      </c>
      <c r="B17" s="6" t="n">
        <v>2112</v>
      </c>
    </row>
    <row r="18">
      <c r="A18" s="4" t="inlineStr">
        <is>
          <t>Thereafter</t>
        </is>
      </c>
      <c r="B18" s="6" t="n">
        <v>1387</v>
      </c>
    </row>
    <row r="19">
      <c r="A19" s="4" t="inlineStr">
        <is>
          <t>Total lease payments</t>
        </is>
      </c>
      <c r="B19" s="5" t="n">
        <v>400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83075</v>
      </c>
      <c r="C4" s="5" t="n">
        <v>231855</v>
      </c>
      <c r="D4" s="5" t="n">
        <v>11277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6" t="n">
        <v>45012</v>
      </c>
      <c r="C6" s="6" t="n">
        <v>32507</v>
      </c>
      <c r="D6" s="6" t="n">
        <v>31758</v>
      </c>
    </row>
    <row r="7">
      <c r="A7" s="4" t="inlineStr">
        <is>
          <t>Amortization of intangibles</t>
        </is>
      </c>
      <c r="B7" s="6" t="n">
        <v>11973</v>
      </c>
      <c r="C7" s="6" t="n">
        <v>12813</v>
      </c>
      <c r="D7" s="6" t="n">
        <v>15211</v>
      </c>
    </row>
    <row r="8">
      <c r="A8" s="4" t="inlineStr">
        <is>
          <t>Net (gain) loss on sale of property, plant and equipment and business divestiture</t>
        </is>
      </c>
      <c r="B8" s="6" t="n">
        <v>-493</v>
      </c>
      <c r="C8" s="6" t="n">
        <v>235</v>
      </c>
      <c r="D8" s="6" t="n">
        <v>-635</v>
      </c>
    </row>
    <row r="9">
      <c r="A9" s="4" t="inlineStr">
        <is>
          <t>Deferred income taxes</t>
        </is>
      </c>
      <c r="B9" s="6" t="n">
        <v>-111683</v>
      </c>
      <c r="C9" s="6" t="n">
        <v>-13459</v>
      </c>
      <c r="D9" s="6" t="n">
        <v>-7614</v>
      </c>
    </row>
    <row r="10">
      <c r="A10" s="4" t="inlineStr">
        <is>
          <t>Stock-based compensation</t>
        </is>
      </c>
      <c r="B10" s="6" t="n">
        <v>11309</v>
      </c>
      <c r="C10" s="6" t="n">
        <v>11799</v>
      </c>
      <c r="D10" s="6" t="n">
        <v>9746</v>
      </c>
    </row>
    <row r="11">
      <c r="A11" s="4" t="inlineStr">
        <is>
          <t>Non-cash interest expense</t>
        </is>
      </c>
      <c r="B11" s="6" t="n">
        <v>962</v>
      </c>
      <c r="C11" s="6" t="n">
        <v>946</v>
      </c>
      <c r="D11" s="6" t="n">
        <v>868</v>
      </c>
    </row>
    <row r="12">
      <c r="A12" s="4" t="inlineStr">
        <is>
          <t>Equity in loss of unconsolidated entity</t>
        </is>
      </c>
      <c r="B12" s="6" t="n">
        <v>6089</v>
      </c>
      <c r="C12" s="6" t="n">
        <v>803</v>
      </c>
      <c r="D12" s="6" t="n">
        <v>0</v>
      </c>
    </row>
    <row r="13">
      <c r="A13" s="4" t="inlineStr">
        <is>
          <t>Impairment</t>
        </is>
      </c>
      <c r="B13" s="6" t="n">
        <v>994</v>
      </c>
      <c r="C13" s="6" t="n">
        <v>0</v>
      </c>
      <c r="D13" s="6" t="n">
        <v>1339</v>
      </c>
    </row>
    <row r="14">
      <c r="A14" s="4" t="inlineStr">
        <is>
          <t>Accounts receivable</t>
        </is>
      </c>
      <c r="B14" s="6" t="n">
        <v>39044</v>
      </c>
      <c r="C14" s="6" t="n">
        <v>72587</v>
      </c>
      <c r="D14" s="6" t="n">
        <v>-79066</v>
      </c>
    </row>
    <row r="15">
      <c r="A15" s="4" t="inlineStr">
        <is>
          <t>Inventories</t>
        </is>
      </c>
      <c r="B15" s="6" t="n">
        <v>8810</v>
      </c>
      <c r="C15" s="6" t="n">
        <v>-23765</v>
      </c>
      <c r="D15" s="6" t="n">
        <v>-6249</v>
      </c>
    </row>
    <row r="16">
      <c r="A16" s="4" t="inlineStr">
        <is>
          <t>Prepaid expenses and other</t>
        </is>
      </c>
      <c r="B16" s="6" t="n">
        <v>4020</v>
      </c>
      <c r="C16" s="6" t="n">
        <v>-10727</v>
      </c>
      <c r="D16" s="6" t="n">
        <v>1069</v>
      </c>
    </row>
    <row r="17">
      <c r="A17" s="4" t="inlineStr">
        <is>
          <t>Accounts payable and accrued liabilities</t>
        </is>
      </c>
      <c r="B17" s="6" t="n">
        <v>-68687</v>
      </c>
      <c r="C17" s="6" t="n">
        <v>5775</v>
      </c>
      <c r="D17" s="6" t="n">
        <v>46085</v>
      </c>
    </row>
    <row r="18">
      <c r="A18" s="4" t="inlineStr">
        <is>
          <t>Other, net</t>
        </is>
      </c>
      <c r="B18" s="6" t="n">
        <v>452997</v>
      </c>
      <c r="C18" s="6" t="n">
        <v>-1763</v>
      </c>
      <c r="D18" s="6" t="n">
        <v>-1198</v>
      </c>
    </row>
    <row r="19">
      <c r="A19" s="4" t="inlineStr">
        <is>
          <t>Net cash provided by operating activities</t>
        </is>
      </c>
      <c r="B19" s="6" t="n">
        <v>117272</v>
      </c>
      <c r="C19" s="6" t="n">
        <v>319606</v>
      </c>
      <c r="D19" s="6" t="n">
        <v>124084</v>
      </c>
    </row>
    <row r="20">
      <c r="A20" s="3" t="inlineStr">
        <is>
          <t>Cash flows from investing activities:</t>
        </is>
      </c>
      <c r="B20" s="4" t="inlineStr">
        <is>
          <t xml:space="preserve"> </t>
        </is>
      </c>
      <c r="C20" s="4" t="inlineStr">
        <is>
          <t xml:space="preserve"> </t>
        </is>
      </c>
      <c r="D20" s="4" t="inlineStr">
        <is>
          <t xml:space="preserve"> </t>
        </is>
      </c>
    </row>
    <row r="21">
      <c r="A21" s="4" t="inlineStr">
        <is>
          <t>Cash payments for capital expenditures</t>
        </is>
      </c>
      <c r="B21" s="6" t="n">
        <v>-72188</v>
      </c>
      <c r="C21" s="6" t="n">
        <v>-98093</v>
      </c>
      <c r="D21" s="6" t="n">
        <v>-57086</v>
      </c>
    </row>
    <row r="22">
      <c r="A22" s="4" t="inlineStr">
        <is>
          <t>Expenditures for revenue generating assets</t>
        </is>
      </c>
      <c r="B22" s="6" t="n">
        <v>-6948</v>
      </c>
      <c r="C22" s="6" t="n">
        <v>-5650</v>
      </c>
      <c r="D22" s="6" t="n">
        <v>0</v>
      </c>
    </row>
    <row r="23">
      <c r="A23" s="4" t="inlineStr">
        <is>
          <t>Proceeds from sale of assets and business divestiture</t>
        </is>
      </c>
      <c r="B23" s="6" t="n">
        <v>4448</v>
      </c>
      <c r="C23" s="6" t="n">
        <v>154</v>
      </c>
      <c r="D23" s="6" t="n">
        <v>1781</v>
      </c>
    </row>
    <row r="24">
      <c r="A24" s="4" t="inlineStr">
        <is>
          <t>Investment in unconsolidated entities</t>
        </is>
      </c>
      <c r="B24" s="6" t="n">
        <v>-20100</v>
      </c>
      <c r="C24" s="6" t="n">
        <v>-2450</v>
      </c>
      <c r="D24" s="6" t="n">
        <v>0</v>
      </c>
    </row>
    <row r="25">
      <c r="A25" s="4" t="inlineStr">
        <is>
          <t>Net cash used in investing activities</t>
        </is>
      </c>
      <c r="B25" s="6" t="n">
        <v>-94788</v>
      </c>
      <c r="C25" s="6" t="n">
        <v>-106039</v>
      </c>
      <c r="D25" s="6" t="n">
        <v>-55305</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exercise of stock options</t>
        </is>
      </c>
      <c r="B27" s="6" t="n">
        <v>28</v>
      </c>
      <c r="C27" s="6" t="n">
        <v>155</v>
      </c>
      <c r="D27" s="6" t="n">
        <v>2224</v>
      </c>
    </row>
    <row r="28">
      <c r="A28" s="4" t="inlineStr">
        <is>
          <t>Dividends paid</t>
        </is>
      </c>
      <c r="B28" s="6" t="n">
        <v>-14779</v>
      </c>
      <c r="C28" s="6" t="n">
        <v>-15861</v>
      </c>
      <c r="D28" s="6" t="n">
        <v>-16020</v>
      </c>
    </row>
    <row r="29">
      <c r="A29" s="4" t="inlineStr">
        <is>
          <t>Borrowings under revolving credit facilities</t>
        </is>
      </c>
      <c r="B29" s="6" t="n">
        <v>884</v>
      </c>
      <c r="C29" s="6" t="n">
        <v>104199</v>
      </c>
      <c r="D29" s="6" t="n">
        <v>97549</v>
      </c>
    </row>
    <row r="30">
      <c r="A30" s="4" t="inlineStr">
        <is>
          <t>Payments under revolving credit facilities</t>
        </is>
      </c>
      <c r="B30" s="6" t="n">
        <v>-884</v>
      </c>
      <c r="C30" s="6" t="n">
        <v>-104199</v>
      </c>
      <c r="D30" s="6" t="n">
        <v>-130584</v>
      </c>
    </row>
    <row r="31">
      <c r="A31" s="4" t="inlineStr">
        <is>
          <t>Principal payments under finance lease obligations</t>
        </is>
      </c>
      <c r="B31" s="6" t="n">
        <v>0</v>
      </c>
      <c r="C31" s="6" t="n">
        <v>0</v>
      </c>
      <c r="D31" s="6" t="n">
        <v>-59</v>
      </c>
    </row>
    <row r="32">
      <c r="A32" s="4" t="inlineStr">
        <is>
          <t>Debt issuance costs paid</t>
        </is>
      </c>
      <c r="B32" s="6" t="n">
        <v>-5</v>
      </c>
      <c r="C32" s="6" t="n">
        <v>-117</v>
      </c>
      <c r="D32" s="6" t="n">
        <v>-1137</v>
      </c>
    </row>
    <row r="33">
      <c r="A33" s="4" t="inlineStr">
        <is>
          <t>Stock repurchases</t>
        </is>
      </c>
      <c r="B33" s="6" t="n">
        <v>-70912</v>
      </c>
      <c r="C33" s="6" t="n">
        <v>-76206</v>
      </c>
      <c r="D33" s="6" t="n">
        <v>-34285</v>
      </c>
    </row>
    <row r="34">
      <c r="A34" s="4" t="inlineStr">
        <is>
          <t>Distribution to noncontrolling interest</t>
        </is>
      </c>
      <c r="B34" s="6" t="n">
        <v>-603</v>
      </c>
      <c r="C34" s="6" t="n">
        <v>-512</v>
      </c>
      <c r="D34" s="6" t="n">
        <v>0</v>
      </c>
    </row>
    <row r="35">
      <c r="A35" s="4" t="inlineStr">
        <is>
          <t>Net cash used in financing activities</t>
        </is>
      </c>
      <c r="B35" s="6" t="n">
        <v>-86271</v>
      </c>
      <c r="C35" s="6" t="n">
        <v>-92541</v>
      </c>
      <c r="D35" s="6" t="n">
        <v>-82312</v>
      </c>
    </row>
    <row r="36">
      <c r="A36" s="3" t="inlineStr">
        <is>
          <t>Cash, cash equivalents, and restricted cash:</t>
        </is>
      </c>
      <c r="B36" s="4" t="inlineStr">
        <is>
          <t xml:space="preserve"> </t>
        </is>
      </c>
      <c r="C36" s="4" t="inlineStr">
        <is>
          <t xml:space="preserve"> </t>
        </is>
      </c>
      <c r="D36" s="4" t="inlineStr">
        <is>
          <t xml:space="preserve"> </t>
        </is>
      </c>
    </row>
    <row r="37">
      <c r="A37" s="4" t="inlineStr">
        <is>
          <t>Net (decrease) increase in cash, cash equivalents, and restricted cash</t>
        </is>
      </c>
      <c r="B37" s="6" t="n">
        <v>-63787</v>
      </c>
      <c r="C37" s="6" t="n">
        <v>121026</v>
      </c>
      <c r="D37" s="6" t="n">
        <v>-13533</v>
      </c>
    </row>
    <row r="38">
      <c r="A38" s="4" t="inlineStr">
        <is>
          <t>Cash, cash equivalents, and restricted cash at beginning of period</t>
        </is>
      </c>
      <c r="B38" s="6" t="n">
        <v>179271</v>
      </c>
      <c r="C38" s="6" t="n">
        <v>58245</v>
      </c>
      <c r="D38" s="6" t="n">
        <v>71778</v>
      </c>
    </row>
    <row r="39">
      <c r="A39" s="4" t="inlineStr">
        <is>
          <t>Cash, cash equivalents, and restricted cash at end of period</t>
        </is>
      </c>
      <c r="B39" s="6" t="n">
        <v>115484</v>
      </c>
      <c r="C39" s="6" t="n">
        <v>179271</v>
      </c>
      <c r="D39" s="6" t="n">
        <v>58245</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Cash paid for interest</t>
        </is>
      </c>
      <c r="B41" s="6" t="n">
        <v>18786</v>
      </c>
      <c r="C41" s="6" t="n">
        <v>18938</v>
      </c>
      <c r="D41" s="6" t="n">
        <v>20131</v>
      </c>
    </row>
    <row r="42">
      <c r="A42" s="4" t="inlineStr">
        <is>
          <t>Net cash paid for income taxes</t>
        </is>
      </c>
      <c r="B42" s="6" t="n">
        <v>29831</v>
      </c>
      <c r="C42" s="6" t="n">
        <v>82589</v>
      </c>
      <c r="D42" s="6" t="n">
        <v>18333</v>
      </c>
    </row>
    <row r="43">
      <c r="A43" s="4" t="inlineStr">
        <is>
          <t>Period end balance of payables for property, plant, and equipment</t>
        </is>
      </c>
      <c r="B43" s="5" t="n">
        <v>5915</v>
      </c>
      <c r="C43" s="5" t="n">
        <v>11662</v>
      </c>
      <c r="D43" s="5" t="n">
        <v>188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7" customWidth="1" min="2" max="2"/>
    <col width="25" customWidth="1" min="3" max="3"/>
  </cols>
  <sheetData>
    <row r="1">
      <c r="A1" s="1" t="inlineStr">
        <is>
          <t>LEASES - Lease Terms and Discount Rates (Details)</t>
        </is>
      </c>
      <c r="B1" s="2" t="inlineStr">
        <is>
          <t>Dec.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3 years 6 months</t>
        </is>
      </c>
      <c r="C3" s="4" t="inlineStr">
        <is>
          <t>3 years 9 months 18 days</t>
        </is>
      </c>
    </row>
    <row r="4">
      <c r="A4" s="3" t="inlineStr">
        <is>
          <t>Weighted average discount rate</t>
        </is>
      </c>
      <c r="B4" s="4" t="inlineStr">
        <is>
          <t xml:space="preserve"> </t>
        </is>
      </c>
      <c r="C4" s="4" t="inlineStr">
        <is>
          <t xml:space="preserve"> </t>
        </is>
      </c>
    </row>
    <row r="5">
      <c r="A5" s="4" t="inlineStr">
        <is>
          <t>Operating leases</t>
        </is>
      </c>
      <c r="B5" s="10" t="n">
        <v>0.0538</v>
      </c>
      <c r="C5" s="10" t="n">
        <v>0.04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s Included in the Condensed Consolidated Statements of Cash Flow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2130</v>
      </c>
      <c r="C4" s="5" t="n">
        <v>886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Lessor Operating Lease Incom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xed lease income</t>
        </is>
      </c>
      <c r="B4" s="5" t="n">
        <v>2335</v>
      </c>
      <c r="C4" s="5" t="n">
        <v>874</v>
      </c>
    </row>
    <row r="5">
      <c r="A5" s="4" t="inlineStr">
        <is>
          <t>Variable lease income</t>
        </is>
      </c>
      <c r="B5" s="5" t="n">
        <v>0</v>
      </c>
      <c r="C5" s="5" t="n">
        <v>0</v>
      </c>
    </row>
    <row r="6">
      <c r="A6" s="4" t="inlineStr">
        <is>
          <t>Operating lease, lease income, statement of income or comprehensive income [Extensible Enumeration]</t>
        </is>
      </c>
      <c r="B6" s="4" t="inlineStr">
        <is>
          <t>Other Nonoperating Income (Expense)</t>
        </is>
      </c>
      <c r="C6" s="4" t="inlineStr">
        <is>
          <t>Other Nonoperating Income (Expense)</t>
        </is>
      </c>
    </row>
    <row r="7">
      <c r="A7" s="4" t="inlineStr">
        <is>
          <t>Total lease income</t>
        </is>
      </c>
      <c r="B7" s="5" t="n">
        <v>2335</v>
      </c>
      <c r="C7" s="5" t="n">
        <v>87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S - Lessor Maturity Schedule (Details) $ in Thousands</t>
        </is>
      </c>
      <c r="B1" s="2" t="inlineStr">
        <is>
          <t>Dec. 31, 2024 USD ($)</t>
        </is>
      </c>
    </row>
    <row r="2">
      <c r="A2" s="3" t="inlineStr">
        <is>
          <t>Leases [Abstract]</t>
        </is>
      </c>
      <c r="B2" s="4" t="inlineStr">
        <is>
          <t xml:space="preserve"> </t>
        </is>
      </c>
    </row>
    <row r="3">
      <c r="A3" s="4" t="inlineStr">
        <is>
          <t>2025</t>
        </is>
      </c>
      <c r="B3" s="5" t="n">
        <v>2061</v>
      </c>
    </row>
    <row r="4">
      <c r="A4" s="4" t="inlineStr">
        <is>
          <t>2026</t>
        </is>
      </c>
      <c r="B4" s="6" t="n">
        <v>2061</v>
      </c>
    </row>
    <row r="5">
      <c r="A5" s="4" t="inlineStr">
        <is>
          <t>2027</t>
        </is>
      </c>
      <c r="B5" s="6" t="n">
        <v>1949</v>
      </c>
    </row>
    <row r="6">
      <c r="A6" s="4" t="inlineStr">
        <is>
          <t>2028</t>
        </is>
      </c>
      <c r="B6" s="6" t="n">
        <v>1567</v>
      </c>
    </row>
    <row r="7">
      <c r="A7" s="4" t="inlineStr">
        <is>
          <t>2029</t>
        </is>
      </c>
      <c r="B7" s="6" t="n">
        <v>99</v>
      </c>
    </row>
    <row r="8">
      <c r="A8" s="4" t="inlineStr">
        <is>
          <t>Thereafter</t>
        </is>
      </c>
      <c r="B8" s="6" t="n">
        <v>0</v>
      </c>
    </row>
    <row r="9">
      <c r="A9" s="4" t="inlineStr">
        <is>
          <t>Total contractual receipts</t>
        </is>
      </c>
      <c r="B9" s="5" t="n">
        <v>77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Maturity Schedule - Lessor Carrying Value of Assets Subject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evenue generating assets</t>
        </is>
      </c>
      <c r="B3" s="5" t="n">
        <v>7457</v>
      </c>
      <c r="C3" s="5" t="n">
        <v>5650</v>
      </c>
    </row>
    <row r="4">
      <c r="A4" s="4" t="inlineStr">
        <is>
          <t>Less: accumulated depreciation</t>
        </is>
      </c>
      <c r="B4" s="6" t="n">
        <v>-746</v>
      </c>
      <c r="C4" s="6" t="n">
        <v>-186</v>
      </c>
    </row>
    <row r="5">
      <c r="A5" s="4" t="inlineStr">
        <is>
          <t>Revenue generating assets, net</t>
        </is>
      </c>
      <c r="B5" s="5" t="n">
        <v>6711</v>
      </c>
      <c r="C5" s="5" t="n">
        <v>54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and Fair Value Hierarchy Level of Assets and Liabilities Measure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ife-insurance contracts</t>
        </is>
      </c>
      <c r="B3" s="5" t="n">
        <v>22358</v>
      </c>
      <c r="C3" s="5" t="n">
        <v>18510</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fe-insurance contracts</t>
        </is>
      </c>
      <c r="B6" s="6" t="n">
        <v>0</v>
      </c>
      <c r="C6" s="6"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fe-insurance contracts</t>
        </is>
      </c>
      <c r="B9" s="6" t="n">
        <v>22358</v>
      </c>
      <c r="C9" s="6" t="n">
        <v>1851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fe-insurance contracts</t>
        </is>
      </c>
      <c r="B12" s="6" t="n">
        <v>0</v>
      </c>
      <c r="C12" s="6" t="n">
        <v>0</v>
      </c>
    </row>
    <row r="13">
      <c r="A13" s="4" t="inlineStr">
        <is>
          <t>Commodity swap contrac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mmodity swap contracts</t>
        </is>
      </c>
      <c r="B15" s="6" t="n">
        <v>-136</v>
      </c>
      <c r="C15" s="6" t="n">
        <v>466</v>
      </c>
    </row>
    <row r="16">
      <c r="A16" s="4" t="inlineStr">
        <is>
          <t>Commodity swap contract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mmodity swap contracts</t>
        </is>
      </c>
      <c r="B18" s="6" t="n">
        <v>0</v>
      </c>
      <c r="C18" s="6" t="n">
        <v>0</v>
      </c>
    </row>
    <row r="19">
      <c r="A19" s="4" t="inlineStr">
        <is>
          <t>Commodity swap contract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mmodity swap contracts</t>
        </is>
      </c>
      <c r="B21" s="6" t="n">
        <v>-136</v>
      </c>
      <c r="C21" s="6" t="n">
        <v>466</v>
      </c>
    </row>
    <row r="22">
      <c r="A22" s="4" t="inlineStr">
        <is>
          <t>Commodity swap contract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mmodity swap contracts</t>
        </is>
      </c>
      <c r="B24" s="6" t="n">
        <v>0</v>
      </c>
      <c r="C24" s="6" t="n">
        <v>0</v>
      </c>
    </row>
    <row r="25">
      <c r="A25" s="4" t="inlineStr">
        <is>
          <t>Mutual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utual funds</t>
        </is>
      </c>
      <c r="B27" s="6" t="n">
        <v>14447</v>
      </c>
      <c r="C27" s="6" t="n">
        <v>11735</v>
      </c>
    </row>
    <row r="28">
      <c r="A28" s="4" t="inlineStr">
        <is>
          <t>Mutual funds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utual funds</t>
        </is>
      </c>
      <c r="B30" s="6" t="n">
        <v>14447</v>
      </c>
      <c r="C30" s="6" t="n">
        <v>11735</v>
      </c>
    </row>
    <row r="31">
      <c r="A31" s="4" t="inlineStr">
        <is>
          <t>Mutual funds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utual funds</t>
        </is>
      </c>
      <c r="B33" s="6" t="n">
        <v>0</v>
      </c>
      <c r="C33" s="6" t="n">
        <v>0</v>
      </c>
    </row>
    <row r="34">
      <c r="A34" s="4" t="inlineStr">
        <is>
          <t>Mutual funds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utual funds</t>
        </is>
      </c>
      <c r="B36" s="5" t="n">
        <v>0</v>
      </c>
      <c r="C3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nd Estimated Fair Value of Debt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5" t="n">
        <v>397142</v>
      </c>
      <c r="C3" s="5" t="n">
        <v>396465</v>
      </c>
    </row>
    <row r="4">
      <c r="A4" s="4" t="inlineStr">
        <is>
          <t>Senior Notes | Senior Notes Due 2028</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t>
        </is>
      </c>
      <c r="B6" s="6" t="n">
        <v>397142</v>
      </c>
      <c r="C6" s="6" t="n">
        <v>396465</v>
      </c>
    </row>
    <row r="7">
      <c r="A7" s="4" t="inlineStr">
        <is>
          <t>Revolving Credit Agreeme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t>
        </is>
      </c>
      <c r="B9" s="6" t="n">
        <v>0</v>
      </c>
      <c r="C9" s="6" t="n">
        <v>0</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t>
        </is>
      </c>
      <c r="B12" s="6" t="n">
        <v>0</v>
      </c>
      <c r="C12" s="6" t="n">
        <v>0</v>
      </c>
    </row>
    <row r="13">
      <c r="A13" s="4" t="inlineStr">
        <is>
          <t>Level 1 | Senior Notes | Senior Notes Due 2028</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t>
        </is>
      </c>
      <c r="B15" s="6" t="n">
        <v>0</v>
      </c>
      <c r="C15" s="6" t="n">
        <v>0</v>
      </c>
    </row>
    <row r="16">
      <c r="A16" s="4" t="inlineStr">
        <is>
          <t>Level 1 | Revolving Credit Agreeme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t>
        </is>
      </c>
      <c r="B18" s="6" t="n">
        <v>0</v>
      </c>
      <c r="C18" s="6"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t>
        </is>
      </c>
      <c r="B21" s="6" t="n">
        <v>363385</v>
      </c>
      <c r="C21" s="6" t="n">
        <v>361774</v>
      </c>
    </row>
    <row r="22">
      <c r="A22" s="4" t="inlineStr">
        <is>
          <t>Level 2 | Senior Notes | Senior Notes Due 2028</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debt</t>
        </is>
      </c>
      <c r="B24" s="6" t="n">
        <v>363385</v>
      </c>
      <c r="C24" s="6" t="n">
        <v>361774</v>
      </c>
    </row>
    <row r="25">
      <c r="A25" s="4" t="inlineStr">
        <is>
          <t>Level 2 | Revolving Credit Agree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debt</t>
        </is>
      </c>
      <c r="B27" s="6" t="n">
        <v>0</v>
      </c>
      <c r="C27" s="6"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ng-term debt</t>
        </is>
      </c>
      <c r="B30" s="6" t="n">
        <v>0</v>
      </c>
      <c r="C30" s="6" t="n">
        <v>0</v>
      </c>
    </row>
    <row r="31">
      <c r="A31" s="4" t="inlineStr">
        <is>
          <t>Level 3 | Senior Notes | Senior Notes Due 2028</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ng-term debt</t>
        </is>
      </c>
      <c r="B33" s="6" t="n">
        <v>0</v>
      </c>
      <c r="C33" s="6" t="n">
        <v>0</v>
      </c>
    </row>
    <row r="34">
      <c r="A34" s="4" t="inlineStr">
        <is>
          <t>Level 3 | Revolving Credit Agreemen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ng-term debt</t>
        </is>
      </c>
      <c r="B36" s="5" t="n">
        <v>0</v>
      </c>
      <c r="C36"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COMMITMENTS AND CONTINGENCIES (Details) $ in Thousands</t>
        </is>
      </c>
      <c r="D1" s="2" t="inlineStr">
        <is>
          <t>12 Months Ended</t>
        </is>
      </c>
    </row>
    <row r="2">
      <c r="B2" s="2" t="inlineStr">
        <is>
          <t>Nov. 22, 2024 USD ($)</t>
        </is>
      </c>
      <c r="C2" s="2" t="inlineStr">
        <is>
          <t>Sep. 05, 2024 USD ($)</t>
        </is>
      </c>
      <c r="D2" s="2" t="inlineStr">
        <is>
          <t>Dec. 31, 2024 USD ($) lawsuit</t>
        </is>
      </c>
      <c r="E2" s="2" t="inlineStr">
        <is>
          <t>Mar. 31, 2024 lawsuit</t>
        </is>
      </c>
      <c r="F2" s="2" t="inlineStr">
        <is>
          <t>Dec. 31, 2023 USD ($)</t>
        </is>
      </c>
      <c r="G2" s="2" t="inlineStr">
        <is>
          <t>Sep. 30, 2023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bligation</t>
        </is>
      </c>
      <c r="B4" s="4" t="inlineStr">
        <is>
          <t xml:space="preserve"> </t>
        </is>
      </c>
      <c r="C4" s="4" t="inlineStr">
        <is>
          <t xml:space="preserve"> </t>
        </is>
      </c>
      <c r="D4" s="5" t="n">
        <v>15000</v>
      </c>
      <c r="E4" s="4" t="inlineStr">
        <is>
          <t xml:space="preserve"> </t>
        </is>
      </c>
      <c r="F4" s="4" t="inlineStr">
        <is>
          <t xml:space="preserve"> </t>
        </is>
      </c>
      <c r="G4" s="4" t="inlineStr">
        <is>
          <t xml:space="preserve"> </t>
        </is>
      </c>
    </row>
    <row r="5">
      <c r="A5" s="4" t="inlineStr">
        <is>
          <t>Chassis converter pool agreements</t>
        </is>
      </c>
      <c r="B5" s="4" t="inlineStr">
        <is>
          <t xml:space="preserve"> </t>
        </is>
      </c>
      <c r="C5" s="4" t="inlineStr">
        <is>
          <t xml:space="preserve"> </t>
        </is>
      </c>
      <c r="D5" s="5" t="n">
        <v>57109</v>
      </c>
      <c r="E5" s="4" t="inlineStr">
        <is>
          <t xml:space="preserve"> </t>
        </is>
      </c>
      <c r="F5" s="5" t="n">
        <v>27312</v>
      </c>
      <c r="G5" s="4" t="inlineStr">
        <is>
          <t xml:space="preserve"> </t>
        </is>
      </c>
    </row>
    <row r="6">
      <c r="A6" s="4" t="inlineStr">
        <is>
          <t>Chassis converter pool, delivery period</t>
        </is>
      </c>
      <c r="B6" s="4" t="inlineStr">
        <is>
          <t xml:space="preserve"> </t>
        </is>
      </c>
      <c r="C6" s="4" t="inlineStr">
        <is>
          <t xml:space="preserve"> </t>
        </is>
      </c>
      <c r="D6" s="4" t="inlineStr">
        <is>
          <t>90 days</t>
        </is>
      </c>
      <c r="E6" s="4" t="inlineStr">
        <is>
          <t xml:space="preserve"> </t>
        </is>
      </c>
      <c r="F6" s="4" t="inlineStr">
        <is>
          <t xml:space="preserve"> </t>
        </is>
      </c>
      <c r="G6" s="4" t="inlineStr">
        <is>
          <t xml:space="preserve"> </t>
        </is>
      </c>
    </row>
    <row r="7">
      <c r="A7" s="4" t="inlineStr">
        <is>
          <t>California Consolidated Class Action | Pending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lawsuits | lawsuit</t>
        </is>
      </c>
      <c r="B9" s="4" t="inlineStr">
        <is>
          <t xml:space="preserve"> </t>
        </is>
      </c>
      <c r="C9" s="4" t="inlineStr">
        <is>
          <t xml:space="preserve"> </t>
        </is>
      </c>
      <c r="D9" s="6" t="n">
        <v>1</v>
      </c>
      <c r="E9" s="4" t="inlineStr">
        <is>
          <t xml:space="preserve"> </t>
        </is>
      </c>
      <c r="F9" s="4" t="inlineStr">
        <is>
          <t xml:space="preserve"> </t>
        </is>
      </c>
      <c r="G9" s="6" t="n">
        <v>3</v>
      </c>
    </row>
    <row r="10">
      <c r="A10" s="4" t="inlineStr">
        <is>
          <t>Estimated litigation liability</t>
        </is>
      </c>
      <c r="B10" s="4" t="inlineStr">
        <is>
          <t xml:space="preserve"> </t>
        </is>
      </c>
      <c r="C10" s="4" t="inlineStr">
        <is>
          <t xml:space="preserve"> </t>
        </is>
      </c>
      <c r="D10" s="4" t="inlineStr">
        <is>
          <t xml:space="preserve"> </t>
        </is>
      </c>
      <c r="E10" s="4" t="inlineStr">
        <is>
          <t xml:space="preserve"> </t>
        </is>
      </c>
      <c r="F10" s="5" t="n">
        <v>3000</v>
      </c>
      <c r="G10" s="4" t="inlineStr">
        <is>
          <t xml:space="preserve"> </t>
        </is>
      </c>
    </row>
    <row r="11">
      <c r="A11" s="4" t="inlineStr">
        <is>
          <t>California Consolidated Class Action | Settled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lawsuits | lawsuit</t>
        </is>
      </c>
      <c r="B13" s="4" t="inlineStr">
        <is>
          <t xml:space="preserve"> </t>
        </is>
      </c>
      <c r="C13" s="4" t="inlineStr">
        <is>
          <t xml:space="preserve"> </t>
        </is>
      </c>
      <c r="D13" s="4" t="inlineStr">
        <is>
          <t xml:space="preserve"> </t>
        </is>
      </c>
      <c r="E13" s="6" t="n">
        <v>2</v>
      </c>
      <c r="F13" s="4" t="inlineStr">
        <is>
          <t xml:space="preserve"> </t>
        </is>
      </c>
      <c r="G13" s="4" t="inlineStr">
        <is>
          <t xml:space="preserve"> </t>
        </is>
      </c>
    </row>
    <row r="14">
      <c r="A14" s="4" t="inlineStr">
        <is>
          <t>Product Liability Claims | Missouri Product Liability Claim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litigation liability</t>
        </is>
      </c>
      <c r="B16" s="4" t="inlineStr">
        <is>
          <t xml:space="preserve"> </t>
        </is>
      </c>
      <c r="C16" s="4" t="inlineStr">
        <is>
          <t xml:space="preserve"> </t>
        </is>
      </c>
      <c r="D16" s="5" t="n">
        <v>461500</v>
      </c>
      <c r="E16" s="4" t="inlineStr">
        <is>
          <t xml:space="preserve"> </t>
        </is>
      </c>
      <c r="F16" s="4" t="inlineStr">
        <is>
          <t xml:space="preserve"> </t>
        </is>
      </c>
      <c r="G16" s="4" t="inlineStr">
        <is>
          <t xml:space="preserve"> </t>
        </is>
      </c>
    </row>
    <row r="17">
      <c r="A17" s="4" t="inlineStr">
        <is>
          <t>Insurance settlements receivable</t>
        </is>
      </c>
      <c r="B17" s="4" t="inlineStr">
        <is>
          <t xml:space="preserve"> </t>
        </is>
      </c>
      <c r="C17" s="4" t="inlineStr">
        <is>
          <t xml:space="preserve"> </t>
        </is>
      </c>
      <c r="D17" s="6" t="n">
        <v>11500</v>
      </c>
      <c r="E17" s="4" t="inlineStr">
        <is>
          <t xml:space="preserve"> </t>
        </is>
      </c>
      <c r="F17" s="4" t="inlineStr">
        <is>
          <t xml:space="preserve"> </t>
        </is>
      </c>
      <c r="G17" s="4" t="inlineStr">
        <is>
          <t xml:space="preserve"> </t>
        </is>
      </c>
    </row>
    <row r="18">
      <c r="A18" s="4" t="inlineStr">
        <is>
          <t>Product Liability Claims | Missouri Product Liability Claim | Settled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ensatory damages</t>
        </is>
      </c>
      <c r="B20" s="4" t="inlineStr">
        <is>
          <t xml:space="preserve"> </t>
        </is>
      </c>
      <c r="C20" s="5" t="n">
        <v>11500</v>
      </c>
      <c r="D20" s="4" t="inlineStr">
        <is>
          <t xml:space="preserve"> </t>
        </is>
      </c>
      <c r="E20" s="4" t="inlineStr">
        <is>
          <t xml:space="preserve"> </t>
        </is>
      </c>
      <c r="F20" s="4" t="inlineStr">
        <is>
          <t xml:space="preserve"> </t>
        </is>
      </c>
      <c r="G20" s="4" t="inlineStr">
        <is>
          <t xml:space="preserve"> </t>
        </is>
      </c>
    </row>
    <row r="21">
      <c r="A21" s="4" t="inlineStr">
        <is>
          <t>Punitive damages</t>
        </is>
      </c>
      <c r="B21" s="5" t="n">
        <v>450000</v>
      </c>
      <c r="C21" s="5" t="n">
        <v>450000</v>
      </c>
      <c r="D21" s="4" t="inlineStr">
        <is>
          <t xml:space="preserve"> </t>
        </is>
      </c>
      <c r="E21" s="4" t="inlineStr">
        <is>
          <t xml:space="preserve"> </t>
        </is>
      </c>
      <c r="F21" s="4" t="inlineStr">
        <is>
          <t xml:space="preserve"> </t>
        </is>
      </c>
      <c r="G21" s="4" t="inlineStr">
        <is>
          <t xml:space="preserve"> </t>
        </is>
      </c>
    </row>
    <row r="22">
      <c r="A22" s="4" t="inlineStr">
        <is>
          <t>Standby Letter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tters of credit outstanding, amount</t>
        </is>
      </c>
      <c r="B24" s="4" t="inlineStr">
        <is>
          <t xml:space="preserve"> </t>
        </is>
      </c>
      <c r="C24" s="4" t="inlineStr">
        <is>
          <t xml:space="preserve"> </t>
        </is>
      </c>
      <c r="D24" s="6" t="n">
        <v>4900</v>
      </c>
      <c r="E24" s="4" t="inlineStr">
        <is>
          <t xml:space="preserve"> </t>
        </is>
      </c>
      <c r="F24" s="4" t="inlineStr">
        <is>
          <t xml:space="preserve"> </t>
        </is>
      </c>
      <c r="G24" s="4" t="inlineStr">
        <is>
          <t xml:space="preserve"> </t>
        </is>
      </c>
    </row>
    <row r="25">
      <c r="A25" s="4" t="inlineStr">
        <is>
          <t>Chassis Converter Pool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inventory, gross</t>
        </is>
      </c>
      <c r="B27" s="4" t="inlineStr">
        <is>
          <t xml:space="preserve"> </t>
        </is>
      </c>
      <c r="C27" s="4" t="inlineStr">
        <is>
          <t xml:space="preserve"> </t>
        </is>
      </c>
      <c r="D27" s="5" t="n">
        <v>3200</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PER SHARE OF COMMON STOCK - Calculation of Basic and Diluted Per Share Of Common Stock (Details) - USD ($) $ / shares in Units, shares in Thousand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Basic net (loss) income attributable to common stockholde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 income attributable to common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84071</v>
      </c>
      <c r="O4" s="5" t="n">
        <v>231252</v>
      </c>
      <c r="P4" s="5" t="n">
        <v>112258</v>
      </c>
    </row>
    <row r="5">
      <c r="A5" s="4" t="inlineStr">
        <is>
          <t>Weighted average common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4359</v>
      </c>
      <c r="O5" s="6" t="n">
        <v>47011</v>
      </c>
      <c r="P5" s="6" t="n">
        <v>48626</v>
      </c>
    </row>
    <row r="6">
      <c r="A6" s="4" t="inlineStr">
        <is>
          <t>Basic net income (loss) attributable to common stockholders per share (in usd per share)</t>
        </is>
      </c>
      <c r="B6" s="7" t="n">
        <v>-0.02</v>
      </c>
      <c r="C6" s="7" t="n">
        <v>-7.53</v>
      </c>
      <c r="D6" s="7" t="n">
        <v>0.65</v>
      </c>
      <c r="E6" s="7" t="n">
        <v>0.4</v>
      </c>
      <c r="F6" s="7" t="n">
        <v>1.1</v>
      </c>
      <c r="G6" s="7" t="n">
        <v>1.18</v>
      </c>
      <c r="H6" s="7" t="n">
        <v>1.57</v>
      </c>
      <c r="I6" s="7" t="n">
        <v>1.07</v>
      </c>
      <c r="J6" s="7" t="n">
        <v>0.86</v>
      </c>
      <c r="K6" s="7" t="n">
        <v>0.75</v>
      </c>
      <c r="L6" s="7" t="n">
        <v>0.46</v>
      </c>
      <c r="M6" s="7" t="n">
        <v>0.25</v>
      </c>
      <c r="N6" s="7" t="n">
        <v>-6.4</v>
      </c>
      <c r="O6" s="7" t="n">
        <v>4.92</v>
      </c>
      <c r="P6" s="7" t="n">
        <v>2.31</v>
      </c>
    </row>
    <row r="7">
      <c r="A7" s="3" t="inlineStr">
        <is>
          <t>Diluted net (loss) income attributable to common stockholde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loss) income attribut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84071</v>
      </c>
      <c r="O8" s="5" t="n">
        <v>231252</v>
      </c>
      <c r="P8" s="5" t="n">
        <v>112258</v>
      </c>
    </row>
    <row r="9">
      <c r="A9" s="4" t="inlineStr">
        <is>
          <t>Weighted average common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4359</v>
      </c>
      <c r="O9" s="6" t="n">
        <v>47011</v>
      </c>
      <c r="P9" s="6" t="n">
        <v>48626</v>
      </c>
    </row>
    <row r="10">
      <c r="A10" s="4" t="inlineStr">
        <is>
          <t>Dilutive stock options and restrict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1019</v>
      </c>
      <c r="P10" s="6" t="n">
        <v>1255</v>
      </c>
    </row>
    <row r="11">
      <c r="A11" s="4" t="inlineStr">
        <is>
          <t>Diluted weighted average common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4359</v>
      </c>
      <c r="O11" s="6" t="n">
        <v>48030</v>
      </c>
      <c r="P11" s="6" t="n">
        <v>49881</v>
      </c>
    </row>
    <row r="12">
      <c r="A12" s="4" t="inlineStr">
        <is>
          <t>Diluted net income (loss) attributable to common stockholders per share (in usd per share)</t>
        </is>
      </c>
      <c r="B12" s="7" t="n">
        <v>-0.02</v>
      </c>
      <c r="C12" s="7" t="n">
        <v>-7.53</v>
      </c>
      <c r="D12" s="7" t="n">
        <v>0.64</v>
      </c>
      <c r="E12" s="7" t="n">
        <v>0.39</v>
      </c>
      <c r="F12" s="7" t="n">
        <v>1.07</v>
      </c>
      <c r="G12" s="7" t="n">
        <v>1.16</v>
      </c>
      <c r="H12" s="7" t="n">
        <v>1.54</v>
      </c>
      <c r="I12" s="7" t="n">
        <v>1.04</v>
      </c>
      <c r="J12" s="7" t="n">
        <v>0.84</v>
      </c>
      <c r="K12" s="7" t="n">
        <v>0.73</v>
      </c>
      <c r="L12" s="7" t="n">
        <v>0.46</v>
      </c>
      <c r="M12" s="7" t="n">
        <v>0.24</v>
      </c>
      <c r="N12" s="7" t="n">
        <v>-6.4</v>
      </c>
      <c r="O12" s="7" t="n">
        <v>4.81</v>
      </c>
      <c r="P12" s="7" t="n">
        <v>2.25</v>
      </c>
    </row>
  </sheetData>
  <mergeCells count="3">
    <mergeCell ref="A1:A2"/>
    <mergeCell ref="B1:M1"/>
    <mergeCell ref="N1:P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OF COMMON STOCK - Narrativ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verage diluted shares outstanding (in shares)</t>
        </is>
      </c>
      <c r="B4" s="6" t="n">
        <v>548</v>
      </c>
      <c r="C4" s="4" t="inlineStr">
        <is>
          <t xml:space="preserve"> </t>
        </is>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verage diluted shares outstanding (in shares)</t>
        </is>
      </c>
      <c r="B7" s="6" t="n">
        <v>0</v>
      </c>
      <c r="C7" s="6" t="n">
        <v>0</v>
      </c>
      <c r="D7"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Wabash National Corporation, which we refer to herein as “Wabash,” the “Company,” “us,” “we,” or “our,” is Changing How the World Reaches You ® . Wabash was founded in 1985 and incorporated as a corporation in Delaware in 1991, with its principal executive offices in Lafayette, Indiana, as a dry van trailer manufacturer. Today we combine physical and digital technologies to deliver innovative, end-to-end solutions that optimize supply chains across transportation, logistics, and infrastructure markets. To that end, we design and manufacture a diverse range of products supporting first-to-final mile operations, including dry freight and refrigerated trailers, platform trailers, tank trailers, dry and refrigerated truck bodies, structural composite panels, and specialty food grade processing equipment. In addition, through the Wabash Marketplace and Wabash Parts, customers gain access to a nationwide parts and service network, Trailers as a Service (TaaS)℠, and advanced tools designed to streamline operations and drive growth. We have achieved this diversification through acquisitions, organic growth, and product innov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7" customWidth="1" min="5" max="5"/>
    <col width="13" customWidth="1" min="6" max="6"/>
  </cols>
  <sheetData>
    <row r="1">
      <c r="A1" s="1" t="inlineStr">
        <is>
          <t>STOCK-BASED COMPENSATION - Narrative (Details) - USD ($) $ in Thousands</t>
        </is>
      </c>
      <c r="B1" s="2" t="inlineStr">
        <is>
          <t>12 Months Ended</t>
        </is>
      </c>
      <c r="E1" s="2" t="inlineStr">
        <is>
          <t>118 Months Ended</t>
        </is>
      </c>
    </row>
    <row r="2">
      <c r="B2" s="2" t="inlineStr">
        <is>
          <t>Dec. 31, 2024</t>
        </is>
      </c>
      <c r="C2" s="2" t="inlineStr">
        <is>
          <t>Dec. 31, 2023</t>
        </is>
      </c>
      <c r="D2" s="2" t="inlineStr">
        <is>
          <t>Dec. 31, 2022</t>
        </is>
      </c>
      <c r="E2" s="2" t="inlineStr">
        <is>
          <t>Dec. 31, 2024</t>
        </is>
      </c>
      <c r="F2" s="2" t="inlineStr">
        <is>
          <t>May 18,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5" t="n">
        <v>11309</v>
      </c>
      <c r="C4" s="5" t="n">
        <v>11799</v>
      </c>
      <c r="D4" s="5" t="n">
        <v>9746</v>
      </c>
      <c r="E4" s="4" t="inlineStr">
        <is>
          <t xml:space="preserve"> </t>
        </is>
      </c>
      <c r="F4" s="4" t="inlineStr">
        <is>
          <t xml:space="preserve"> </t>
        </is>
      </c>
    </row>
    <row r="5">
      <c r="A5" s="4" t="inlineStr">
        <is>
          <t>Compensation costs not yet recognized</t>
        </is>
      </c>
      <c r="B5" s="5" t="n">
        <v>12800</v>
      </c>
      <c r="C5" s="4" t="inlineStr">
        <is>
          <t xml:space="preserve"> </t>
        </is>
      </c>
      <c r="D5" s="4" t="inlineStr">
        <is>
          <t xml:space="preserve"> </t>
        </is>
      </c>
      <c r="E5" s="5" t="n">
        <v>12800</v>
      </c>
      <c r="F5" s="4" t="inlineStr">
        <is>
          <t xml:space="preserve"> </t>
        </is>
      </c>
    </row>
    <row r="6">
      <c r="A6" s="4" t="inlineStr">
        <is>
          <t>Compensation costs not yet recognized, period for recognition</t>
        </is>
      </c>
      <c r="B6" s="4" t="inlineStr">
        <is>
          <t>1 year 8 months 12 days</t>
        </is>
      </c>
      <c r="C6" s="4" t="inlineStr">
        <is>
          <t xml:space="preserve"> </t>
        </is>
      </c>
      <c r="D6" s="4" t="inlineStr">
        <is>
          <t xml:space="preserve"> </t>
        </is>
      </c>
      <c r="E6" s="4" t="inlineStr">
        <is>
          <t xml:space="preserve"> </t>
        </is>
      </c>
      <c r="F6" s="4" t="inlineStr">
        <is>
          <t xml:space="preserve"> </t>
        </is>
      </c>
    </row>
    <row r="7">
      <c r="A7" s="4" t="inlineStr">
        <is>
          <t>Intrinsic value of options exercised</t>
        </is>
      </c>
      <c r="B7" s="5" t="n">
        <v>100</v>
      </c>
      <c r="C7" s="5" t="n">
        <v>200</v>
      </c>
      <c r="D7" s="5" t="n">
        <v>1500</v>
      </c>
      <c r="E7" s="4" t="inlineStr">
        <is>
          <t xml:space="preserve"> </t>
        </is>
      </c>
      <c r="F7" s="4" t="inlineStr">
        <is>
          <t xml:space="preserve"> </t>
        </is>
      </c>
    </row>
    <row r="8">
      <c r="A8" s="4" t="inlineStr">
        <is>
          <t>Omnibus Incentive Plan 2017</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uthorized (in shares)</t>
        </is>
      </c>
      <c r="B10" s="4" t="inlineStr">
        <is>
          <t xml:space="preserve"> </t>
        </is>
      </c>
      <c r="C10" s="4" t="inlineStr">
        <is>
          <t xml:space="preserve"> </t>
        </is>
      </c>
      <c r="D10" s="4" t="inlineStr">
        <is>
          <t xml:space="preserve"> </t>
        </is>
      </c>
      <c r="E10" s="4" t="inlineStr">
        <is>
          <t xml:space="preserve"> </t>
        </is>
      </c>
      <c r="F10" s="6" t="n">
        <v>3150000</v>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granted (in shares)</t>
        </is>
      </c>
      <c r="B13" s="6" t="n">
        <v>650221</v>
      </c>
      <c r="C13" s="6" t="n">
        <v>630445</v>
      </c>
      <c r="D13" s="6" t="n">
        <v>653492</v>
      </c>
      <c r="E13" s="4" t="inlineStr">
        <is>
          <t xml:space="preserve"> </t>
        </is>
      </c>
      <c r="F13" s="4" t="inlineStr">
        <is>
          <t xml:space="preserve"> </t>
        </is>
      </c>
    </row>
    <row r="14">
      <c r="A14" s="4" t="inlineStr">
        <is>
          <t>Grant date fair value</t>
        </is>
      </c>
      <c r="B14" s="5" t="n">
        <v>17000</v>
      </c>
      <c r="C14" s="5" t="n">
        <v>16100</v>
      </c>
      <c r="D14" s="5" t="n">
        <v>11900</v>
      </c>
      <c r="E14" s="4" t="inlineStr">
        <is>
          <t xml:space="preserve"> </t>
        </is>
      </c>
      <c r="F14" s="4" t="inlineStr">
        <is>
          <t xml:space="preserve"> </t>
        </is>
      </c>
    </row>
    <row r="15">
      <c r="A15" s="4" t="inlineStr">
        <is>
          <t>Vested in period, fair value</t>
        </is>
      </c>
      <c r="B15" s="5" t="n">
        <v>16500</v>
      </c>
      <c r="C15" s="5" t="n">
        <v>25100</v>
      </c>
      <c r="D15" s="5" t="n">
        <v>8900</v>
      </c>
      <c r="E15" s="4" t="inlineStr">
        <is>
          <t xml:space="preserve"> </t>
        </is>
      </c>
      <c r="F15" s="4" t="inlineStr">
        <is>
          <t xml:space="preserve"> </t>
        </is>
      </c>
    </row>
    <row r="16">
      <c r="A16" s="4" t="inlineStr">
        <is>
          <t>Restricted Stock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iod</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Restricted Stock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period</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Stock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vesting period</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Options granted (in shares)</t>
        </is>
      </c>
      <c r="B25" s="4" t="inlineStr">
        <is>
          <t xml:space="preserve"> </t>
        </is>
      </c>
      <c r="C25" s="4" t="inlineStr">
        <is>
          <t xml:space="preserve"> </t>
        </is>
      </c>
      <c r="D25" s="4" t="inlineStr">
        <is>
          <t xml:space="preserve"> </t>
        </is>
      </c>
      <c r="E25" s="6" t="n">
        <v>0</v>
      </c>
      <c r="F25" s="4" t="inlineStr">
        <is>
          <t xml:space="preserve"> </t>
        </is>
      </c>
    </row>
    <row r="26">
      <c r="A26" s="4" t="inlineStr">
        <is>
          <t>Expiration period</t>
        </is>
      </c>
      <c r="B26" s="4" t="inlineStr">
        <is>
          <t>10 years</t>
        </is>
      </c>
      <c r="C26" s="4" t="inlineStr">
        <is>
          <t xml:space="preserve"> </t>
        </is>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alance beginning of period (in shares)</t>
        </is>
      </c>
      <c r="B4" s="6" t="n">
        <v>4083</v>
      </c>
      <c r="C4" s="4" t="inlineStr">
        <is>
          <t xml:space="preserve"> </t>
        </is>
      </c>
      <c r="D4" s="4" t="inlineStr">
        <is>
          <t xml:space="preserve"> </t>
        </is>
      </c>
    </row>
    <row r="5">
      <c r="A5" s="4" t="inlineStr">
        <is>
          <t>Vested (in shares)</t>
        </is>
      </c>
      <c r="B5" s="6" t="n">
        <v>-2000</v>
      </c>
      <c r="C5" s="4" t="inlineStr">
        <is>
          <t xml:space="preserve"> </t>
        </is>
      </c>
      <c r="D5" s="4" t="inlineStr">
        <is>
          <t xml:space="preserve"> </t>
        </is>
      </c>
    </row>
    <row r="6">
      <c r="A6" s="4" t="inlineStr">
        <is>
          <t>Forfeited (in shares)</t>
        </is>
      </c>
      <c r="B6" s="6" t="n">
        <v>0</v>
      </c>
      <c r="C6" s="4" t="inlineStr">
        <is>
          <t xml:space="preserve"> </t>
        </is>
      </c>
      <c r="D6" s="4" t="inlineStr">
        <is>
          <t xml:space="preserve"> </t>
        </is>
      </c>
    </row>
    <row r="7">
      <c r="A7" s="4" t="inlineStr">
        <is>
          <t>Balance end of period (in shares)</t>
        </is>
      </c>
      <c r="B7" s="6" t="n">
        <v>2083</v>
      </c>
      <c r="C7" s="6" t="n">
        <v>4083</v>
      </c>
      <c r="D7" s="4" t="inlineStr">
        <is>
          <t xml:space="preserve"> </t>
        </is>
      </c>
    </row>
    <row r="8">
      <c r="A8" s="3" t="inlineStr">
        <is>
          <t>Weighted Average Grant Date Fair Value</t>
        </is>
      </c>
      <c r="B8" s="4" t="inlineStr">
        <is>
          <t xml:space="preserve"> </t>
        </is>
      </c>
      <c r="C8" s="4" t="inlineStr">
        <is>
          <t xml:space="preserve"> </t>
        </is>
      </c>
      <c r="D8" s="4" t="inlineStr">
        <is>
          <t xml:space="preserve"> </t>
        </is>
      </c>
    </row>
    <row r="9">
      <c r="A9" s="4" t="inlineStr">
        <is>
          <t>Balance beginning of period (in usd per share)</t>
        </is>
      </c>
      <c r="B9" s="7" t="n">
        <v>14.06</v>
      </c>
      <c r="C9" s="4" t="inlineStr">
        <is>
          <t xml:space="preserve"> </t>
        </is>
      </c>
      <c r="D9" s="4" t="inlineStr">
        <is>
          <t xml:space="preserve"> </t>
        </is>
      </c>
    </row>
    <row r="10">
      <c r="A10" s="4" t="inlineStr">
        <is>
          <t>Vested (in usd per share)</t>
        </is>
      </c>
      <c r="B10" s="12" t="n">
        <v>13.95</v>
      </c>
      <c r="C10" s="4" t="inlineStr">
        <is>
          <t xml:space="preserve"> </t>
        </is>
      </c>
      <c r="D10" s="4" t="inlineStr">
        <is>
          <t xml:space="preserve"> </t>
        </is>
      </c>
    </row>
    <row r="11">
      <c r="A11" s="4" t="inlineStr">
        <is>
          <t>Forfeited (in usd per share)</t>
        </is>
      </c>
      <c r="B11" s="6" t="n">
        <v>0</v>
      </c>
      <c r="C11" s="4" t="inlineStr">
        <is>
          <t xml:space="preserve"> </t>
        </is>
      </c>
      <c r="D11" s="4" t="inlineStr">
        <is>
          <t xml:space="preserve"> </t>
        </is>
      </c>
    </row>
    <row r="12">
      <c r="A12" s="4" t="inlineStr">
        <is>
          <t>Balance end of period (in usd per share)</t>
        </is>
      </c>
      <c r="B12" s="7" t="n">
        <v>14.16</v>
      </c>
      <c r="C12" s="7" t="n">
        <v>14.06</v>
      </c>
      <c r="D12" s="4" t="inlineStr">
        <is>
          <t xml:space="preserve"> </t>
        </is>
      </c>
    </row>
    <row r="13">
      <c r="A13" s="4" t="inlineStr">
        <is>
          <t>Restricted Stock</t>
        </is>
      </c>
      <c r="B13" s="4" t="inlineStr">
        <is>
          <t xml:space="preserve"> </t>
        </is>
      </c>
      <c r="C13" s="4" t="inlineStr">
        <is>
          <t xml:space="preserve"> </t>
        </is>
      </c>
      <c r="D13" s="4" t="inlineStr">
        <is>
          <t xml:space="preserve"> </t>
        </is>
      </c>
    </row>
    <row r="14">
      <c r="A14" s="3" t="inlineStr">
        <is>
          <t>Number of Shares</t>
        </is>
      </c>
      <c r="B14" s="4" t="inlineStr">
        <is>
          <t xml:space="preserve"> </t>
        </is>
      </c>
      <c r="C14" s="4" t="inlineStr">
        <is>
          <t xml:space="preserve"> </t>
        </is>
      </c>
      <c r="D14" s="4" t="inlineStr">
        <is>
          <t xml:space="preserve"> </t>
        </is>
      </c>
    </row>
    <row r="15">
      <c r="A15" s="4" t="inlineStr">
        <is>
          <t>Balance beginning of period (in shares)</t>
        </is>
      </c>
      <c r="B15" s="6" t="n">
        <v>1320964</v>
      </c>
      <c r="C15" s="4" t="inlineStr">
        <is>
          <t xml:space="preserve"> </t>
        </is>
      </c>
      <c r="D15" s="4" t="inlineStr">
        <is>
          <t xml:space="preserve"> </t>
        </is>
      </c>
    </row>
    <row r="16">
      <c r="A16" s="4" t="inlineStr">
        <is>
          <t>Granted (in shares)</t>
        </is>
      </c>
      <c r="B16" s="6" t="n">
        <v>650221</v>
      </c>
      <c r="C16" s="6" t="n">
        <v>630445</v>
      </c>
      <c r="D16" s="6" t="n">
        <v>653492</v>
      </c>
    </row>
    <row r="17">
      <c r="A17" s="4" t="inlineStr">
        <is>
          <t>Vested (in shares)</t>
        </is>
      </c>
      <c r="B17" s="6" t="n">
        <v>-634476</v>
      </c>
      <c r="C17" s="4" t="inlineStr">
        <is>
          <t xml:space="preserve"> </t>
        </is>
      </c>
      <c r="D17" s="4" t="inlineStr">
        <is>
          <t xml:space="preserve"> </t>
        </is>
      </c>
    </row>
    <row r="18">
      <c r="A18" s="4" t="inlineStr">
        <is>
          <t>Forfeited (in shares)</t>
        </is>
      </c>
      <c r="B18" s="6" t="n">
        <v>-160397</v>
      </c>
      <c r="C18" s="4" t="inlineStr">
        <is>
          <t xml:space="preserve"> </t>
        </is>
      </c>
      <c r="D18" s="4" t="inlineStr">
        <is>
          <t xml:space="preserve"> </t>
        </is>
      </c>
    </row>
    <row r="19">
      <c r="A19" s="4" t="inlineStr">
        <is>
          <t>Balance end of period (in shares)</t>
        </is>
      </c>
      <c r="B19" s="6" t="n">
        <v>1176312</v>
      </c>
      <c r="C19" s="6" t="n">
        <v>1320964</v>
      </c>
      <c r="D19" s="4" t="inlineStr">
        <is>
          <t xml:space="preserve"> </t>
        </is>
      </c>
    </row>
    <row r="20">
      <c r="A20" s="3" t="inlineStr">
        <is>
          <t>Weighted Average Grant Date Fair Value</t>
        </is>
      </c>
      <c r="B20" s="4" t="inlineStr">
        <is>
          <t xml:space="preserve"> </t>
        </is>
      </c>
      <c r="C20" s="4" t="inlineStr">
        <is>
          <t xml:space="preserve"> </t>
        </is>
      </c>
      <c r="D20" s="4" t="inlineStr">
        <is>
          <t xml:space="preserve"> </t>
        </is>
      </c>
    </row>
    <row r="21">
      <c r="A21" s="4" t="inlineStr">
        <is>
          <t>Balance beginning of period (in usd per share)</t>
        </is>
      </c>
      <c r="B21" s="7" t="n">
        <v>22.29</v>
      </c>
      <c r="C21" s="4" t="inlineStr">
        <is>
          <t xml:space="preserve"> </t>
        </is>
      </c>
      <c r="D21" s="4" t="inlineStr">
        <is>
          <t xml:space="preserve"> </t>
        </is>
      </c>
    </row>
    <row r="22">
      <c r="A22" s="4" t="inlineStr">
        <is>
          <t>Granted (in usd per share)</t>
        </is>
      </c>
      <c r="B22" s="12" t="n">
        <v>26.12</v>
      </c>
      <c r="C22" s="4" t="inlineStr">
        <is>
          <t xml:space="preserve"> </t>
        </is>
      </c>
      <c r="D22" s="4" t="inlineStr">
        <is>
          <t xml:space="preserve"> </t>
        </is>
      </c>
    </row>
    <row r="23">
      <c r="A23" s="4" t="inlineStr">
        <is>
          <t>Vested (in usd per share)</t>
        </is>
      </c>
      <c r="B23" s="12" t="n">
        <v>19.12</v>
      </c>
      <c r="C23" s="4" t="inlineStr">
        <is>
          <t xml:space="preserve"> </t>
        </is>
      </c>
      <c r="D23" s="4" t="inlineStr">
        <is>
          <t xml:space="preserve"> </t>
        </is>
      </c>
    </row>
    <row r="24">
      <c r="A24" s="4" t="inlineStr">
        <is>
          <t>Forfeited (in usd per share)</t>
        </is>
      </c>
      <c r="B24" s="12" t="n">
        <v>25.47</v>
      </c>
      <c r="C24" s="4" t="inlineStr">
        <is>
          <t xml:space="preserve"> </t>
        </is>
      </c>
      <c r="D24" s="4" t="inlineStr">
        <is>
          <t xml:space="preserve"> </t>
        </is>
      </c>
    </row>
    <row r="25">
      <c r="A25" s="4" t="inlineStr">
        <is>
          <t>Balance end of period (in usd per share)</t>
        </is>
      </c>
      <c r="B25" s="7" t="n">
        <v>25.6</v>
      </c>
      <c r="C25" s="7" t="n">
        <v>22.29</v>
      </c>
      <c r="D2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Activity (Details) - USD ($) $ / shares in Units, $ in Million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alance beginning of period (in shares)</t>
        </is>
      </c>
      <c r="B4" s="6" t="n">
        <v>4083</v>
      </c>
      <c r="C4" s="4" t="inlineStr">
        <is>
          <t xml:space="preserve"> </t>
        </is>
      </c>
    </row>
    <row r="5">
      <c r="A5" s="4" t="inlineStr">
        <is>
          <t>Exercised (in shares)</t>
        </is>
      </c>
      <c r="B5" s="6" t="n">
        <v>-2000</v>
      </c>
      <c r="C5" s="4" t="inlineStr">
        <is>
          <t xml:space="preserve"> </t>
        </is>
      </c>
    </row>
    <row r="6">
      <c r="A6" s="4" t="inlineStr">
        <is>
          <t>Forfeited (in shares)</t>
        </is>
      </c>
      <c r="B6" s="6" t="n">
        <v>0</v>
      </c>
      <c r="C6" s="4" t="inlineStr">
        <is>
          <t xml:space="preserve"> </t>
        </is>
      </c>
    </row>
    <row r="7">
      <c r="A7" s="4" t="inlineStr">
        <is>
          <t>Expired (in shares)</t>
        </is>
      </c>
      <c r="B7" s="6" t="n">
        <v>0</v>
      </c>
      <c r="C7" s="4" t="inlineStr">
        <is>
          <t xml:space="preserve"> </t>
        </is>
      </c>
    </row>
    <row r="8">
      <c r="A8" s="4" t="inlineStr">
        <is>
          <t>Balance end of period (in shares)</t>
        </is>
      </c>
      <c r="B8" s="6" t="n">
        <v>2083</v>
      </c>
      <c r="C8" s="6" t="n">
        <v>4083</v>
      </c>
    </row>
    <row r="9">
      <c r="A9" s="4" t="inlineStr">
        <is>
          <t>Options exercisable (in shares)</t>
        </is>
      </c>
      <c r="B9" s="6" t="n">
        <v>2083</v>
      </c>
      <c r="C9" s="4" t="inlineStr">
        <is>
          <t xml:space="preserve"> </t>
        </is>
      </c>
    </row>
    <row r="10">
      <c r="A10" s="3" t="inlineStr">
        <is>
          <t>Weighted Average Grant Date Fair Value</t>
        </is>
      </c>
      <c r="B10" s="4" t="inlineStr">
        <is>
          <t xml:space="preserve"> </t>
        </is>
      </c>
      <c r="C10" s="4" t="inlineStr">
        <is>
          <t xml:space="preserve"> </t>
        </is>
      </c>
    </row>
    <row r="11">
      <c r="A11" s="4" t="inlineStr">
        <is>
          <t>Balance beginning of period (in usd per share)</t>
        </is>
      </c>
      <c r="B11" s="7" t="n">
        <v>14.06</v>
      </c>
      <c r="C11" s="4" t="inlineStr">
        <is>
          <t xml:space="preserve"> </t>
        </is>
      </c>
    </row>
    <row r="12">
      <c r="A12" s="4" t="inlineStr">
        <is>
          <t>Exercised (in usd per share)</t>
        </is>
      </c>
      <c r="B12" s="12" t="n">
        <v>13.95</v>
      </c>
      <c r="C12" s="4" t="inlineStr">
        <is>
          <t xml:space="preserve"> </t>
        </is>
      </c>
    </row>
    <row r="13">
      <c r="A13" s="4" t="inlineStr">
        <is>
          <t>Forfeited (in usd per share)</t>
        </is>
      </c>
      <c r="B13" s="6" t="n">
        <v>0</v>
      </c>
      <c r="C13" s="4" t="inlineStr">
        <is>
          <t xml:space="preserve"> </t>
        </is>
      </c>
    </row>
    <row r="14">
      <c r="A14" s="4" t="inlineStr">
        <is>
          <t>Expired (in shares)</t>
        </is>
      </c>
      <c r="B14" s="6" t="n">
        <v>0</v>
      </c>
      <c r="C14" s="4" t="inlineStr">
        <is>
          <t xml:space="preserve"> </t>
        </is>
      </c>
    </row>
    <row r="15">
      <c r="A15" s="4" t="inlineStr">
        <is>
          <t>Balance end of period (in usd per share)</t>
        </is>
      </c>
      <c r="B15" s="12" t="n">
        <v>14.16</v>
      </c>
      <c r="C15" s="7" t="n">
        <v>14.06</v>
      </c>
    </row>
    <row r="16">
      <c r="A16" s="4" t="inlineStr">
        <is>
          <t>Options exercisable (in usd per share)</t>
        </is>
      </c>
      <c r="B16" s="7" t="n">
        <v>14.16</v>
      </c>
      <c r="C16" s="4" t="inlineStr">
        <is>
          <t xml:space="preserve"> </t>
        </is>
      </c>
    </row>
    <row r="17">
      <c r="A17" s="3" t="inlineStr">
        <is>
          <t>Weighted Average Remaining Contractual Life</t>
        </is>
      </c>
      <c r="B17" s="4" t="inlineStr">
        <is>
          <t xml:space="preserve"> </t>
        </is>
      </c>
      <c r="C17" s="4" t="inlineStr">
        <is>
          <t xml:space="preserve"> </t>
        </is>
      </c>
    </row>
    <row r="18">
      <c r="A18" s="4" t="inlineStr">
        <is>
          <t>Options outstanding</t>
        </is>
      </c>
      <c r="B18" s="4" t="inlineStr">
        <is>
          <t>1 month 6 days</t>
        </is>
      </c>
      <c r="C18" s="4" t="inlineStr">
        <is>
          <t>1 year</t>
        </is>
      </c>
    </row>
    <row r="19">
      <c r="A19" s="4" t="inlineStr">
        <is>
          <t>Options exercisable at end of period</t>
        </is>
      </c>
      <c r="B19" s="4" t="inlineStr">
        <is>
          <t>1 month 6 days</t>
        </is>
      </c>
      <c r="C19" s="4" t="inlineStr">
        <is>
          <t xml:space="preserve"> </t>
        </is>
      </c>
    </row>
    <row r="20">
      <c r="A20" s="3" t="inlineStr">
        <is>
          <t>Aggregate Intrinsic Value ($ in millions)</t>
        </is>
      </c>
      <c r="B20" s="4" t="inlineStr">
        <is>
          <t xml:space="preserve"> </t>
        </is>
      </c>
      <c r="C20" s="4" t="inlineStr">
        <is>
          <t xml:space="preserve"> </t>
        </is>
      </c>
    </row>
    <row r="21">
      <c r="A21" s="4" t="inlineStr">
        <is>
          <t>Options outstanding</t>
        </is>
      </c>
      <c r="B21" s="5" t="n">
        <v>0</v>
      </c>
      <c r="C21" s="5" t="n">
        <v>0</v>
      </c>
    </row>
    <row r="22">
      <c r="A22" s="4" t="inlineStr">
        <is>
          <t>Options exercisable</t>
        </is>
      </c>
      <c r="B22" s="5" t="n">
        <v>0</v>
      </c>
      <c r="C2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Narrative (Details) - USD ($) $ / shares in Units, $ in Millions</t>
        </is>
      </c>
      <c r="B1" s="2" t="inlineStr">
        <is>
          <t>Feb. 15, 2024</t>
        </is>
      </c>
      <c r="C1" s="2" t="inlineStr">
        <is>
          <t>Dec. 31, 2024</t>
        </is>
      </c>
      <c r="D1" s="2" t="inlineStr">
        <is>
          <t>Dec. 31, 2023</t>
        </is>
      </c>
      <c r="E1" s="2" t="inlineStr">
        <is>
          <t>Aug. 31, 2021</t>
        </is>
      </c>
      <c r="F1" s="2" t="inlineStr">
        <is>
          <t>Nov. 30, 2018</t>
        </is>
      </c>
      <c r="G1" s="2" t="inlineStr">
        <is>
          <t>Feb. 28, 2017</t>
        </is>
      </c>
      <c r="H1" s="2" t="inlineStr">
        <is>
          <t>Feb. 29, 2016</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 repurchase program, authorized amount</t>
        </is>
      </c>
      <c r="B3" s="5" t="n">
        <v>150</v>
      </c>
      <c r="C3" s="4" t="inlineStr">
        <is>
          <t xml:space="preserve"> </t>
        </is>
      </c>
      <c r="D3" s="4" t="inlineStr">
        <is>
          <t xml:space="preserve"> </t>
        </is>
      </c>
      <c r="E3" s="5" t="n">
        <v>150</v>
      </c>
      <c r="F3" s="5" t="n">
        <v>100</v>
      </c>
      <c r="G3" s="5" t="n">
        <v>100</v>
      </c>
      <c r="H3" s="5" t="n">
        <v>100</v>
      </c>
    </row>
    <row r="4">
      <c r="A4" s="4" t="inlineStr">
        <is>
          <t>Stock repurchase program, period in force</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 program, remaining authorized repurchase amount</t>
        </is>
      </c>
      <c r="B5" s="4" t="inlineStr">
        <is>
          <t xml:space="preserve"> </t>
        </is>
      </c>
      <c r="C5" s="9" t="n">
        <v>124.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authorized (in shares)</t>
        </is>
      </c>
      <c r="B6" s="4" t="inlineStr">
        <is>
          <t xml:space="preserve"> </t>
        </is>
      </c>
      <c r="C6" s="6" t="n">
        <v>200000000</v>
      </c>
      <c r="D6" s="6" t="n">
        <v>200000000</v>
      </c>
      <c r="E6" s="4" t="inlineStr">
        <is>
          <t xml:space="preserve"> </t>
        </is>
      </c>
      <c r="F6" s="4" t="inlineStr">
        <is>
          <t xml:space="preserve"> </t>
        </is>
      </c>
      <c r="G6" s="4" t="inlineStr">
        <is>
          <t xml:space="preserve"> </t>
        </is>
      </c>
      <c r="H6" s="4" t="inlineStr">
        <is>
          <t xml:space="preserve"> </t>
        </is>
      </c>
    </row>
    <row r="7">
      <c r="A7" s="4" t="inlineStr">
        <is>
          <t>Common stock, par value (in usd per share)</t>
        </is>
      </c>
      <c r="B7" s="4" t="inlineStr">
        <is>
          <t xml:space="preserve"> </t>
        </is>
      </c>
      <c r="C7" s="7" t="n">
        <v>0.01</v>
      </c>
      <c r="D7" s="7" t="n">
        <v>0.01</v>
      </c>
      <c r="E7" s="4" t="inlineStr">
        <is>
          <t xml:space="preserve"> </t>
        </is>
      </c>
      <c r="F7" s="4" t="inlineStr">
        <is>
          <t xml:space="preserve"> </t>
        </is>
      </c>
      <c r="G7" s="4" t="inlineStr">
        <is>
          <t xml:space="preserve"> </t>
        </is>
      </c>
      <c r="H7" s="4" t="inlineStr">
        <is>
          <t xml:space="preserve"> </t>
        </is>
      </c>
    </row>
    <row r="8">
      <c r="A8" s="4" t="inlineStr">
        <is>
          <t>Preferred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authorized (in shares)</t>
        </is>
      </c>
      <c r="B10" s="4" t="inlineStr">
        <is>
          <t xml:space="preserve"> </t>
        </is>
      </c>
      <c r="C10" s="6" t="n">
        <v>25000000</v>
      </c>
      <c r="D10" s="4" t="inlineStr">
        <is>
          <t xml:space="preserve"> </t>
        </is>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549496</v>
      </c>
      <c r="C4" s="5" t="n">
        <v>397613</v>
      </c>
      <c r="D4" s="5" t="n">
        <v>325539</v>
      </c>
    </row>
    <row r="5">
      <c r="A5" s="4" t="inlineStr">
        <is>
          <t>Net unrealized gains (losses) arising during the period</t>
        </is>
      </c>
      <c r="B5" s="6" t="n">
        <v>-3511</v>
      </c>
      <c r="C5" s="6" t="n">
        <v>-2088</v>
      </c>
      <c r="D5" s="6" t="n">
        <v>1925</v>
      </c>
    </row>
    <row r="6">
      <c r="A6" s="4" t="inlineStr">
        <is>
          <t>Less: Net realized gains (losses) reclassified to net (loss) income</t>
        </is>
      </c>
      <c r="B6" s="6" t="n">
        <v>-710</v>
      </c>
      <c r="C6" s="6" t="n">
        <v>-2542</v>
      </c>
      <c r="D6" s="6" t="n">
        <v>3666</v>
      </c>
    </row>
    <row r="7">
      <c r="A7" s="4" t="inlineStr">
        <is>
          <t>Total other comprehensive (loss) income</t>
        </is>
      </c>
      <c r="B7" s="6" t="n">
        <v>-2801</v>
      </c>
      <c r="C7" s="6" t="n">
        <v>454</v>
      </c>
      <c r="D7" s="6" t="n">
        <v>-1741</v>
      </c>
    </row>
    <row r="8">
      <c r="A8" s="4" t="inlineStr">
        <is>
          <t>Balance at end of period</t>
        </is>
      </c>
      <c r="B8" s="6" t="n">
        <v>188830</v>
      </c>
      <c r="C8" s="6" t="n">
        <v>549496</v>
      </c>
      <c r="D8" s="6" t="n">
        <v>397613</v>
      </c>
    </row>
    <row r="9">
      <c r="A9" s="4" t="inlineStr">
        <is>
          <t>Foreign Currency Translation</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period</t>
        </is>
      </c>
      <c r="B11" s="6" t="n">
        <v>-816</v>
      </c>
      <c r="C11" s="6" t="n">
        <v>-1791</v>
      </c>
      <c r="D11" s="6" t="n">
        <v>-1989</v>
      </c>
    </row>
    <row r="12">
      <c r="A12" s="4" t="inlineStr">
        <is>
          <t>Net unrealized gains (losses) arising during the period</t>
        </is>
      </c>
      <c r="B12" s="6" t="n">
        <v>-2183</v>
      </c>
      <c r="C12" s="6" t="n">
        <v>975</v>
      </c>
      <c r="D12" s="6" t="n">
        <v>198</v>
      </c>
    </row>
    <row r="13">
      <c r="A13" s="4" t="inlineStr">
        <is>
          <t>Less: Net realized gains (losses) reclassified to net (loss) income</t>
        </is>
      </c>
      <c r="B13" s="6" t="n">
        <v>0</v>
      </c>
      <c r="C13" s="6" t="n">
        <v>0</v>
      </c>
      <c r="D13" s="6" t="n">
        <v>0</v>
      </c>
    </row>
    <row r="14">
      <c r="A14" s="4" t="inlineStr">
        <is>
          <t>Total other comprehensive (loss) income</t>
        </is>
      </c>
      <c r="B14" s="6" t="n">
        <v>-2183</v>
      </c>
      <c r="C14" s="6" t="n">
        <v>975</v>
      </c>
      <c r="D14" s="6" t="n">
        <v>198</v>
      </c>
    </row>
    <row r="15">
      <c r="A15" s="4" t="inlineStr">
        <is>
          <t>Balance at end of period</t>
        </is>
      </c>
      <c r="B15" s="6" t="n">
        <v>-2999</v>
      </c>
      <c r="C15" s="6" t="n">
        <v>-816</v>
      </c>
      <c r="D15" s="6" t="n">
        <v>-1791</v>
      </c>
    </row>
    <row r="16">
      <c r="A16" s="4" t="inlineStr">
        <is>
          <t>Derivative Instrument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at beginning of period</t>
        </is>
      </c>
      <c r="B18" s="6" t="n">
        <v>388</v>
      </c>
      <c r="C18" s="6" t="n">
        <v>909</v>
      </c>
      <c r="D18" s="6" t="n">
        <v>2848</v>
      </c>
    </row>
    <row r="19">
      <c r="A19" s="4" t="inlineStr">
        <is>
          <t>Net unrealized gains (losses) arising during the period</t>
        </is>
      </c>
      <c r="B19" s="6" t="n">
        <v>-1328</v>
      </c>
      <c r="C19" s="6" t="n">
        <v>-3063</v>
      </c>
      <c r="D19" s="6" t="n">
        <v>1727</v>
      </c>
    </row>
    <row r="20">
      <c r="A20" s="4" t="inlineStr">
        <is>
          <t>Less: Net realized gains (losses) reclassified to net (loss) income</t>
        </is>
      </c>
      <c r="B20" s="6" t="n">
        <v>-710</v>
      </c>
      <c r="C20" s="6" t="n">
        <v>-2542</v>
      </c>
      <c r="D20" s="6" t="n">
        <v>3666</v>
      </c>
    </row>
    <row r="21">
      <c r="A21" s="4" t="inlineStr">
        <is>
          <t>Total other comprehensive (loss) income</t>
        </is>
      </c>
      <c r="B21" s="6" t="n">
        <v>-618</v>
      </c>
      <c r="C21" s="6" t="n">
        <v>-521</v>
      </c>
      <c r="D21" s="6" t="n">
        <v>-1939</v>
      </c>
    </row>
    <row r="22">
      <c r="A22" s="4" t="inlineStr">
        <is>
          <t>Balance at end of period</t>
        </is>
      </c>
      <c r="B22" s="6" t="n">
        <v>-230</v>
      </c>
      <c r="C22" s="6" t="n">
        <v>388</v>
      </c>
      <c r="D22" s="6" t="n">
        <v>909</v>
      </c>
    </row>
    <row r="23">
      <c r="A23" s="4" t="inlineStr">
        <is>
          <t>Net unrealized gains (losses) arising during period, tax expense (benefit)</t>
        </is>
      </c>
      <c r="B23" s="6" t="n">
        <v>-400</v>
      </c>
      <c r="C23" s="6" t="n">
        <v>-1000</v>
      </c>
      <c r="D23" s="6" t="n">
        <v>600</v>
      </c>
    </row>
    <row r="24">
      <c r="A24" s="4" t="inlineStr">
        <is>
          <t>Net realized gains (losses) reclassified to net income, tax expense (benefit)</t>
        </is>
      </c>
      <c r="B24" s="6" t="n">
        <v>-200</v>
      </c>
      <c r="C24" s="6" t="n">
        <v>-800</v>
      </c>
      <c r="D24" s="6" t="n">
        <v>1200</v>
      </c>
    </row>
    <row r="25">
      <c r="A25" s="4" t="inlineStr">
        <is>
          <t>AOCI Attributable to Parent</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alance at beginning of period</t>
        </is>
      </c>
      <c r="B27" s="6" t="n">
        <v>-428</v>
      </c>
      <c r="C27" s="6" t="n">
        <v>-882</v>
      </c>
      <c r="D27" s="6" t="n">
        <v>859</v>
      </c>
    </row>
    <row r="28">
      <c r="A28" s="4" t="inlineStr">
        <is>
          <t>Balance at end of period</t>
        </is>
      </c>
      <c r="B28" s="5" t="n">
        <v>-3229</v>
      </c>
      <c r="C28" s="5" t="n">
        <v>-428</v>
      </c>
      <c r="D28" s="5" t="n">
        <v>-88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SAVINGS PLANS (Details) - USD ($) $ in Millions</t>
        </is>
      </c>
      <c r="B1" s="2" t="inlineStr">
        <is>
          <t>12 Months Ended</t>
        </is>
      </c>
    </row>
    <row r="2">
      <c r="B2" s="2" t="inlineStr">
        <is>
          <t>Dec. 31, 2024</t>
        </is>
      </c>
      <c r="C2" s="2" t="inlineStr">
        <is>
          <t>Dec. 31, 2023</t>
        </is>
      </c>
      <c r="D2" s="2" t="inlineStr">
        <is>
          <t>Dec. 31, 2022</t>
        </is>
      </c>
    </row>
    <row r="3">
      <c r="A3" s="3" t="inlineStr">
        <is>
          <t>Employee Savings Plans [Abstract]</t>
        </is>
      </c>
      <c r="B3" s="4" t="inlineStr">
        <is>
          <t xml:space="preserve"> </t>
        </is>
      </c>
      <c r="C3" s="4" t="inlineStr">
        <is>
          <t xml:space="preserve"> </t>
        </is>
      </c>
      <c r="D3" s="4" t="inlineStr">
        <is>
          <t xml:space="preserve"> </t>
        </is>
      </c>
    </row>
    <row r="4">
      <c r="A4" s="4" t="inlineStr">
        <is>
          <t>Labor and related expense</t>
        </is>
      </c>
      <c r="B4" s="9" t="n">
        <v>8.1</v>
      </c>
      <c r="C4" s="9" t="n">
        <v>10.1</v>
      </c>
      <c r="D4" s="9" t="n">
        <v>9.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80944</v>
      </c>
      <c r="C4" s="5" t="n">
        <v>291816</v>
      </c>
      <c r="D4" s="5" t="n">
        <v>144443</v>
      </c>
    </row>
    <row r="5">
      <c r="A5" s="4" t="inlineStr">
        <is>
          <t>Foreign</t>
        </is>
      </c>
      <c r="B5" s="6" t="n">
        <v>4346</v>
      </c>
      <c r="C5" s="6" t="n">
        <v>2869</v>
      </c>
      <c r="D5" s="6" t="n">
        <v>1992</v>
      </c>
    </row>
    <row r="6">
      <c r="A6" s="4" t="inlineStr">
        <is>
          <t>(Loss) income before income tax expense</t>
        </is>
      </c>
      <c r="B6" s="5" t="n">
        <v>-376598</v>
      </c>
      <c r="C6" s="5" t="n">
        <v>294685</v>
      </c>
      <c r="D6" s="5" t="n">
        <v>1464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3449</v>
      </c>
      <c r="C4" s="5" t="n">
        <v>65797</v>
      </c>
      <c r="D4" s="5" t="n">
        <v>34490</v>
      </c>
    </row>
    <row r="5">
      <c r="A5" s="4" t="inlineStr">
        <is>
          <t>State</t>
        </is>
      </c>
      <c r="B5" s="6" t="n">
        <v>4112</v>
      </c>
      <c r="C5" s="6" t="n">
        <v>9322</v>
      </c>
      <c r="D5" s="6" t="n">
        <v>6468</v>
      </c>
    </row>
    <row r="6">
      <c r="A6" s="4" t="inlineStr">
        <is>
          <t>Foreign</t>
        </is>
      </c>
      <c r="B6" s="6" t="n">
        <v>599</v>
      </c>
      <c r="C6" s="6" t="n">
        <v>1170</v>
      </c>
      <c r="D6" s="6" t="n">
        <v>321</v>
      </c>
    </row>
    <row r="7">
      <c r="A7" s="4" t="inlineStr">
        <is>
          <t>Current</t>
        </is>
      </c>
      <c r="B7" s="6" t="n">
        <v>18160</v>
      </c>
      <c r="C7" s="6" t="n">
        <v>76289</v>
      </c>
      <c r="D7" s="6" t="n">
        <v>41279</v>
      </c>
    </row>
    <row r="8">
      <c r="A8" s="3" t="inlineStr">
        <is>
          <t>Deferred</t>
        </is>
      </c>
      <c r="B8" s="4" t="inlineStr">
        <is>
          <t xml:space="preserve"> </t>
        </is>
      </c>
      <c r="C8" s="4" t="inlineStr">
        <is>
          <t xml:space="preserve"> </t>
        </is>
      </c>
      <c r="D8" s="4" t="inlineStr">
        <is>
          <t xml:space="preserve"> </t>
        </is>
      </c>
    </row>
    <row r="9">
      <c r="A9" s="4" t="inlineStr">
        <is>
          <t>Federal</t>
        </is>
      </c>
      <c r="B9" s="6" t="n">
        <v>-90460</v>
      </c>
      <c r="C9" s="6" t="n">
        <v>-14889</v>
      </c>
      <c r="D9" s="6" t="n">
        <v>-5911</v>
      </c>
    </row>
    <row r="10">
      <c r="A10" s="4" t="inlineStr">
        <is>
          <t>State</t>
        </is>
      </c>
      <c r="B10" s="6" t="n">
        <v>-21223</v>
      </c>
      <c r="C10" s="6" t="n">
        <v>1430</v>
      </c>
      <c r="D10" s="6" t="n">
        <v>-1703</v>
      </c>
    </row>
    <row r="11">
      <c r="A11" s="4" t="inlineStr">
        <is>
          <t>Deferred</t>
        </is>
      </c>
      <c r="B11" s="6" t="n">
        <v>-111683</v>
      </c>
      <c r="C11" s="6" t="n">
        <v>-13459</v>
      </c>
      <c r="D11" s="6" t="n">
        <v>-7614</v>
      </c>
    </row>
    <row r="12">
      <c r="A12" s="4" t="inlineStr">
        <is>
          <t>Total consolidated (benefit) expense</t>
        </is>
      </c>
      <c r="B12" s="5" t="n">
        <v>-93523</v>
      </c>
      <c r="C12" s="5" t="n">
        <v>62830</v>
      </c>
      <c r="D12" s="5" t="n">
        <v>336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s from U.S. Federal Statutory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etax book (loss) income</t>
        </is>
      </c>
      <c r="B4" s="5" t="n">
        <v>-376598</v>
      </c>
      <c r="C4" s="5" t="n">
        <v>294685</v>
      </c>
      <c r="D4" s="5" t="n">
        <v>146435</v>
      </c>
    </row>
    <row r="5">
      <c r="A5" s="4" t="inlineStr">
        <is>
          <t>Federal tax (benefit) expense at applicable statutory rate</t>
        </is>
      </c>
      <c r="B5" s="6" t="n">
        <v>-79086</v>
      </c>
      <c r="C5" s="6" t="n">
        <v>61884</v>
      </c>
      <c r="D5" s="6" t="n">
        <v>30751</v>
      </c>
    </row>
    <row r="6">
      <c r="A6" s="4" t="inlineStr">
        <is>
          <t>State and local income taxes (net of federal benefit)</t>
        </is>
      </c>
      <c r="B6" s="6" t="n">
        <v>-13585</v>
      </c>
      <c r="C6" s="6" t="n">
        <v>9398</v>
      </c>
      <c r="D6" s="6" t="n">
        <v>3669</v>
      </c>
    </row>
    <row r="7">
      <c r="A7" s="4" t="inlineStr">
        <is>
          <t>Tax credits</t>
        </is>
      </c>
      <c r="B7" s="6" t="n">
        <v>-228</v>
      </c>
      <c r="C7" s="6" t="n">
        <v>-9572</v>
      </c>
      <c r="D7" s="6" t="n">
        <v>-2422</v>
      </c>
    </row>
    <row r="8">
      <c r="A8" s="4" t="inlineStr">
        <is>
          <t>Nondeductible officer compensation (benefit)</t>
        </is>
      </c>
      <c r="B8" s="6" t="n">
        <v>724</v>
      </c>
      <c r="C8" s="6" t="n">
        <v>-546</v>
      </c>
      <c r="D8" s="6" t="n">
        <v>977</v>
      </c>
    </row>
    <row r="9">
      <c r="A9" s="4" t="inlineStr">
        <is>
          <t>Compensation (benefit) expense</t>
        </is>
      </c>
      <c r="B9" s="6" t="n">
        <v>-172</v>
      </c>
      <c r="C9" s="6" t="n">
        <v>-1563</v>
      </c>
      <c r="D9" s="6" t="n">
        <v>1013</v>
      </c>
    </row>
    <row r="10">
      <c r="A10" s="4" t="inlineStr">
        <is>
          <t>Other</t>
        </is>
      </c>
      <c r="B10" s="6" t="n">
        <v>-1176</v>
      </c>
      <c r="C10" s="6" t="n">
        <v>3229</v>
      </c>
      <c r="D10" s="6" t="n">
        <v>-323</v>
      </c>
    </row>
    <row r="11">
      <c r="A11" s="4" t="inlineStr">
        <is>
          <t>Total consolidated (benefit) expense</t>
        </is>
      </c>
      <c r="B11" s="5" t="n">
        <v>-93523</v>
      </c>
      <c r="C11" s="5" t="n">
        <v>62830</v>
      </c>
      <c r="D11" s="5" t="n">
        <v>3366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Deferred tax assets, valuation allowance</t>
        </is>
      </c>
      <c r="B4" s="5" t="n">
        <v>464000</v>
      </c>
      <c r="C4" s="5" t="n">
        <v>718000</v>
      </c>
      <c r="D4" s="4" t="inlineStr">
        <is>
          <t xml:space="preserve"> </t>
        </is>
      </c>
    </row>
    <row r="5">
      <c r="A5" s="4" t="inlineStr">
        <is>
          <t>Federal statutory income tax rate, amount</t>
        </is>
      </c>
      <c r="B5" s="6" t="n">
        <v>-79086000</v>
      </c>
      <c r="C5" s="6" t="n">
        <v>61884000</v>
      </c>
      <c r="D5" s="5" t="n">
        <v>30751000</v>
      </c>
    </row>
    <row r="6">
      <c r="A6" s="4" t="inlineStr">
        <is>
          <t>Deferred tax assets, operating loss carryforwards, domestic</t>
        </is>
      </c>
      <c r="B6" s="6" t="n">
        <v>0</v>
      </c>
      <c r="C6" s="6" t="n">
        <v>0</v>
      </c>
      <c r="D6" s="4" t="inlineStr">
        <is>
          <t xml:space="preserve"> </t>
        </is>
      </c>
    </row>
    <row r="7">
      <c r="A7" s="4" t="inlineStr">
        <is>
          <t>Deferred tax assets, operating loss carryforwards, state and local</t>
        </is>
      </c>
      <c r="B7" s="6" t="n">
        <v>42200000</v>
      </c>
      <c r="C7" s="4" t="inlineStr">
        <is>
          <t xml:space="preserve"> </t>
        </is>
      </c>
      <c r="D7" s="4" t="inlineStr">
        <is>
          <t xml:space="preserve"> </t>
        </is>
      </c>
    </row>
    <row r="8">
      <c r="A8" s="4" t="inlineStr">
        <is>
          <t>Unrecognized tax benefits that would impact effective tax rate</t>
        </is>
      </c>
      <c r="B8" s="6" t="n">
        <v>1500000</v>
      </c>
      <c r="C8" s="6" t="n">
        <v>4800000</v>
      </c>
      <c r="D8" s="4" t="inlineStr">
        <is>
          <t xml:space="preserve"> </t>
        </is>
      </c>
    </row>
    <row r="9">
      <c r="A9" s="4" t="inlineStr">
        <is>
          <t>Unrecognized tax benefits, decrease resulting from prior period tax positions</t>
        </is>
      </c>
      <c r="B9" s="6" t="n">
        <v>3400000</v>
      </c>
      <c r="C9" s="4" t="inlineStr">
        <is>
          <t xml:space="preserve"> </t>
        </is>
      </c>
      <c r="D9" s="4" t="inlineStr">
        <is>
          <t xml:space="preserve"> </t>
        </is>
      </c>
    </row>
    <row r="10">
      <c r="A10" s="4" t="inlineStr">
        <is>
          <t>Unrecognized tax benefits, income tax penalties and interest accrued</t>
        </is>
      </c>
      <c r="B10" s="6" t="n">
        <v>500000</v>
      </c>
      <c r="C10" s="6" t="n">
        <v>900000</v>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Deferred tax assets, valuation allowance</t>
        </is>
      </c>
      <c r="B13" s="5" t="n">
        <v>700000</v>
      </c>
      <c r="C13" s="5" t="n">
        <v>700000</v>
      </c>
      <c r="D1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3:54:39Z</dcterms:created>
  <dcterms:modified xmlns:dcterms="http://purl.org/dc/terms/" xmlns:xsi="http://www.w3.org/2001/XMLSchema-instance" xsi:type="dcterms:W3CDTF">2025-02-18T13:54:39Z</dcterms:modified>
</cp:coreProperties>
</file>